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tatement of Cash Flows" sheetId="10" r:id="rId10"/>
    <s:sheet name="Securities Available for Sale" sheetId="11" r:id="rId11"/>
    <s:sheet name="Loans, Net and Allowance for Lo" sheetId="12" r:id="rId12"/>
    <s:sheet name="Commitments and Contingencies" sheetId="13" r:id="rId13"/>
    <s:sheet name="Repurchase Agreements and Other" sheetId="14" r:id="rId14"/>
    <s:sheet name="Income Taxes" sheetId="15" r:id="rId15"/>
    <s:sheet name="Fair Value Measurements" sheetId="16" r:id="rId16"/>
    <s:sheet name="Stock Awards and Stock Warrants" sheetId="17" r:id="rId17"/>
    <s:sheet name="Regulatory Matters" sheetId="18" r:id="rId18"/>
    <s:sheet name="Business Combinations" sheetId="19" r:id="rId19"/>
    <s:sheet name="Subsequent Events" sheetId="20" r:id="rId20"/>
    <s:sheet name="Summary of Significant Accoun21" sheetId="21" r:id="rId21"/>
    <s:sheet name="Summary of Significant Accoun22" sheetId="22" r:id="rId22"/>
    <s:sheet name="Statement of Cash Flows (Tables" sheetId="23" r:id="rId23"/>
    <s:sheet name="Securities Available for Sale (" sheetId="24" r:id="rId24"/>
    <s:sheet name="Loans, Net and Allowance for 25" sheetId="25" r:id="rId25"/>
    <s:sheet name="Commitments and Contingencies (" sheetId="26" r:id="rId26"/>
    <s:sheet name="Income Taxes (Tables)" sheetId="27" r:id="rId27"/>
    <s:sheet name="Fair Value Measurements (Tables" sheetId="28" r:id="rId28"/>
    <s:sheet name="Stock Awards and Stock Warran29" sheetId="29" r:id="rId29"/>
    <s:sheet name="Regulatory Matters (Tables)" sheetId="30" r:id="rId30"/>
    <s:sheet name="Summary of Significant Accoun31" sheetId="31" r:id="rId31"/>
    <s:sheet name="Summary of Significant Accoun32" sheetId="32" r:id="rId32"/>
    <s:sheet name="Statement of Cash Flows - Addit" sheetId="33" r:id="rId33"/>
    <s:sheet name="Statement of Cash Flows - Measu" sheetId="34" r:id="rId34"/>
    <s:sheet name="Securities Available for Sale -" sheetId="35" r:id="rId35"/>
    <s:sheet name="Securities Available for Sale-A" sheetId="36" r:id="rId36"/>
    <s:sheet name="Securities Available for Sale37" sheetId="37" r:id="rId37"/>
    <s:sheet name="Securities Available for Sale-S" sheetId="38" r:id="rId38"/>
    <s:sheet name="Loans, Net and Allowance for 39" sheetId="39" r:id="rId39"/>
    <s:sheet name="Loans, Net and Allowance for 40" sheetId="40" r:id="rId40"/>
    <s:sheet name="Loans, Net and Allowance for 41" sheetId="41" r:id="rId41"/>
    <s:sheet name="Loans, Net and Allowance for 42" sheetId="42" r:id="rId42"/>
    <s:sheet name="Loans, Net and Allowance for 43" sheetId="43" r:id="rId43"/>
    <s:sheet name="Loans, Net and Allowance for 44" sheetId="44" r:id="rId44"/>
    <s:sheet name="Loans, Net and Allowance for 45" sheetId="45" r:id="rId45"/>
    <s:sheet name="Loans, Net and Allowance for 46" sheetId="46" r:id="rId46"/>
    <s:sheet name="Loans, Net and Allowance for 47" sheetId="47" r:id="rId47"/>
    <s:sheet name="Loans, Net and Allowance for 48" sheetId="48" r:id="rId48"/>
    <s:sheet name="Loans, Net and Allowance for 49" sheetId="49" r:id="rId49"/>
    <s:sheet name="Loans, Net and Allowance for 50" sheetId="50" r:id="rId50"/>
    <s:sheet name="Commitments and Contingencies51" sheetId="51" r:id="rId51"/>
    <s:sheet name="Commitments and Contingencies -" sheetId="52" r:id="rId52"/>
    <s:sheet name="Repurchase Agreements and Oth53" sheetId="53" r:id="rId53"/>
    <s:sheet name="Income Taxes - Tax Expense (Det" sheetId="54" r:id="rId54"/>
    <s:sheet name="Income Taxes - Additional Infor" sheetId="55" r:id="rId55"/>
    <s:sheet name="Fair Value Measurements - Asset" sheetId="56" r:id="rId56"/>
    <s:sheet name="Fair Value Measurements - Ass57" sheetId="57" r:id="rId57"/>
    <s:sheet name="Fair Value Measurements - Carry" sheetId="58" r:id="rId58"/>
    <s:sheet name="Stock Awards and Stock Warran59" sheetId="59" r:id="rId59"/>
    <s:sheet name="Stock Awards and Stock Warran60" sheetId="60" r:id="rId60"/>
    <s:sheet name="Stock Awards and Stock Warran61" sheetId="61" r:id="rId61"/>
    <s:sheet name="Regulatory Matters - Additional" sheetId="62" r:id="rId62"/>
    <s:sheet name="Regulatory Matters-Actual Capit" sheetId="63" r:id="rId63"/>
    <s:sheet name="Business Combination - Addition"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684">
  <si>
    <t>Document and Entity Information - shares</t>
  </si>
  <si>
    <t>3 Months Ended</t>
  </si>
  <si>
    <t>Mar. 31, 2016</t>
  </si>
  <si>
    <t>Apr. 2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IBTX</t>
  </si>
  <si>
    <t>Entity Registrant Name</t>
  </si>
  <si>
    <t>Independent Bank Group, Inc.</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due from banks</t>
  </si>
  <si>
    <t>Interest-bearing deposits in other banks</t>
  </si>
  <si>
    <t>Cash and cash equivalents</t>
  </si>
  <si>
    <t>Certificates of deposit held in other banks</t>
  </si>
  <si>
    <t>Securities available for sale (amortized cost of $298,693 and $270,711, respectively)</t>
  </si>
  <si>
    <t>Loans held for sale</t>
  </si>
  <si>
    <t>Loans, net of allowance for loan losses of $29,984 and $27,043, respectively</t>
  </si>
  <si>
    <t>Premises and equipment, net</t>
  </si>
  <si>
    <t>Other real estate owned</t>
  </si>
  <si>
    <t>Federal Home Loan Bank (FHLB) of Dallas stock and other restricted stock</t>
  </si>
  <si>
    <t>Bank-owned life insurance (BOLI)</t>
  </si>
  <si>
    <t>Deferred tax asset</t>
  </si>
  <si>
    <t>Goodwill</t>
  </si>
  <si>
    <t>Core deposit intangible, net</t>
  </si>
  <si>
    <t>Other assets</t>
  </si>
  <si>
    <t>Total assets</t>
  </si>
  <si>
    <t>Deposits:</t>
  </si>
  <si>
    <t>Noninterest-bearing</t>
  </si>
  <si>
    <t>Interest-bearing</t>
  </si>
  <si>
    <t>Total deposits</t>
  </si>
  <si>
    <t>FHLB advances</t>
  </si>
  <si>
    <t>Repurchase agreements</t>
  </si>
  <si>
    <t>Other borrowings</t>
  </si>
  <si>
    <t>Other borrowings, related parties</t>
  </si>
  <si>
    <t>Junior subordinated debentures</t>
  </si>
  <si>
    <t>Other liabilities</t>
  </si>
  <si>
    <t>Total liabilities</t>
  </si>
  <si>
    <t>Commitments and contingencies</t>
  </si>
  <si>
    <t xml:space="preserve"> </t>
  </si>
  <si>
    <t>Temporary equity: Series A preferred stock (0 and 23,938.35 shares issued and outstanding, respectively)</t>
  </si>
  <si>
    <t>Stockholders’ equity:</t>
  </si>
  <si>
    <t>Common stock (18,461,480 and 18,399,194 shares outstanding, respectively)</t>
  </si>
  <si>
    <t>Additional paid-in capital</t>
  </si>
  <si>
    <t>Retained earnings</t>
  </si>
  <si>
    <t>Accumulated other comprehensive income</t>
  </si>
  <si>
    <t>Total stockholders’ equity</t>
  </si>
  <si>
    <t>Total liabilities, temporary equity and stockholders’ equity</t>
  </si>
  <si>
    <t>Consolidated Balance Sheets (Parenthetical) - USD ($) $ in Thousands</t>
  </si>
  <si>
    <t>Amortized cost of securities available for sale</t>
  </si>
  <si>
    <t>Allowance for loan losses</t>
  </si>
  <si>
    <t>Common stock, shares outstanding (shares)</t>
  </si>
  <si>
    <t>Series A Preferred Stock</t>
  </si>
  <si>
    <t>Preferred stock, shares issued (shares)</t>
  </si>
  <si>
    <t>Preferred stock, shares outstanding (shares)</t>
  </si>
  <si>
    <t>Consolidated Statements of Income - USD ($) $ in Thousands</t>
  </si>
  <si>
    <t>Mar. 31, 2015</t>
  </si>
  <si>
    <t>Interest income:</t>
  </si>
  <si>
    <t>Interest and fees on loans</t>
  </si>
  <si>
    <t>Interest on taxable securities</t>
  </si>
  <si>
    <t>Interest on nontaxable securities</t>
  </si>
  <si>
    <t>Interest on interest-bearing deposits and other</t>
  </si>
  <si>
    <t>Total interest income</t>
  </si>
  <si>
    <t>Interest expense:</t>
  </si>
  <si>
    <t>Interest on deposits</t>
  </si>
  <si>
    <t>Interest on FHLB advances</t>
  </si>
  <si>
    <t>Interest on repurchase agreements and other borrowing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Mortgage fee income</t>
  </si>
  <si>
    <t>Gain on sale of other real estate</t>
  </si>
  <si>
    <t>Gain on sale of premises and equipment</t>
  </si>
  <si>
    <t>Increase in cash surrender value of BOLI</t>
  </si>
  <si>
    <t>Other</t>
  </si>
  <si>
    <t>Total noninterest income</t>
  </si>
  <si>
    <t>Noninterest expense:</t>
  </si>
  <si>
    <t>Salaries and employee benefits</t>
  </si>
  <si>
    <t>Occupancy</t>
  </si>
  <si>
    <t>Data processing</t>
  </si>
  <si>
    <t>FDIC assessment</t>
  </si>
  <si>
    <t>Advertising and public relations</t>
  </si>
  <si>
    <t>Communications</t>
  </si>
  <si>
    <t>Net other real estate owned expenses (including taxes)</t>
  </si>
  <si>
    <t>Other real estate impairment</t>
  </si>
  <si>
    <t>Core deposit intangible amortization</t>
  </si>
  <si>
    <t>Professional fees</t>
  </si>
  <si>
    <t>Acquisition expense, including legal</t>
  </si>
  <si>
    <t>Total noninterest expense</t>
  </si>
  <si>
    <t>Income before taxes</t>
  </si>
  <si>
    <t>Income tax expense</t>
  </si>
  <si>
    <t>Net income</t>
  </si>
  <si>
    <t>Basic earnings per share (usd per share)</t>
  </si>
  <si>
    <t>Diluted earnings per share (usd per share)</t>
  </si>
  <si>
    <t>Consolidated Statements of Comprehensive Income - USD ($) $ in Thousands</t>
  </si>
  <si>
    <t>Statement of Comprehensive Income [Abstract]</t>
  </si>
  <si>
    <t>Other comprehensive income before tax:</t>
  </si>
  <si>
    <t>Change in net unrealized gains on available for sale securities during the year</t>
  </si>
  <si>
    <t>Reclassification adjustment for gain on sale of securities available for sale included in net income</t>
  </si>
  <si>
    <t>Other comprehensive income before tax</t>
  </si>
  <si>
    <t>Other comprehensive income, net of tax</t>
  </si>
  <si>
    <t>Comprehensive income</t>
  </si>
  <si>
    <t>Consolidated Statements of Changes in Stockholders' Equity - USD ($) $ in Thousands</t>
  </si>
  <si>
    <t>Total</t>
  </si>
  <si>
    <t>Series A Preferred Stock $.01 Par Value 10 million shares authorized</t>
  </si>
  <si>
    <t>Common Stock $.01 Par Value 100 million shares authorized</t>
  </si>
  <si>
    <t>Additional Paid in Capital</t>
  </si>
  <si>
    <t>Retained Earnings</t>
  </si>
  <si>
    <t>Accumulated Other Comprehensive Income</t>
  </si>
  <si>
    <t>Beginning balance (shares) at Dec. 31, 2014</t>
  </si>
  <si>
    <t>Beginning balance at Dec. 31, 2014</t>
  </si>
  <si>
    <t>Increase (Decrease) in Stockholders' Equity [Roll Forward]</t>
  </si>
  <si>
    <t>Offering costs related to acquired bank</t>
  </si>
  <si>
    <t>Restricted stock granted (shares)</t>
  </si>
  <si>
    <t>Restricted stock granted</t>
  </si>
  <si>
    <t>Stock based compensation expense</t>
  </si>
  <si>
    <t>Income tax benefit (deficiency) on restricted stock vested</t>
  </si>
  <si>
    <t>Preferred stock dividends</t>
  </si>
  <si>
    <t>Dividends ($0.08 per share in 2016 and $0.08 per share in 2015)</t>
  </si>
  <si>
    <t>Ending balance (shares) at Mar. 31, 2015</t>
  </si>
  <si>
    <t>Ending balance at Mar. 31, 2015</t>
  </si>
  <si>
    <t>Beginning balance (shares) at Dec. 31, 2015</t>
  </si>
  <si>
    <t>Beginning balance at Dec. 31, 2015</t>
  </si>
  <si>
    <t>Restricted stock forfeited (shares)</t>
  </si>
  <si>
    <t>Restricted stock forfeited</t>
  </si>
  <si>
    <t>Ending balance (shares) at Mar. 31, 2016</t>
  </si>
  <si>
    <t>Ending balance at Mar. 31, 2016</t>
  </si>
  <si>
    <t>Consolidated Statements of Changes in Stockholders' Equity (Parenthetical) - $ / shares</t>
  </si>
  <si>
    <t>Statement of Stockholders' Equity [Abstract]</t>
  </si>
  <si>
    <t>Dividends paid (usd per share)</t>
  </si>
  <si>
    <t>Common stock par value (usd per share)</t>
  </si>
  <si>
    <t>Common stock shares authorized (shares)</t>
  </si>
  <si>
    <t>Preferred stock par value (usd per share)</t>
  </si>
  <si>
    <t>Preferred stock shares authorized (shares)</t>
  </si>
  <si>
    <t>Consolidated Statements of Cash Flows - USD ($) $ in Thousands</t>
  </si>
  <si>
    <t>Cash flows from operating activities:</t>
  </si>
  <si>
    <t>Adjustments to reconcile net income to net cash provided by operating activities:</t>
  </si>
  <si>
    <t>Depreciation expense</t>
  </si>
  <si>
    <t>Accretion of income recognized on acquired loans</t>
  </si>
  <si>
    <t>Amortization of core deposit intangibles</t>
  </si>
  <si>
    <t>Amortization of premium on securities, net</t>
  </si>
  <si>
    <t>FHLB stock dividends</t>
  </si>
  <si>
    <t>Gain recognized on other real estate transactions</t>
  </si>
  <si>
    <t>Impairment of other real estate</t>
  </si>
  <si>
    <t>Deferred tax expense (benefit)</t>
  </si>
  <si>
    <t>Increase in cash surrender value of life insurance</t>
  </si>
  <si>
    <t>Loans originated for sale</t>
  </si>
  <si>
    <t>Proceeds from sale of loans</t>
  </si>
  <si>
    <t>Net change in other assets</t>
  </si>
  <si>
    <t>Net change in other liabilities</t>
  </si>
  <si>
    <t>Net cash provided by operating activities</t>
  </si>
  <si>
    <t>Cash flows from investing activities:</t>
  </si>
  <si>
    <t>Proceeds from maturities, calls and pay downs of securities available for sale</t>
  </si>
  <si>
    <t>Purchases of securities available for sale</t>
  </si>
  <si>
    <t>Proceeds from maturities of certificates held in other banks</t>
  </si>
  <si>
    <t>Net purchases of FHLB stock</t>
  </si>
  <si>
    <t>Net loans originated</t>
  </si>
  <si>
    <t>Additions to premises and equipment</t>
  </si>
  <si>
    <t>Proceeds from sale of premises and equipment</t>
  </si>
  <si>
    <t>Proceeds from sale of other real estate owned</t>
  </si>
  <si>
    <t>Capitalized additions to other real estate owned</t>
  </si>
  <si>
    <t>Net cash used in investing activities</t>
  </si>
  <si>
    <t>Cash flows from financing activities:</t>
  </si>
  <si>
    <t>Net increase in demand deposits, NOW and savings accounts</t>
  </si>
  <si>
    <t>Net (decrease) increase in time deposits</t>
  </si>
  <si>
    <t>Proceeds from FHLB advances</t>
  </si>
  <si>
    <t>Repayments of FHLB advances</t>
  </si>
  <si>
    <t>Net change in repurchase agreements</t>
  </si>
  <si>
    <t>Repayments of other borrowings</t>
  </si>
  <si>
    <t>Redemption of preferred stock</t>
  </si>
  <si>
    <t>Offering costs paid in connection with acquired banks</t>
  </si>
  <si>
    <t>Dividends paid</t>
  </si>
  <si>
    <t>Net cash provided by financing activities</t>
  </si>
  <si>
    <t>Net change in cash and cash equivalents</t>
  </si>
  <si>
    <t>Cash and cash equivalents at beginning of year</t>
  </si>
  <si>
    <t>Cash and cash equivalents at end of period</t>
  </si>
  <si>
    <t>Summary of Significant Accounting Policies</t>
  </si>
  <si>
    <t>Accounting Policies [Abstract]</t>
  </si>
  <si>
    <t xml:space="preserve">Summary of Significant Accounting Policies Nature of Operations: Independent Bank Group, Inc. (IBG) through its subsidiary, Independent Bank, a Texas state banking corporation (Bank) (collectively known as the Company), provides a full range of banking services to individual and corporate customers in the North Texas, Central Texas and Houston areas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 Basis of Presentation: The accompanying consolidated financial statements include the accounts of IBG, its wholly-owned subsidiaries, the Bank and IBG Adriatica Holdings, Inc. (Adriatica) and the Bank’s wholly-owned subsidiaries, IBG Real Estate Holdings, Inc., IBG Aircraft Company III, Preston Grand, Inc, and McKinney Avenue Holdings, Inc. and its wholly owned subsidiary, McKinney Avenue SPE 1, Inc. McKinney Avenue Holdings, Inc. and its subsidiary were formed during the first quarter 2016 for the purpose of possible future asset holdings. Adriatica became inactive in 2014. All material intercompany transactions and balances have been eliminated in consolidation. In addition, the Company wholly-owns IB Trust I (Trust I), IB Trust II (Trust II), IB Trust III (Trust III), IB Centex Trust I (Centex Trust I) and Community Group Statutory Trust I (CGI Trust I). The Trusts were formed to issue trust preferred securities and do not meet the criteria for consolida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f Form10-K for the year ended December 31, 2015. The consolidated statement of condition at December 31, 2015 had been derived from the audited financial statements as of that date, but does not include all of the information and footnotes required by accounting principles generally accepted in the United States of America for complete financial statements. Segment Reporting: The Company has one reportable segment. The Company’s chief operating decision-maker uses consolidated results to make operating and strategic decisions. Reclassifications: Certain prior period financial statement amounts have been reclassified to conform to current period presentation. Redemption of Small Business Lending Fund Series A Preferred Stock: On January 14, 2016, the Company redeemed all outstanding shares of its Senior Non-Cumulative Perpetual Small Business Lending Fund Series A Preferred Stock held by the Treasury and related accrued dividends.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2. Earnings per share: Basic earnings per common share are net income available to common shareholders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participating nonvested common stock was not included in dilutive shares as it was anti-dilutive for the three months ended March 31, 2015. Proceeds from the assumed exercise of dilutive stock warrants are assumed to be used to repurchase common stock at the average market price. Three Months Ended March 31, 2016 2015 Basic earnings per share: Net income $ 12,452 $ 9,452 Less: Preferred stock dividends (8 ) (60 ) Net income after preferred stock dividends 12,444 9,392 Less: Undistributed earnings allocated to participating securities 211 178 Dividends paid on participating securities 28 30 Net income available to common shareholders $ 12,205 $ 9,184 Weighted-average basic shares outstanding 18,089,853 16,712,527 Basic earnings per share $ 0.67 $ 0.55 Diluted earnings per share: Net income available to common shareholders $ 12,205 $ 9,184 Total weighted-average basic shares outstanding 18,089,853 16,712,527 Add dilutive stock warrants 61,492 77,933 Add dilutive participating securities 22,255 — Total weighted-average diluted shares outstanding 18,173,600 16,790,460 Diluted earnings per share $ 0.67 $ 0.55 Anti-dilutive participating securities — 19,705 </t>
  </si>
  <si>
    <t>Statement of Cash Flows</t>
  </si>
  <si>
    <t>Supplemental Cash Flow Elements [Abstract]</t>
  </si>
  <si>
    <t>Statement of Cash Flows As allowed by the accounting standard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 Three Months Ended March 31, 2016 2015 Cash transactions: Interest expense paid $ 6,823 $ 5,754 Income taxes paid $ 760 $ 6,150 Noncash transactions: Accrued preferred stock dividends $ — $ 60 Excess tax benefit (tax deficiency) on restricted stock vested $ (83 ) $ 3 Transfer of repurchase agreements to deposits $ 20,688 $ — The supplemental schedule of noncash investing activities from Company acquisition activity includes the following measurement-period adjustments made during the period: Three Months Ended March 31, 2016 2015 Assets acquired: Loans $ 735 $ — Goodwill (324 ) 182 Core deposit intangibles (216 ) — Deferred tax asset (175 ) — Total assets $ 20 $ 182 Liabilities assumed: Other liabilities 20 182 Total liabilities $ 20 $ 182</t>
  </si>
  <si>
    <t>Securities Available for Sale</t>
  </si>
  <si>
    <t>Available-for-sale Securities [Abstract]</t>
  </si>
  <si>
    <t>Securities Available for Sale Securities available for sale have been classified in the consolidated balance sheets according to management’s intent. The amortized cost of securities and their approximate fair values at March 31, 2016 and December 31, 2015, are as follows: Amortized Cost Gross Unrealized Gains Gross Unrealized Losses Fair Value Securities Available for Sale March 31, 2016 U.S. treasuries $ 999 $ 2 $ — $ 1,001 Government agency securities 171,397 420 (197 ) 171,620 Obligations of state and municipal subdivisions 78,603 2,401 (189 ) 80,815 Residential pass-through securities guaranteed by FNMA, GNMA and FHLMC 47,694 1,520 — 49,214 $ 298,693 $ 4,343 $ (386 ) $ 302,650 December 31, 2015 U.S. treasuries $ 999 $ 3 $ — $ 1,002 Government agency securities 135,630 237 (567 ) 135,300 Obligations of state and municipal subdivisions 83,442 2,222 (248 ) 85,416 Residential pass-through securities guaranteed by FNMA, GNMA and FHLMC 50,640 1,202 (97 ) 51,745 $ 270,711 $ 3,664 $ (912 ) $ 273,463 Securities with a carrying amount of approximately $ 193,326 and $ 195,479 at March 31, 2016 and December 31, 2015, respectively, were pledged to secure public fund deposits and repurchase agreements. There were no sales of securities during the three months ended March 31, 2016 and 2015. The amortized cost and estimated fair value of securities available for sale at March 31, 2016 , by contractual maturity, are shown below. Maturities of pass-through certificates will differ from contractual maturities because borrowers may have the right to call or prepay obligations with or without call or prepayment penalties. March 31, 2016 Securities Available for Sale Amortized Cost Fair Value Due in one year or less $ 18,520 $ 18,530 Due from one year to five years 168,443 168,695 Due from five to ten years 28,662 29,256 Thereafter 35,374 36,955 250,999 253,436 Residential pass-through securities guaranteed by FNMA, GNMA and FHLMC 47,694 49,214 $ 298,693 $ 302,650 The number of securities, unrealized losses and fair value, aggregated by investment category and length of time that individual securities have been in a continuous unrealized loss position, as of March 31, 2016 and December 31, 2015,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March 31, 2016 Government agency securities 29 $ 78,228 $ (189 ) 2 $ 1,992 $ (8 ) $ 80,220 $ (197 ) Obligations of state and municipal subdivisions 27 12,845 (106 ) 8 4,652 (83 ) 17,497 (189 ) 56 $ 91,073 $ (295 ) 10 $ 6,644 $ (91 ) $ 97,717 $ (386 ) December 31, 2015 Government agency securities 25 $ 84,798 $ (531 ) 4 $ 4,964 $ (36 ) $ 89,762 $ (567 ) Obligations of state and municipal subdivisions 32 16,202 (88 ) 19 8,662 (160 ) 24,864 (248 ) Residential pass-through securities guaranteed by FNMA, GNMA and FHLMC 6 10,765 (97 ) — — — 10,765 (97 ) 63 $ 111,765 $ (716 ) 23 $ 13,626 $ (196 ) $ 125,391 $ (912 ) Unrealized losses are generally due to changes in interest rates. The Company has the intent to hold these securities until maturity or a forecasted recovery, and it is more likely than not that the Company will not have to sell the securities before the recovery of their cost basis. As such, the losses are deemed to be temporary.</t>
  </si>
  <si>
    <t>Loans, Net and Allowance for Loan Losses</t>
  </si>
  <si>
    <t>Receivables [Abstract]</t>
  </si>
  <si>
    <t>Loans, Net and Allowance for Loan Losses Loans, net at March 31, 2016 and December 31, 2015, consisted of the following: March 31, December 31, 2016 2015 Commercial $ 714,789 $ 731,818 Real estate: Commercial 2,080,550 1,949,734 Commercial construction, land and land development 418,197 419,611 Residential 619,647 607,990 Single family interim construction 218,746 187,984 Agricultural 46,616 50,178 Consumer 31,821 41,966 Other 130 124 4,130,496 3,989,405 Deferred loan fees (1,939 ) (1,553 ) Allowance for loan losses (29,984 ) (27,043 ) $ 4,098,573 $ 3,960,809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March 31, 2016 and December 31, 2015, there were approximately $ 173.2 million and $ 182.5 million of exploration and production (E&amp;P) energy loans outstanding, respectively.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 owner occupied property. 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 Residential real estate and single 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 Agricultural loans are collateralized by real estate and/or agricultural-related assets. Agricultural real estate loans are primarily comprised of loans for the purchase of farmland. Loan-to-value ratios on loans secured by farmland generally do not exceed 80% and have amortization periods limited to twenty years. Agricultural non-real estate loans are generally comprised of term loans to fund the purchase of equipment, livestock and seasonal operating lines to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 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represent less than 1% of the outstanding total loan portfolio. Collateral consists primarily of automobiles and other personal assets. Credit score analysis is used to supplement the underwriting process. Most of the Company’s lending activity occurs within the State of Texas, primarily in the north, central and southeast Texas regions. A large percentage of the Company’s portfolio consists of commercial and residential real estate loans. As of March 31, 2016 and December 31, 2015 , there were no concentrations of loans related to a single industry in excess of 10% of total loans. The allowance for loan losses is an amount that management believes will be adequate to absorb estimated losses relating to specifically identified loans, as well as probable credit losses inherent in the balance of the loan portfolio. 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in which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Loans requiring an allocated loan loss provision are generally identified at the servicing officer level based on review of weekly past due reports and/or the loan officer’s communication with borrowers. In addition, past due loans are discussed at weekly officer loan committee meetings to determine if classification is warranted. The Company’s credit department has implemented an internal risk based loan review process to identity potential internally classified loans that supplements the annual independent external loan review. The external review generally covers all loans greater than $2.4 million annually.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 The Texas economy, specifically the Company’s lending area of north, central and southeast Texas, has generally performed better than certain other parts of the country. However, the ongoing volatility in oil prices has the potential to have a negative impact on the Texas economy, specifically in Houston. The risk of loss associated with all segments of the portfolio could increase due to this impact. The Company increased its allowance for loan losses during the quarter ended March 31, 2016 in consideration of this risk to the energy portfolio.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loan losses by loan class for the three months ended March 31, 2016 and 2015 : Commercial Commercial Real Estate, Land and Land Development Residential Real Estate Single-Family Interim Construction Agricultural Consumer Other Unallocated Total Three months ended March 31, 2016 Balance at the beginning of period $ 10,573 $ 13,007 $ 2,339 $ 769 $ 215 $ 164 $ — $ (24 ) $ 27,043 Provision for loan losses 1,592 1,046 133 220 (28 ) (3 ) 30 7 2,997 Charge-offs — (54 ) — — — (1 ) (23 ) — (78 ) Recoveries 8 2 1 — — 2 9 — 22 Balance at end of period $ 12,173 $ 14,001 $ 2,473 $ 989 $ 187 $ 162 $ 16 $ (17 ) $ 29,984 Three months ended March 31, 2015 Balance at the beginning of period $ 5,051 $ 10,110 $ 2,205 $ 669 $ 246 $ 146 $ — $ 125 $ 18,552 Provision for loan losses 1,023 526 (13 ) 65 (8 ) 29 — 48 1,670 Charge-offs — — — — — (36 ) — — (36 ) Recoveries 4 18 2 — — 17 — — 41 Balance at end of period $ 6,078 $ 10,654 $ 2,194 $ 734 $ 238 $ 156 $ — $ 173 $ 20,227 The following table details the amount of the allowance for loan losses and recorded investment in loans by class as of March 31, 2016 and December 31, 2015: Commercial Commercial Real Estate, Land and Land Development Residential Real Estate Single-Family Interim Construction Agricultural Consumer Other Unallocated Total March 31, 2016 Allowance for losses: Individually evaluated for impairment $ 3,563 $ 4 $ — $ — $ — $ — $ — $ — $ 3,567 Collectively evaluated for impairment 8,610 13,997 2,473 989 187 162 16 (17 ) 26,417 Loans acquired with deteriorated credit quality — — — — — — — — — Ending balance $ 12,173 $ 14,001 $ 2,473 $ 989 $ 187 $ 162 $ 16 $ (17 ) $ 29,984 Loans: Individually evaluated for impairment $ 23,973 $ 2,186 $ 3,178 $ — $ — $ 76 $ — $ — $ 29,413 Collectively evaluated for impairment 686,828 2,462,162 614,438 218,746 46,616 31,725 130 — 4,060,645 Acquired with deteriorated credit quality 3,988 34,399 2,031 — — 20 — — 40,438 Ending balance $ 714,789 $ 2,498,747 $ 619,647 $ 218,746 $ 46,616 $ 31,821 $ 130 $ — $ 4,130,496 December 31, 2015 Allowance for losses: Individually evaluated for impairment $ 3,085 $ 116 $ — $ — $ — $ 2 $ — $ — $ 3,203 Collectively evaluated for impairment 7,488 12,891 2,339 769 215 162 — (24 ) 23,840 Loans acquired with deteriorated credit quality — — — — — — — — — Ending balance $ 10,573 $ 13,007 $ 2,339 $ 769 $ 215 $ 164 $ — $ (24 ) $ 27,043 Loans: Individually evaluated for impairment $ 7,382 $ 4,671 $ 3,136 $ — $ 170 $ 111 $ — $ — $ 15,470 Collectively evaluated for impairment 720,732 2,321,209 602,206 187,984 50,008 41,835 124 — 3,924,098 Acquired with deteriorated credit quality 3,704 43,465 2,648 — — 20 — — 49,837 Ending balance $ 731,818 $ 2,369,345 $ 607,990 $ 187,984 $ 50,178 $ 41,966 $ 124 $ — $ 3,989,405 Nonperforming loans by loan class at March 31, 2016 and December 31, 2015, are summarized as follows: Commercial Commercial Real Estate, Land and Land Development Residential Real Estate Single-Family Interim Construction Agricultural Consumer Other Total March 31, 2016 Nonaccrual loans $ 23,961 $ 60 $ 558 $ — $ — $ 76 $ — $ 24,655 Loans past due 90 days and still accruing — — 472 — — 3 — 475 Troubled debt restructurings (not included in nonaccrual or loans past due and still accruing) 12 2,126 2,611 — — — — 4,749 $ 23,973 $ 2,186 $ 3,641 $ — $ — $ 79 $ — $ 29,879 December 31, 2015 Nonaccrual loans $ 7,366 $ 591 $ 552 $ — $ 170 $ 111 $ — $ 8,790 Loans past due 90 days and still accruing — — — — — — — — Troubled debt restructurings (not included in nonaccrual or loans past due and still accruing) 16 3,480 2,574 — — — — 6,070 $ 7,382 $ 4,071 $ 3,126 $ — $ 170 $ 111 $ — $ 14,860 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 Impaired loans are those loans where it is probable that all amounts due will not be collected according to contractual terms of the loan agreement.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the other methods to determine the level of impairment of a loan if such loan is not collateral dependent. All commercial, real estate, agricultural loans and troubled debt restructurings are considered for individual impairment analysis. Smaller balance consumer loans are collectively evaluated for impairment. Impaired loans by loan class at March 31, 2016 and December 31, 2015, are summarized as follows: Commercial Commercial Real Estate, Land and Land Development Residential Real Estate Single-Family Interim Construction Agricultural Consumer Other Total March 31, 2016 Recorded investment in impaired loans: Impaired loans with an allowance for loan losses $ 6,799 $ 78 $ — $ — $ — $ — $ — $ 6,877 Impaired loans with no allowance for loan losses 17,174 2,108 3,178 — — 76 — 22,536 Total $ 23,973 $ 2,186 $ 3,178 $ — $ — $ 76 $ — $ 29,413 Unpaid principal balance of impaired loans $ 24,109 $ 2,227 $ 3,195 $ — $ — $ 99 $ — $ 29,630 Allowance for loan losses on impaired loans $ 3,563 $ 4 $ — $ — $ — $ — $ — $ 3,567 December 31, 2015 Recorded investment in impaired loans: Impaired loans with an allowance for loan losses $ 7,221 $ 1,930 $ — $ — $ — $ 5 $ — $ 9,156 Impaired loans with no allowance for loan losses 161 2,741 3,136 — 170 106 — 6,314 Total $ 7,382 $ 4,671 $ 3,136 $ — $ 170 $ 111 $ — $ 15,470 Unpaid principal balance of impaired loans $ 7,520 $ 4,936 $ 3,204 $ — $ 172 $ 133 $ — $ 15,965 Allowance for loan losses on impaired loans $ 3,085 $ 116 $ — $ — $ — $ 2 $ — $ 3,203 For the three months ended March 31, 2016 Average recorded investment in impaired loans $ 15,677 $ 3,429 $ 3,157 $ — $ 85 $ 94 $ — $ 22,442 Interest income recognized on impaired loans $ 366 $ 36 $ 40 $ — $ — $ — $ — $ 442 For the three months ended March 31, 2015 Average recorded investment in impaired loans $ 3,689 $ 6,627 $ 3,302 $ — $ — $ 76 $ — $ 13,694 Interest income recognized on impaired loans $ 21 $ 93 $ 29 $ — $ — $ — $ — $ 143 Certain impaired loans have adequate collateral and do not require a related allowance for loan loss. 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ccounting Standards Codification (ASC) 310-10-35. 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es. The recorded investment in troubled debt restructurings, including those on nonaccrual, was $4,845 and $6,691 as of March 31, 2016 and December 31, 2015. Following is a summary of loans modified under troubled debt restructurings during the three months ended March 31, 2016 and 2015 : . Commercial Commercial Real Estate, Land and Land Development Residential Real Estate Single-Family Interim Construction Agricultural Consumer Other Total Troubled debt restructurings during the three months ended March 31, 2016 Number of contracts — — — — — — — — Pre-restructuring outstanding recorded investment $ — $ — $ — $ — $ — $ — $ — $ — Post-restructuring outstanding recorded investment $ — $ — $ — $ — $ — $ — $ — $ — Troubled debt restructurings during the three months ended March 31, 2015 Number of contracts — — — — — — — — Pre-restructuring outstanding recorded investment $ — $ — $ — $ — $ — $ — $ — $ — Post-restructuring outstanding recorded investment $ — $ — $ — $ — $ — $ — $ — $ — At March 31, 2016 and 2015, there were no loans modified under troubled debt restructurings during the previous twelve month period that subsequently defaulted during the three months ended March 31, 2016 and 2015, respectively. At March 31, 2016 and 2015, the Company had no commitments to lend additional funds to any borrowers with loans whose terms have been modified under troubled debt restructurings. Loans are considered past due if the required principal and interest payments have not been received as of the date such payments were due. The following table presents information regarding the aging of past due loans by loan class as of March 31, 2016 and December 31, 2015: Loans 30-89 Days Past Due Loans 90 or More Past Due Total Past Due Loans Current Loans Total Loans March 31, 2016 Commercial $ 21,573 $ 6,770 $ 28,343 $ 686,446 $ 714,789 Commercial real estate, land and land development 1,520 — 1,520 2,497,227 2,498,747 Residential real estate 1,259 708 1,967 617,680 619,647 Single-family interim construction 967 — 967 217,779 218,746 Agricultural 43 — 43 46,573 46,616 Consumer 125 3 128 31,693 31,821 Other — — — 130 130 $ 25,487 $ 7,481 $ 32,968 $ 4,097,528 $ 4,130,496 December 31, 2015 Commercial $ 2,740 $ 7,220 $ 9,960 $ 721,858 $ 731,818 Commercial real estate, land and land development 2,059 — 2,059 2,367,286 2,369,345 Residential real estate 1,456 330 1,786 606,204 607,990 Single-family interim construction 503 — 503 187,481 187,984 Agricultural 89 170 259 49,919 50,178 Consumer 290 26 316 41,650 41,966 Other — — — 124 124 $ 7,137 $ 7,746 $ 14,883 $ 3,974,522 $ 3,989,405 The Company’s internal classified report is segregated into the following categories: 1) Pass/Watch, 2) Other Assets Especially Mentioned (OAEM), 3) Substandard and 4) Doubtful. The loans placed in the Pass/Watch category reflect the Company’s opinion that the loans reflect potential weakness that requires monitoring on a more frequent basis. The loans in the OAEM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 The loans that are not impaired are included with the remaining “pass” credits in determining the portion of the allowance for loan loss based on historical loss experience and other qualitative factors. The portfolio is segmented into categories including: commercial loans, consumer loans, commercial real estate loans, residential real estate loans and agricultural loans. The adjusted historical loss percentage is applied to each category. Each category is then added together to determine the allowance allocated under ASC 450-20. A summary of loans by credit quality indicator by class as of March 31, 2016 and December 31, 2015 , is as follows: Pass Pass/ Watch OAEM Substandard Doubtful Total March 31, 2016 Commercial $ 590,490 $ 55,912 $ 19,446 $ 48,941 $ — $ 714,789 Commercial real estate, construction, land and land development 2,482,565 11,469 3,281 1,432 — 2,498,747 Residential real estate 612,026 1,436 1,288 4,897 — 619,647 Single-family interim construction 217,779 — 967 — — 218,746 Agricultural 44,850 64 1,702 — — 46,616 Consumer 31,540 30 19 232 — 31,821 Other 130 — — — — 130 $ 3,979,380 $ 68,911 $ 26,703 $ 55,502 $ — $ 4,130,496 December 31, 2015 Commercial $ 616,149 $ 46,607 $ 44,469 $ 24,593 $ — $ 731,818 Commercial real estate, construction, land and land development 2,343,883 18,463 3,341 3,658 — 2,369,345 Residential real estate 599,937 2,150 982 4,921 — 607,990 Single-family interim construction 187,984 — — — — 187,984 Agricultural 48,185 66 1,757 170 — 50,178 Consumer 41,601 57 32 276 — 41,966 Other 124 — — — — 124 $ 3,837,863 $ 67,343 $ 50,581 $ 33,618 $ — $ 3,989,405 The Company has acquired certain loans which experienced credit deterioration since origination (purchased credit impaired (PCI) loans). Accretion on PCI loans is based on estimated future cash flows, regardless of contractual maturity. There are no PCI loans outstanding for acquisitions prior to 2012. No additional PCI loans were acquired during the three months ended March 31, 2016. The following table summarizes the outstanding balance and related carrying amount of purchased credit impaired loans as of the respective acquisition date for the acquisition occurring in 2015: Acquisition Date November 1, 2015 Grand Bank Outstanding balance $ 3,548 Nonaccretable difference (593 ) Accretable yield — Carrying amount $ 2,955 The carrying amount of all acquired PCI loans included in the consolidated balance sheet and the related outstanding balance at March 31, 2016 and December 31, 2015, were as follows: March 31, 2016 December 31, 2015 Outstanding balance $ 46,514 $ 57,178 Carrying amount 40,438 49,837 There was no allocation established in the allowance for loan losses relating to PCI loans at March 31, 2016 or December 31, 2015. The changes in accretable yield during the three months ended March 31, 2016 and 2015 in regard to loans transferred at acquisition for which it was probable that all contractually required payments would not be collected are presented in the table below. For the Three Months Ended March 31, 2016 2015 Balance at January 1, $ 2,380 $ 2,546 Additions — — Accretion (302 ) (184 ) Transfers from nonaccretable — — Balance at March 31, $ 2,078 $ 2,362</t>
  </si>
  <si>
    <t>Commitments and Contingencies</t>
  </si>
  <si>
    <t>Commitments and Contingencies Disclosure [Abstract]</t>
  </si>
  <si>
    <t>Commitments and Contingencies Financial Instruments with Off-Balance Sheet Risk 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March 31, 2016 and December 31, 2015 , the approximate amounts of these financial instruments were as follows: March 31, December 31, 2016 2015 Commitments to extend credit $ 858,317 $ 838,341 Standby letters of credit 9,835 10,361 $ 868,152 $ 848,70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 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March 31, 2016 and December 31, 2015 , no amounts have been recorded as liabilities for the Company’s potential obligations under these guarantees. Litigation The Company is involved in certain legal actions arising from normal business activities. Management believes that the outcome of such proceedings will not materially affect the financial position, results of operations or cash flows of the Company. Independent Bank is a party to a legal proceeding inherited by Independent Bank in connection with its acquisition of BOH Holdings, Inc. and its subsidiary, Bank of Houston. Please see Part II, Item 1. for more details on this lawsuit. Lease Commitments The Company leases certain branch facilities and other facilities. Rent expense related to these leases amounted to $ 675 and $ 483 for the three months ended March 31, 2016 and 2015, respectively.</t>
  </si>
  <si>
    <t>Repurchase Agreements and Other Borrowings</t>
  </si>
  <si>
    <t>Debt Disclosure [Abstract]</t>
  </si>
  <si>
    <t>Repurchase Agreements and Other Borrowings At March 31, 2016 and December 31, 2015, repurchase agreements totaled $0 and $12,160 , respectively. During the three months ended March 31, 2016, repurchase agreements were transferred to deposit accounts. Other borrowings, including those borrowings due to related parties totaled $63,940 and $70,798 at March 31, 2016 and December 31, 2015, respectively. The balance of borrowings at March 31, 2016 is net of deferred originations costs of $1,060 . In January 2016, the Company redeemed two debenture issuances in full with principal payments totaling $5,798 plus all interest accrued at time of redemption.</t>
  </si>
  <si>
    <t>Income Taxes</t>
  </si>
  <si>
    <t>Income Tax Disclosure [Abstract]</t>
  </si>
  <si>
    <t>Income Taxes Income tax expense for the three months ended March 31, 2016 and 2015 was as follows: Three Months Ended March 31, 2016 2015 Income tax expense for the period $ 6,162 $ 4,536 Effective tax rate 33.1 % 32.4 % The effective tax rates differ from the statutory federal tax rate of 35% largely due to tax exempt interest income earned on certain investment securities and loans and the nontaxable earnings on bank owned life insurance.</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 represents assets reported on the consolidated balance sheets at their fair value on a recurring basis as of March 31, 2016 and December 31, 2015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March 31, 2016 Measured on a recurring basis: Assets: Investment securities available for sale: U.S. treasuries $ 1,001 $ — $ 1,001 $ — Government agency securities 171,620 — 171,620 — Obligations of state and municipal subdivisions 80,815 — 80,815 — Residential pass-through securities guaranteed by FNMA, GNMA and FHLMC 49,214 — 49,214 — December 31, 2015 Measured on a recurring basis: Assets: Investment securities available for sale: U.S. treasuries $ 1,002 $ — $ 1,002 $ — Government agency securities 135,300 — 135,300 — Obligations of state and municipal subdivisions 85,416 — 85,416 — Residential pass-through securities guaranteed by FNMA, GNMA and FHLMC 51,745 — 51,745 — There were no transfers between level categorizations and no changes in valuation methodologies for the periods presented. A description of the valuation methodologies used for instruments measured at fair value, as well as the general classification of such instruments pursuant to the valuation hierarchy, is set forth below.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March 31, 2016 and December 31, 2015, for which a nonrecurring change in fair value has been recorded: Fair Value Measurements at Reporting Date Using Assets Measured at Fair Value Quoted Prices in Active Markets for Identical Assets (Level 1) Significant Other Observable Inputs (Level 2) Significant Unobservable Inputs (Level 3) Period Ended Total Losses March 31, 2016 Measured on a nonrecurring basis: Assets: Impaired loans $ 6,194 $ — $ — $ 6,194 $ 480 Other real estate 702 — — 702 55 December 31, 2015 Measured on a nonrecurring basis: Assets: Impaired loans $ 4,827 $ — $ — $ 4,827 $ 3,029 Other real estate 577 — — 577 35 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 In addition, mortgage loans held for sale are required to be measured at the lower of cost or fair value. The fair value of mortgage loans held for sale is based upon binding quotes or bids from third party investors. As of March 31, 2016 and December 31, 2015, all mortgage loans held for sale were recorded at cost.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rates in the market. Loans and loans held for sale: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Repurchase agreements and other borrowings: The carrying value of repurchase agreements approximates fair value due to the short term nature. The fair values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Company’s current incremental borrowing rates for similar types of borrowing arrangements.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he carrying amount, estimated fair value and the level of the fair value hierarchy of the Company’s financial instruments were as follows at March 31, 2016 and December 31, 2015: Fair Value Measurements at Reporting Date Using Carrying Amount Estimated Fair Value Quoted Prices in Active Markets for Identical Assets (Level 1) Significant Other Observable Inputs (Level 2) Significant Unobservable Inputs (Level 3) March 31, 2016 Financial assets: Cash and cash equivalents $ 356,526 $ 356,526 $ 356,526 $ — $ — Certificates of deposit held in other banks 39,334 39,389 — 39,389 — Securities available for sale 302,650 302,650 — 302,650 — Loans held for sale 8,515 8,515 — 8,515 — Loans, net 4,098,573 4,102,030 — 4,098,720 3,310 FHLB of Dallas stock and other restricted stock 22,400 22,400 — 22,400 — Accrued interest receivable 10,472 10,472 — 10,472 — Financial liabilities: Deposits 4,171,952 4,175,251 — 4,175,251 — Accrued interest payable 1,773 1,773 — 1,773 — FHLB advances 380,805 380,237 — 380,805 — Other borrowings 63,940 64,025 — 64,025 — Junior subordinated debentures 18,147 18,140 — 18,140 — Off-balance sheet assets (liabilities): Commitments to extend credit — — — — — Standby letters of credit — — — — — December 31, 2015 Financial assets: Cash and cash equivalents $ 293,279 $ 293,279 $ 293,279 $ — $ — Certificates of deposit held in other banks 61,746 61,873 — 61,873 — Securities available for sale 273,463 273,463 — 273,463 — Loans held for sale 12,299 12,299 — 12,299 — Loans, net 3,960,809 3,966,199 — 3,960,246 5,953 FHLB of Dallas stock and other restricted stock 14,256 14,256 — 14,256 — Accrued interest receivable 10,991 10,991 — 10,991 — Financial liabilities: Deposits 4,028,279 4,031,365 — 4,031,365 — Accrued interest payable 2,792 2,792 — 2,792 — FHLB advances 288,325 295,345 — 295,345 — Repurchase agreements 12,160 12,160 — 12,160 — Other borrowings 70,798 70,935 — 70,935 — Junior subordinated debentures 18,147 18,128 — 18,128 — Off-balance sheet assets (liabilities): Commitments to extend credit — — — — — Standby letters of credit — — — — —</t>
  </si>
  <si>
    <t>Stock Awards and Stock Warrants</t>
  </si>
  <si>
    <t>Disclosure of Compensation Related Costs, Share-based Payments [Abstract]</t>
  </si>
  <si>
    <t>Stock Awards and Stock Warrants The Company grants common stock awards to certain employees of the Company. The common stock issued prior to 2013 vests five years from the date the award is granted and the related compensation expense is recognized over the vesting period. In connection with the initial public offering in April 2013, the Board of Directors adopted a new 2013 Equity Incentive Plan. Under this plan, the Compensation Committee may grant awards in the form of restricted stock, restricted stock rights, restricted stock units, qualified and nonqualified stock options, performance-based share awards and other equity-based awards. The Plan reserved 800,000 shares of common stock to be awarded by the Company’s compensation committee. The shares currently issued under the 2013 Plan are restricted and will vest evenly over the required employment period, generally ranging from three to five years. Shares granted under a previous plan prior to 2012 and those in and subsequent to 2013 under the 2013 Equity Incentive Plan were issued at the date of grant and receive dividends. Shares issued under a revised plan in 2012 are not outstanding shares of the Company until they vest and do not receive dividends. During the three months ended March 31, 2016, 1,600 shares that were issued under the 2012 Plan vested during the period. The following table summarizes the activity in nonvested shares for the three months ended March 31, 2016 and 2015 : Number of Shares Weighted Average Grant Date Fair Value Nonvested shares, December 31, 2015 373,572 $ 40.29 Granted during the period 66,220 29.91 Vested during the period (44,220 ) 32.61 Forfeited during the period (6,334 ) 42.25 Nonvested shares, March 31, 2016 389,238 $ 39.20 Nonvested shares, December 31, 2014 373,886 $ 41.58 Granted during the period 87,124 31.41 Vested during the period (19,016 ) 32.98 Nonvested shares, March 31, 2015 441,994 $ 40.16 Compensation expense related to these awards is recorded based on the fair value of the award at the date of grant and totaled $1,220 and $1,097 for the three months ended March 31, 2016 and 2015, respectively. Compensation expense is recorded in salaries and employee benefits in the accompanying consolidated statements of income. At March 31, 2016 , future compensation expense is estimated to be $11,385 and will be recognized over a remaining weighted average period of 2.62 years. The fair value of common stock awards that vested during the three months ended March 31, 2016 and 2015 was $1,306 and $635 , respectively. The Company has recorded $ (83) and $ 3 to additional paid in capital, which represents the income tax deficiency and excess tax benefit, respectively, recognized on the vested shares for the three months ended March 31, 2016 and 2015, respectively. At March 31, 2016 , the future vesting schedule of the nonvested shares is as follows: First year 144,098 Second year 125,752 Third year 81,388 Fourth year 35,800 Fifth year 2,200 Total nonvested shares 389,238 The Company has warrants outstanding representing the right to purchase 150,544 shares of Company stock at $17.19 per share to certain Company directors and shareholders. The warrants were issued in return for the shareholders' agreement to repurchase the subordinated debt outstanding to an unaffiliated bank in the event of Company default. The warrants were recorded as equity awards at fair value and were being amortized over the term of the debt. The subordinated debt was paid off by the Company in 2013. The warrants expire in December 2018.</t>
  </si>
  <si>
    <t>Regulatory Matters</t>
  </si>
  <si>
    <t>Regulated Operations [Abstract]</t>
  </si>
  <si>
    <t>Regulatory Matters 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the "Basel III Capital Rules"). Start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Quantitative measures established by regulation to ensure capital adequacy require the Company and the Bank to maintain minimum amounts and ratios (set forth in the table below) of total, CET1 and Tier 1 capital (as defined in the regulations) to risk weighted assets (as defined), and of Tier 1 capital (as defined) to average assets (as defined). Management believes, as of March 31, 2016 and December 31, 2015, the Company and the Bank meet all capital adequacy requirements to which they are subject, including the capital buffer requirement. As of March 31, 2016 and December 31, 2015,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since that notification that management believes have changed the Bank’s category. The actual capital amounts and ratios of the Company and Bank as of March 31, 2016 and December 31, 2015, are presented in the following table: Actual Minimum for Capital Adequacy Purposes To Be Well Capitalized Under Prompt Corrective Action Provisions Amount Ratio Amount Ratio Amount Ratio March 31, 2016 Total capital to risk weighted assets: Consolidated $ 461,253 10.53 % $ 350,554 8.00 % N/A N/A Bank 455,475 10.35 352,216 8.00 $ 440,270 10.00 % Tier 1 capital to risk weighted assets: Consolidated 366,269 8.36 262,915 6.00 N/A N/A Bank 425,491 9.66 264,162 6.00 352,216 8.00 % Common equity tier 1 to risk weighted assets Consolidated 348,669 7.96 197,187 4.50 N/A N/A Bank 425,491 9.66 198,121 4.50 286,175 6.50 % Tier 1 capital to average assets: Consolidated 366,269 7.36 199,114 4.00 N/A N/A Bank 425,491 8.55 199,021 4.00 248,776 5.00 % December 31, 2015 Total capital to risk weighted assets: Consolidated $ 473,993 11.14 % $ 340,533 8.00 % N/A N/A Bank 470,495 11.06 340,259 8.00 $ 425,323 10.00 % Tier 1 capital to risk weighted assets: Consolidated 379,631 8.92 255,400 6.00 N/A N/A Bank 443,452 10.43 255,194 6.00 340,259 8.00 % Common equity tier 1 to risk weighted assets Consolidated 338,093 7.94 191,550 4.50 N/A N/A Bank 443,452 10.43 191,396 4.50 276,460 6.50 % Tier 1 capital to average assets: Consolidated 379,631 8.28 183,379 4.00 N/A N/A Bank 443,452 9.72 182,421 4.00 228,026 5.00 %</t>
  </si>
  <si>
    <t>Business Combinations</t>
  </si>
  <si>
    <t>Business Combinations [Abstract]</t>
  </si>
  <si>
    <t>Business Combinations Grand Bank During the three months ended March 31, 2016, the Company made measurement-period adjustments to previously-reported acquisition accounting estimates for the November 1, 2015 acquisition of Grand Bank. The adjustments were a result of finalizing the fair value valuation analysis for the acquired loans and core deposits, and additional termination accruals identified that related to Grand Bank accounts that existed prior to the acquisition. The adjustments resulted in decreases of $324 to goodwill, $175 to deferred tax asset, $216 to core deposit intangible, and increases of $735 to loans and $20 to other liabilities.</t>
  </si>
  <si>
    <t>Subsequent Events</t>
  </si>
  <si>
    <t>Subsequent Events [Abstract]</t>
  </si>
  <si>
    <t xml:space="preserve"> Subsequent Event Declaration of Dividends On April 27, 2016, the Company declared a quarterly cash dividend in the amount of $0.08 per share of common stock to the stockholders of record on May 9, 2016. The dividend will be paid on May 19, 2016.</t>
  </si>
  <si>
    <t>Summary of Significant Accounting Policies (Policies)</t>
  </si>
  <si>
    <t>Basis of Presentation</t>
  </si>
  <si>
    <t>Basis of Presentation: The accompanying consolidated financial statements include the accounts of IBG, its wholly-owned subsidiaries, the Bank and IBG Adriatica Holdings, Inc. (Adriatica) and the Bank’s wholly-owned subsidiaries, IBG Real Estate Holdings, Inc., IBG Aircraft Company III, Preston Grand, Inc, and McKinney Avenue Holdings, Inc. and its wholly owned subsidiary, McKinney Avenue SPE 1, Inc. McKinney Avenue Holdings, Inc. and its subsidiary were formed during the first quarter 2016 for the purpose of possible future asset holdings. Adriatica became inactive in 2014. All material intercompany transactions and balances have been eliminated in consolidation. In addition, the Company wholly-owns IB Trust I (Trust I), IB Trust II (Trust II), IB Trust III (Trust III), IB Centex Trust I (Centex Trust I) and Community Group Statutory Trust I (CGI Trust I). The Trusts were formed to issue trust preferred securities and do not meet the criteria for consolida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f Form10-K for the year ended December 31, 2015. The consolidated statement of condition at December 31, 2015 had been derived from the audited financial statements as of that date, but does not include all of the information and footnotes required by accounting principles generally accepted in the United States of America for complete financial statements.</t>
  </si>
  <si>
    <t>Segment Reporting</t>
  </si>
  <si>
    <t>Segment Reporting: The Company has one reportable segment. The Company’s chief operating decision-maker uses consolidated results to make operating and strategic decisions.</t>
  </si>
  <si>
    <t>Reclassifications</t>
  </si>
  <si>
    <t>Reclassifications: Certain prior period financial statement amounts have been reclassified to conform to current period presentation.</t>
  </si>
  <si>
    <t>Redemption of Small Business Lending Fund Series A Preferred Stock</t>
  </si>
  <si>
    <t>Redemption of Small Business Lending Fund Series A Preferred Stock: On January 14, 2016, the Company redeemed all outstanding shares of its Senior Non-Cumulative Perpetual Small Business Lending Fund Series A Preferred Stock held by the Treasury and related accrued dividends.</t>
  </si>
  <si>
    <t>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2.</t>
  </si>
  <si>
    <t>Earnings Per Share</t>
  </si>
  <si>
    <t>Earnings per share: Basic earnings per common share are net income available to common shareholders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participating nonvested common stock was not included in dilutive shares as it was anti-dilutive for the three months ended March 31, 2015. Proceeds from the assumed exercise of dilutive stock warrants are assumed to be used to repurchase common stock at the average market price.</t>
  </si>
  <si>
    <t>Allowance for Loan Losses</t>
  </si>
  <si>
    <t>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in which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t>
  </si>
  <si>
    <t>Nonaccrual Loan and Lease Status</t>
  </si>
  <si>
    <t>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si>
  <si>
    <t>Impaired Loan and Lease Receivable</t>
  </si>
  <si>
    <t>Impaired loans are those loans where it is probable that all amounts due will not be collected according to contractual terms of the loan agreement.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the other methods to determine the level of impairment of a loan if such loan is not collateral dependent.</t>
  </si>
  <si>
    <t>Loan Charge off Amounts</t>
  </si>
  <si>
    <t>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si>
  <si>
    <t>Troubled Debt Restructuring</t>
  </si>
  <si>
    <t xml:space="preserve">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ccounting Standards Codification (ASC) 310-10-35. </t>
  </si>
  <si>
    <t>Summary of Significant Accounting Policies (Tables)</t>
  </si>
  <si>
    <t>Earning Per Share</t>
  </si>
  <si>
    <t xml:space="preserve"> Three Months Ended March 31, 2016 2015 Basic earnings per share: Net income $ 12,452 $ 9,452 Less: Preferred stock dividends (8 ) (60 ) Net income after preferred stock dividends 12,444 9,392 Less: Undistributed earnings allocated to participating securities 211 178 Dividends paid on participating securities 28 30 Net income available to common shareholders $ 12,205 $ 9,184 Weighted-average basic shares outstanding 18,089,853 16,712,527 Basic earnings per share $ 0.67 $ 0.55 Diluted earnings per share: Net income available to common shareholders $ 12,205 $ 9,184 Total weighted-average basic shares outstanding 18,089,853 16,712,527 Add dilutive stock warrants 61,492 77,933 Add dilutive participating securities 22,255 — Total weighted-average diluted shares outstanding 18,173,600 16,790,460 Diluted earnings per share $ 0.67 $ 0.55 Anti-dilutive participating securities — 19,705 </t>
  </si>
  <si>
    <t>Statement of Cash Flows (Tables)</t>
  </si>
  <si>
    <t>Other Supplemental Cash Flow Information</t>
  </si>
  <si>
    <t>Other supplemental cash flow information is presented below: Three Months Ended March 31, 2016 2015 Cash transactions: Interest expense paid $ 6,823 $ 5,754 Income taxes paid $ 760 $ 6,150 Noncash transactions: Accrued preferred stock dividends $ — $ 60 Excess tax benefit (tax deficiency) on restricted stock vested $ (83 ) $ 3 Transfer of repurchase agreements to deposits $ 20,688 $ — The supplemental schedule of noncash investing activities from Company acquisition activity includes the following measurement-period adjustments made during the period: Three Months Ended March 31, 2016 2015 Assets acquired: Loans $ 735 $ — Goodwill (324 ) 182 Core deposit intangibles (216 ) — Deferred tax asset (175 ) — Total assets $ 20 $ 182 Liabilities assumed: Other liabilities 20 182 Total liabilities $ 20 $ 182</t>
  </si>
  <si>
    <t>Securities Available for Sale (Tables)</t>
  </si>
  <si>
    <t>Amortized Cost of Securities and Approximate Fair Values</t>
  </si>
  <si>
    <t>The amortized cost of securities and their approximate fair values at March 31, 2016 and December 31, 2015, are as follows: Amortized Cost Gross Unrealized Gains Gross Unrealized Losses Fair Value Securities Available for Sale March 31, 2016 U.S. treasuries $ 999 $ 2 $ — $ 1,001 Government agency securities 171,397 420 (197 ) 171,620 Obligations of state and municipal subdivisions 78,603 2,401 (189 ) 80,815 Residential pass-through securities guaranteed by FNMA, GNMA and FHLMC 47,694 1,520 — 49,214 $ 298,693 $ 4,343 $ (386 ) $ 302,650 December 31, 2015 U.S. treasuries $ 999 $ 3 $ — $ 1,002 Government agency securities 135,630 237 (567 ) 135,300 Obligations of state and municipal subdivisions 83,442 2,222 (248 ) 85,416 Residential pass-through securities guaranteed by FNMA, GNMA and FHLMC 50,640 1,202 (97 ) 51,745 $ 270,711 $ 3,664 $ (912 ) $ 273,463</t>
  </si>
  <si>
    <t>Amortized Cost and Estimated Fair Value of Securities Available for Sale by Contractual Maturity</t>
  </si>
  <si>
    <t>The amortized cost and estimated fair value of securities available for sale at March 31, 2016 , by contractual maturity, are shown below. Maturities of pass-through certificates will differ from contractual maturities because borrowers may have the right to call or prepay obligations with or without call or prepayment penalties. March 31, 2016 Securities Available for Sale Amortized Cost Fair Value Due in one year or less $ 18,520 $ 18,530 Due from one year to five years 168,443 168,695 Due from five to ten years 28,662 29,256 Thereafter 35,374 36,955 250,999 253,436 Residential pass-through securities guaranteed by FNMA, GNMA and FHLMC 47,694 49,214 $ 298,693 $ 302,650</t>
  </si>
  <si>
    <t>Summary of Unrealized Losses and Fair Value Securities in Continuous Unrealized Loss Position</t>
  </si>
  <si>
    <t>The number of securities, unrealized losses and fair value, aggregated by investment category and length of time that individual securities have been in a continuous unrealized loss position, as of March 31, 2016 and December 31, 2015,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March 31, 2016 Government agency securities 29 $ 78,228 $ (189 ) 2 $ 1,992 $ (8 ) $ 80,220 $ (197 ) Obligations of state and municipal subdivisions 27 12,845 (106 ) 8 4,652 (83 ) 17,497 (189 ) 56 $ 91,073 $ (295 ) 10 $ 6,644 $ (91 ) $ 97,717 $ (386 ) December 31, 2015 Government agency securities 25 $ 84,798 $ (531 ) 4 $ 4,964 $ (36 ) $ 89,762 $ (567 ) Obligations of state and municipal subdivisions 32 16,202 (88 ) 19 8,662 (160 ) 24,864 (248 ) Residential pass-through securities guaranteed by FNMA, GNMA and FHLMC 6 10,765 (97 ) — — — 10,765 (97 ) 63 $ 111,765 $ (716 ) 23 $ 13,626 $ (196 ) $ 125,391 $ (912 )</t>
  </si>
  <si>
    <t>Loans, Net and Allowance for Loan Losses (Tables)</t>
  </si>
  <si>
    <t>Compositions of Loans</t>
  </si>
  <si>
    <t>Loans, net at March 31, 2016 and December 31, 2015, consisted of the following: March 31, December 31, 2016 2015 Commercial $ 714,789 $ 731,818 Real estate: Commercial 2,080,550 1,949,734 Commercial construction, land and land development 418,197 419,611 Residential 619,647 607,990 Single family interim construction 218,746 187,984 Agricultural 46,616 50,178 Consumer 31,821 41,966 Other 130 124 4,130,496 3,989,405 Deferred loan fees (1,939 ) (1,553 ) Allowance for loan losses (29,984 ) (27,043 ) $ 4,098,573 $ 3,960,809</t>
  </si>
  <si>
    <t>Summary of Activity in Allowance for Loan Losses by Loan Class</t>
  </si>
  <si>
    <t>The following is a summary of the activity in the allowance for loan losses by loan class for the three months ended March 31, 2016 and 2015 : Commercial Commercial Real Estate, Land and Land Development Residential Real Estate Single-Family Interim Construction Agricultural Consumer Other Unallocated Total Three months ended March 31, 2016 Balance at the beginning of period $ 10,573 $ 13,007 $ 2,339 $ 769 $ 215 $ 164 $ — $ (24 ) $ 27,043 Provision for loan losses 1,592 1,046 133 220 (28 ) (3 ) 30 7 2,997 Charge-offs — (54 ) — — — (1 ) (23 ) — (78 ) Recoveries 8 2 1 — — 2 9 — 22 Balance at end of period $ 12,173 $ 14,001 $ 2,473 $ 989 $ 187 $ 162 $ 16 $ (17 ) $ 29,984 Three months ended March 31, 2015 Balance at the beginning of period $ 5,051 $ 10,110 $ 2,205 $ 669 $ 246 $ 146 $ — $ 125 $ 18,552 Provision for loan losses 1,023 526 (13 ) 65 (8 ) 29 — 48 1,670 Charge-offs — — — — — (36 ) — — (36 ) Recoveries 4 18 2 — — 17 — — 41 Balance at end of period $ 6,078 $ 10,654 $ 2,194 $ 734 $ 238 $ 156 $ — $ 173 $ 20,227 The following table details the amount of the allowance for loan losses and recorded investment in loans by class as of March 31, 2016 and December 31, 2015: Commercial Commercial Real Estate, Land and Land Development Residential Real Estate Single-Family Interim Construction Agricultural Consumer Other Unallocated Total March 31, 2016 Allowance for losses: Individually evaluated for impairment $ 3,563 $ 4 $ — $ — $ — $ — $ — $ — $ 3,567 Collectively evaluated for impairment 8,610 13,997 2,473 989 187 162 16 (17 ) 26,417 Loans acquired with deteriorated credit quality — — — — — — — — — Ending balance $ 12,173 $ 14,001 $ 2,473 $ 989 $ 187 $ 162 $ 16 $ (17 ) $ 29,984 Loans: Individually evaluated for impairment $ 23,973 $ 2,186 $ 3,178 $ — $ — $ 76 $ — $ — $ 29,413 Collectively evaluated for impairment 686,828 2,462,162 614,438 218,746 46,616 31,725 130 — 4,060,645 Acquired with deteriorated credit quality 3,988 34,399 2,031 — — 20 — — 40,438 Ending balance $ 714,789 $ 2,498,747 $ 619,647 $ 218,746 $ 46,616 $ 31,821 $ 130 $ — $ 4,130,496 December 31, 2015 Allowance for losses: Individually evaluated for impairment $ 3,085 $ 116 $ — $ — $ — $ 2 $ — $ — $ 3,203 Collectively evaluated for impairment 7,488 12,891 2,339 769 215 162 — (24 ) 23,840 Loans acquired with deteriorated credit quality — — — — — — — — — Ending balance $ 10,573 $ 13,007 $ 2,339 $ 769 $ 215 $ 164 $ — $ (24 ) $ 27,043 Loans: Individually evaluated for impairment $ 7,382 $ 4,671 $ 3,136 $ — $ 170 $ 111 $ — $ — $ 15,470 Collectively evaluated for impairment 720,732 2,321,209 602,206 187,984 50,008 41,835 124 — 3,924,098 Acquired with deteriorated credit quality 3,704 43,465 2,648 — — 20 — — 49,837 Ending balance $ 731,818 $ 2,369,345 $ 607,990 $ 187,984 $ 50,178 $ 41,966 $ 124 $ — $ 3,989,405</t>
  </si>
  <si>
    <t>Summary of Nonperforming Loans by Loan Class</t>
  </si>
  <si>
    <t>Nonperforming loans by loan class at March 31, 2016 and December 31, 2015, are summarized as follows: Commercial Commercial Real Estate, Land and Land Development Residential Real Estate Single-Family Interim Construction Agricultural Consumer Other Total March 31, 2016 Nonaccrual loans $ 23,961 $ 60 $ 558 $ — $ — $ 76 $ — $ 24,655 Loans past due 90 days and still accruing — — 472 — — 3 — 475 Troubled debt restructurings (not included in nonaccrual or loans past due and still accruing) 12 2,126 2,611 — — — — 4,749 $ 23,973 $ 2,186 $ 3,641 $ — $ — $ 79 $ — $ 29,879 December 31, 2015 Nonaccrual loans $ 7,366 $ 591 $ 552 $ — $ 170 $ 111 $ — $ 8,790 Loans past due 90 days and still accruing — — — — — — — — Troubled debt restructurings (not included in nonaccrual or loans past due and still accruing) 16 3,480 2,574 — — — — 6,070 $ 7,382 $ 4,071 $ 3,126 $ — $ 170 $ 111 $ — $ 14,860</t>
  </si>
  <si>
    <t>Impaired Loans by Loan Class</t>
  </si>
  <si>
    <t>Impaired loans by loan class at March 31, 2016 and December 31, 2015, are summarized as follows: Commercial Commercial Real Estate, Land and Land Development Residential Real Estate Single-Family Interim Construction Agricultural Consumer Other Total March 31, 2016 Recorded investment in impaired loans: Impaired loans with an allowance for loan losses $ 6,799 $ 78 $ — $ — $ — $ — $ — $ 6,877 Impaired loans with no allowance for loan losses 17,174 2,108 3,178 — — 76 — 22,536 Total $ 23,973 $ 2,186 $ 3,178 $ — $ — $ 76 $ — $ 29,413 Unpaid principal balance of impaired loans $ 24,109 $ 2,227 $ 3,195 $ — $ — $ 99 $ — $ 29,630 Allowance for loan losses on impaired loans $ 3,563 $ 4 $ — $ — $ — $ — $ — $ 3,567 December 31, 2015 Recorded investment in impaired loans: Impaired loans with an allowance for loan losses $ 7,221 $ 1,930 $ — $ — $ — $ 5 $ — $ 9,156 Impaired loans with no allowance for loan losses 161 2,741 3,136 — 170 106 — 6,314 Total $ 7,382 $ 4,671 $ 3,136 $ — $ 170 $ 111 $ — $ 15,470 Unpaid principal balance of impaired loans $ 7,520 $ 4,936 $ 3,204 $ — $ 172 $ 133 $ — $ 15,965 Allowance for loan losses on impaired loans $ 3,085 $ 116 $ — $ — $ — $ 2 $ — $ 3,203 For the three months ended March 31, 2016 Average recorded investment in impaired loans $ 15,677 $ 3,429 $ 3,157 $ — $ 85 $ 94 $ — $ 22,442 Interest income recognized on impaired loans $ 366 $ 36 $ 40 $ — $ — $ — $ — $ 442 For the three months ended March 31, 2015 Average recorded investment in impaired loans $ 3,689 $ 6,627 $ 3,302 $ — $ — $ 76 $ — $ 13,694 Interest income recognized on impaired loans $ 21 $ 93 $ 29 $ — $ — $ — $ — $ 143</t>
  </si>
  <si>
    <t>Summary of Troubled Debt Restructurings</t>
  </si>
  <si>
    <t xml:space="preserve">Following is a summary of loans modified under troubled debt restructurings during the three months ended March 31, 2016 and 2015 : . Commercial Commercial Real Estate, Land and Land Development Residential Real Estate Single-Family Interim Construction Agricultural Consumer Other Total Troubled debt restructurings during the three months ended March 31, 2016 Number of contracts — — — — — — — — Pre-restructuring outstanding recorded investment $ — $ — $ — $ — $ — $ — $ — $ — Post-restructuring outstanding recorded investment $ — $ — $ — $ — $ — $ — $ — $ — Troubled debt restructurings during the three months ended March 31, 2015 Number of contracts — — — — — — — — Pre-restructuring outstanding recorded investment $ — $ — $ — $ — $ — $ — $ — $ — Post-restructuring outstanding recorded investment $ — $ — $ — $ — $ — $ — $ — $ — </t>
  </si>
  <si>
    <t>Aging of Past Due Loans by Loan Class</t>
  </si>
  <si>
    <t>The following table presents information regarding the aging of past due loans by loan class as of March 31, 2016 and December 31, 2015: Loans 30-89 Days Past Due Loans 90 or More Past Due Total Past Due Loans Current Loans Total Loans March 31, 2016 Commercial $ 21,573 $ 6,770 $ 28,343 $ 686,446 $ 714,789 Commercial real estate, land and land development 1,520 — 1,520 2,497,227 2,498,747 Residential real estate 1,259 708 1,967 617,680 619,647 Single-family interim construction 967 — 967 217,779 218,746 Agricultural 43 — 43 46,573 46,616 Consumer 125 3 128 31,693 31,821 Other — — — 130 130 $ 25,487 $ 7,481 $ 32,968 $ 4,097,528 $ 4,130,496 December 31, 2015 Commercial $ 2,740 $ 7,220 $ 9,960 $ 721,858 $ 731,818 Commercial real estate, land and land development 2,059 — 2,059 2,367,286 2,369,345 Residential real estate 1,456 330 1,786 606,204 607,990 Single-family interim construction 503 — 503 187,481 187,984 Agricultural 89 170 259 49,919 50,178 Consumer 290 26 316 41,650 41,966 Other — — — 124 124 $ 7,137 $ 7,746 $ 14,883 $ 3,974,522 $ 3,989,405</t>
  </si>
  <si>
    <t>Summary of Loans by Credit Quality Indicator by Class</t>
  </si>
  <si>
    <t>A summary of loans by credit quality indicator by class as of March 31, 2016 and December 31, 2015 , is as follows: Pass Pass/ Watch OAEM Substandard Doubtful Total March 31, 2016 Commercial $ 590,490 $ 55,912 $ 19,446 $ 48,941 $ — $ 714,789 Commercial real estate, construction, land and land development 2,482,565 11,469 3,281 1,432 — 2,498,747 Residential real estate 612,026 1,436 1,288 4,897 — 619,647 Single-family interim construction 217,779 — 967 — — 218,746 Agricultural 44,850 64 1,702 — — 46,616 Consumer 31,540 30 19 232 — 31,821 Other 130 — — — — 130 $ 3,979,380 $ 68,911 $ 26,703 $ 55,502 $ — $ 4,130,496 December 31, 2015 Commercial $ 616,149 $ 46,607 $ 44,469 $ 24,593 $ — $ 731,818 Commercial real estate, construction, land and land development 2,343,883 18,463 3,341 3,658 — 2,369,345 Residential real estate 599,937 2,150 982 4,921 — 607,990 Single-family interim construction 187,984 — — — — 187,984 Agricultural 48,185 66 1,757 170 — 50,178 Consumer 41,601 57 32 276 — 41,966 Other 124 — — — — 124 $ 3,837,863 $ 67,343 $ 50,581 $ 33,618 $ — $ 3,989,405</t>
  </si>
  <si>
    <t>Certain Loans Acquired in Transfer Not Accounted for as Debt Securities Acquired During Period</t>
  </si>
  <si>
    <t>The following table summarizes the outstanding balance and related carrying amount of purchased credit impaired loans as of the respective acquisition date for the acquisition occurring in 2015: Acquisition Date November 1, 2015 Grand Bank Outstanding balance $ 3,548 Nonaccretable difference (593 ) Accretable yield — Carrying amount $ 2,955 The carrying amount of all acquired PCI loans included in the consolidated balance sheet and the related outstanding balance at March 31, 2016 and December 31, 2015, were as follows: March 31, 2016 December 31, 2015 Outstanding balance $ 46,514 $ 57,178 Carrying amount 40,438 49,837</t>
  </si>
  <si>
    <t>Certain Loans Acquired in Transfer Not Accounted for as Debt Securities, Accretable Yield</t>
  </si>
  <si>
    <t>The changes in accretable yield during the three months ended March 31, 2016 and 2015 in regard to loans transferred at acquisition for which it was probable that all contractually required payments would not be collected are presented in the table below. For the Three Months Ended March 31, 2016 2015 Balance at January 1, $ 2,380 $ 2,546 Additions — — Accretion (302 ) (184 ) Transfers from nonaccretable — — Balance at March 31, $ 2,078 $ 2,362</t>
  </si>
  <si>
    <t>Commitments and Contingencies (Tables)</t>
  </si>
  <si>
    <t>At March 31, 2016 and December 31, 2015 , the approximate amounts of these financial instruments were as follows: March 31, December 31, 2016 2015 Commitments to extend credit $ 858,317 $ 838,341 Standby letters of credit 9,835 10,361 $ 868,152 $ 848,702</t>
  </si>
  <si>
    <t>Income Taxes (Tables)</t>
  </si>
  <si>
    <t>Schedule of Income Tax Expense</t>
  </si>
  <si>
    <t>Income tax expense for the three months ended March 31, 2016 and 2015 was as follows: Three Months Ended March 31, 2016 2015 Income tax expense for the period $ 6,162 $ 4,536 Effective tax rate 33.1 % 32.4 %</t>
  </si>
  <si>
    <t>Fair Value Measurements (Tables)</t>
  </si>
  <si>
    <t>Assets at Fair Value on Recurring Basis</t>
  </si>
  <si>
    <t>The following table represents assets reported on the consolidated balance sheets at their fair value on a recurring basis as of March 31, 2016 and December 31, 2015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March 31, 2016 Measured on a recurring basis: Assets: Investment securities available for sale: U.S. treasuries $ 1,001 $ — $ 1,001 $ — Government agency securities 171,620 — 171,620 — Obligations of state and municipal subdivisions 80,815 — 80,815 — Residential pass-through securities guaranteed by FNMA, GNMA and FHLMC 49,214 — 49,214 — December 31, 2015 Measured on a recurring basis: Assets: Investment securities available for sale: U.S. treasuries $ 1,002 $ — $ 1,002 $ — Government agency securities 135,300 — 135,300 — Obligations of state and municipal subdivisions 85,416 — 85,416 — Residential pass-through securities guaranteed by FNMA, GNMA and FHLMC 51,745 — 51,745 —</t>
  </si>
  <si>
    <t>Assets and Liabilities at Fair Value on Nonrecurring Basis</t>
  </si>
  <si>
    <t>The following table presents the assets carried on the consolidated balance sheet by caption and by level in the fair value hierarchy at March 31, 2016 and December 31, 2015, for which a nonrecurring change in fair value has been recorded: Fair Value Measurements at Reporting Date Using Assets Measured at Fair Value Quoted Prices in Active Markets for Identical Assets (Level 1) Significant Other Observable Inputs (Level 2) Significant Unobservable Inputs (Level 3) Period Ended Total Losses March 31, 2016 Measured on a nonrecurring basis: Assets: Impaired loans $ 6,194 $ — $ — $ 6,194 $ 480 Other real estate 702 — — 702 55 December 31, 2015 Measured on a nonrecurring basis: Assets: Impaired loans $ 4,827 $ — $ — $ 4,827 $ 3,029 Other real estate 577 — — 577 35</t>
  </si>
  <si>
    <t>Carrying Amount and Estimated Fair Value of Financial Instruments</t>
  </si>
  <si>
    <t>The carrying amount, estimated fair value and the level of the fair value hierarchy of the Company’s financial instruments were as follows at March 31, 2016 and December 31, 2015: Fair Value Measurements at Reporting Date Using Carrying Amount Estimated Fair Value Quoted Prices in Active Markets for Identical Assets (Level 1) Significant Other Observable Inputs (Level 2) Significant Unobservable Inputs (Level 3) March 31, 2016 Financial assets: Cash and cash equivalents $ 356,526 $ 356,526 $ 356,526 $ — $ — Certificates of deposit held in other banks 39,334 39,389 — 39,389 — Securities available for sale 302,650 302,650 — 302,650 — Loans held for sale 8,515 8,515 — 8,515 — Loans, net 4,098,573 4,102,030 — 4,098,720 3,310 FHLB of Dallas stock and other restricted stock 22,400 22,400 — 22,400 — Accrued interest receivable 10,472 10,472 — 10,472 — Financial liabilities: Deposits 4,171,952 4,175,251 — 4,175,251 — Accrued interest payable 1,773 1,773 — 1,773 — FHLB advances 380,805 380,237 — 380,805 — Other borrowings 63,940 64,025 — 64,025 — Junior subordinated debentures 18,147 18,140 — 18,140 — Off-balance sheet assets (liabilities): Commitments to extend credit — — — — — Standby letters of credit — — — — — December 31, 2015 Financial assets: Cash and cash equivalents $ 293,279 $ 293,279 $ 293,279 $ — $ — Certificates of deposit held in other banks 61,746 61,873 — 61,873 — Securities available for sale 273,463 273,463 — 273,463 — Loans held for sale 12,299 12,299 — 12,299 — Loans, net 3,960,809 3,966,199 — 3,960,246 5,953 FHLB of Dallas stock and other restricted stock 14,256 14,256 — 14,256 — Accrued interest receivable 10,991 10,991 — 10,991 — Financial liabilities: Deposits 4,028,279 4,031,365 — 4,031,365 — Accrued interest payable 2,792 2,792 — 2,792 — FHLB advances 288,325 295,345 — 295,345 — Repurchase agreements 12,160 12,160 — 12,160 — Other borrowings 70,798 70,935 — 70,935 — Junior subordinated debentures 18,147 18,128 — 18,128 — Off-balance sheet assets (liabilities): Commitments to extend credit — — — — — Standby letters of credit — — — — —</t>
  </si>
  <si>
    <t>Stock Awards and Stock Warrants (Tables)</t>
  </si>
  <si>
    <t>Nonvested Shares Activity</t>
  </si>
  <si>
    <t>The following table summarizes the activity in nonvested shares for the three months ended March 31, 2016 and 2015 : Number of Shares Weighted Average Grant Date Fair Value Nonvested shares, December 31, 2015 373,572 $ 40.29 Granted during the period 66,220 29.91 Vested during the period (44,220 ) 32.61 Forfeited during the period (6,334 ) 42.25 Nonvested shares, March 31, 2016 389,238 $ 39.20 Nonvested shares, December 31, 2014 373,886 $ 41.58 Granted during the period 87,124 31.41 Vested during the period (19,016 ) 32.98 Nonvested shares, March 31, 2015 441,994 $ 40.16</t>
  </si>
  <si>
    <t>Schedule of Vesting of Restricted Stock Award</t>
  </si>
  <si>
    <t>At March 31, 2016 , the future vesting schedule of the nonvested shares is as follows: First year 144,098 Second year 125,752 Third year 81,388 Fourth year 35,800 Fifth year 2,200 Total nonvested shares 389,238</t>
  </si>
  <si>
    <t>Regulatory Matters (Tables)</t>
  </si>
  <si>
    <t>Schedule of Compliance with Regulatory Capital Requirements</t>
  </si>
  <si>
    <t>The actual capital amounts and ratios of the Company and Bank as of March 31, 2016 and December 31, 2015, are presented in the following table: Actual Minimum for Capital Adequacy Purposes To Be Well Capitalized Under Prompt Corrective Action Provisions Amount Ratio Amount Ratio Amount Ratio March 31, 2016 Total capital to risk weighted assets: Consolidated $ 461,253 10.53 % $ 350,554 8.00 % N/A N/A Bank 455,475 10.35 352,216 8.00 $ 440,270 10.00 % Tier 1 capital to risk weighted assets: Consolidated 366,269 8.36 262,915 6.00 N/A N/A Bank 425,491 9.66 264,162 6.00 352,216 8.00 % Common equity tier 1 to risk weighted assets Consolidated 348,669 7.96 197,187 4.50 N/A N/A Bank 425,491 9.66 198,121 4.50 286,175 6.50 % Tier 1 capital to average assets: Consolidated 366,269 7.36 199,114 4.00 N/A N/A Bank 425,491 8.55 199,021 4.00 248,776 5.00 % December 31, 2015 Total capital to risk weighted assets: Consolidated $ 473,993 11.14 % $ 340,533 8.00 % N/A N/A Bank 470,495 11.06 340,259 8.00 $ 425,323 10.00 % Tier 1 capital to risk weighted assets: Consolidated 379,631 8.92 255,400 6.00 N/A N/A Bank 443,452 10.43 255,194 6.00 340,259 8.00 % Common equity tier 1 to risk weighted assets Consolidated 338,093 7.94 191,550 4.50 N/A N/A Bank 443,452 10.43 191,396 4.50 276,460 6.50 % Tier 1 capital to average assets: Consolidated 379,631 8.28 183,379 4.00 N/A N/A Bank 443,452 9.72 182,421 4.00 228,026 5.00 %</t>
  </si>
  <si>
    <t>Summary of Significant Accounting Policies - Additional Information (Details)</t>
  </si>
  <si>
    <t>Mar. 31, 2016segment</t>
  </si>
  <si>
    <t>Number of reportable segments (segment)</t>
  </si>
  <si>
    <t>Summary of Significant Accounting Policies - EPS (Details) - USD ($) $ / shares in Units, $ in Thousands</t>
  </si>
  <si>
    <t>Less: Preferred stock dividends</t>
  </si>
  <si>
    <t>Net income after preferred stock dividends</t>
  </si>
  <si>
    <t>Undistributed earnings allocated to participating securities</t>
  </si>
  <si>
    <t>Dividends paid on participating securities</t>
  </si>
  <si>
    <t>Net income available to common shareholders</t>
  </si>
  <si>
    <t>Weighted-average basic shares outstanding (shares)</t>
  </si>
  <si>
    <t>Add dilutive stock warrants (shares)</t>
  </si>
  <si>
    <t>Add dilutive participating securities (shares)</t>
  </si>
  <si>
    <t>Total weighted-average diluted shares outstanding (shares)</t>
  </si>
  <si>
    <t>Anti-dilutive participating securities (shares)</t>
  </si>
  <si>
    <t>Statement of Cash Flows - Additional Information (Details) - USD ($) $ in Thousands</t>
  </si>
  <si>
    <t>Cash transactions:</t>
  </si>
  <si>
    <t>Interest expense paid</t>
  </si>
  <si>
    <t>Income taxes paid</t>
  </si>
  <si>
    <t>Noncash transactions:</t>
  </si>
  <si>
    <t>Excess tax benefit (tax deficiency) on restricted stock vested</t>
  </si>
  <si>
    <t>Transfer of repurchase agreements to deposits</t>
  </si>
  <si>
    <t>Dividends declared, not yet paid</t>
  </si>
  <si>
    <t>Statement of Cash Flows - Measurement-Period Adjustments (Details) - USD ($) $ in Thousands</t>
  </si>
  <si>
    <t>Assets acquired</t>
  </si>
  <si>
    <t>Loans</t>
  </si>
  <si>
    <t>Core deposit intangibles</t>
  </si>
  <si>
    <t>Liabilities assumed:</t>
  </si>
  <si>
    <t>Securities Available for Sale - Additional Information (Details) - USD ($)</t>
  </si>
  <si>
    <t>Carrying value of securities pledged</t>
  </si>
  <si>
    <t>Proceeds from sale of available-for-sale securities</t>
  </si>
  <si>
    <t>Securities Available for Sale-Amortized Cost of Securities and Approximate Fair Values (Details) - USD ($) $ in Thousands</t>
  </si>
  <si>
    <t>Schedule of Available-for-sale Securities [Line Items]</t>
  </si>
  <si>
    <t>Amortized Cost</t>
  </si>
  <si>
    <t>Gross Unrealized Gains</t>
  </si>
  <si>
    <t>Gross Unrealized Losses</t>
  </si>
  <si>
    <t>Fair Value</t>
  </si>
  <si>
    <t>U.S. treasuries</t>
  </si>
  <si>
    <t>Government agency securities</t>
  </si>
  <si>
    <t>Obligations of state and municipal subdivisions</t>
  </si>
  <si>
    <t>Residential pass-through securities guaranteed by FNMA, GNMA and FHLMC</t>
  </si>
  <si>
    <t>Securities Available for Sale-Amortized Cost and Estimated Fair Value of Securities Available for Sale by Contractual Maturity (Details) - USD ($) $ in Thousands</t>
  </si>
  <si>
    <t>Due in one year or less</t>
  </si>
  <si>
    <t>Due from one year to five years</t>
  </si>
  <si>
    <t>Due from five to ten years</t>
  </si>
  <si>
    <t>Thereafter</t>
  </si>
  <si>
    <t>Securities Available for Sale-Summary of Unrealized Losses and Fair Value of Securities in Continuous Unrealized Loss Positions (Details) $ in Thousands</t>
  </si>
  <si>
    <t>Mar. 31, 2016USD ($)security</t>
  </si>
  <si>
    <t>Dec. 31, 2015USD ($)security</t>
  </si>
  <si>
    <t>Number of Securities, Less Than 12 Months | security</t>
  </si>
  <si>
    <t>Less than 12 months: Estimated Fair Value</t>
  </si>
  <si>
    <t>Less than 12 months: Unrealized Losses</t>
  </si>
  <si>
    <t>Number of Securities, Greater than 12 Months | security</t>
  </si>
  <si>
    <t>Greater Than 12 Months: Estimated Fair Value</t>
  </si>
  <si>
    <t>Greater Than 12 Months: Unrealized Losses</t>
  </si>
  <si>
    <t>Total: Estimated Fair Value</t>
  </si>
  <si>
    <t>Total: Unrealized Losses</t>
  </si>
  <si>
    <t>Loans, Net and Allowance for Loan Losses - Additional Information (Details) $ in Thousands</t>
  </si>
  <si>
    <t>Mar. 31, 2016USD ($)component</t>
  </si>
  <si>
    <t>Dec. 31, 2015USD ($)</t>
  </si>
  <si>
    <t>Accounts, Notes, Loans and Financing Receivable [Line Items]</t>
  </si>
  <si>
    <t>Loans, net</t>
  </si>
  <si>
    <t>Number of components allowance for loan losses is derived from | component</t>
  </si>
  <si>
    <t>Recorded investment in troubled debt restructuring including nonaccrual</t>
  </si>
  <si>
    <t>Minimum</t>
  </si>
  <si>
    <t>Loans requiring external review (greater than)</t>
  </si>
  <si>
    <t>Commercial, E&amp;P Energy Loans Receivable</t>
  </si>
  <si>
    <t>Agricultural</t>
  </si>
  <si>
    <t>Loan to value ratio (percent)</t>
  </si>
  <si>
    <t>80.00%</t>
  </si>
  <si>
    <t>Loan, amortization period</t>
  </si>
  <si>
    <t>20 years</t>
  </si>
  <si>
    <t>Period of operating lines</t>
  </si>
  <si>
    <t>1 year</t>
  </si>
  <si>
    <t>Consumer</t>
  </si>
  <si>
    <t>Percentage of total loan portfolio (less than)</t>
  </si>
  <si>
    <t>1.00%</t>
  </si>
  <si>
    <t>Loans, Net and Allowance for Loan Losses - Composition of Loans (Details) - USD ($) $ in Thousands</t>
  </si>
  <si>
    <t>Dec. 31, 2014</t>
  </si>
  <si>
    <t>Loans, gross</t>
  </si>
  <si>
    <t>Deferred loan fees</t>
  </si>
  <si>
    <t>Commercial</t>
  </si>
  <si>
    <t>Commercial real estate</t>
  </si>
  <si>
    <t>Commercial construction, land and land development</t>
  </si>
  <si>
    <t>Residential Real Estate</t>
  </si>
  <si>
    <t>Single-Family Interim Construction</t>
  </si>
  <si>
    <t>Loans, Net and Allowance for Loan Losses - Rollforward of Activity in Loan Losses (Details) - USD ($) $ in Thousands</t>
  </si>
  <si>
    <t>Allowance for Loan and Lease Losses [Roll Forward]</t>
  </si>
  <si>
    <t>Balance at the beginning of period</t>
  </si>
  <si>
    <t>Charge-offs</t>
  </si>
  <si>
    <t>Recoveries</t>
  </si>
  <si>
    <t>Balance at end of period</t>
  </si>
  <si>
    <t>Commercial Real Estate, Land and Land Development</t>
  </si>
  <si>
    <t>Unallocated</t>
  </si>
  <si>
    <t>Loans, Net and Allowance for Loan Losses - Summary of Activity in Allowance for Loan Losses by Loan Class (Details) - USD ($) $ in Thousands</t>
  </si>
  <si>
    <t>Allowance for losses:</t>
  </si>
  <si>
    <t>Individually evaluated for impairment</t>
  </si>
  <si>
    <t>Collectively evaluated for impairment</t>
  </si>
  <si>
    <t>Ending balance</t>
  </si>
  <si>
    <t>Loans:</t>
  </si>
  <si>
    <t>Receivables Acquired with Deteriorated Credit Quality</t>
  </si>
  <si>
    <t>Loans acquired with deteriorated credit quality</t>
  </si>
  <si>
    <t>Acquired with deteriorated credit quality</t>
  </si>
  <si>
    <t>Receivables Acquired with Deteriorated Credit Quality | Commercial</t>
  </si>
  <si>
    <t>Receivables Acquired with Deteriorated Credit Quality | Commercial Real Estate, Land and Land Development</t>
  </si>
  <si>
    <t>Receivables Acquired with Deteriorated Credit Quality | Residential Real Estate</t>
  </si>
  <si>
    <t>Receivables Acquired with Deteriorated Credit Quality | Single-Family Interim Construction</t>
  </si>
  <si>
    <t>Receivables Acquired with Deteriorated Credit Quality | Agricultural</t>
  </si>
  <si>
    <t>Receivables Acquired with Deteriorated Credit Quality | Consumer</t>
  </si>
  <si>
    <t>Receivables Acquired with Deteriorated Credit Quality | Other</t>
  </si>
  <si>
    <t>Receivables Acquired with Deteriorated Credit Quality | Unallocated</t>
  </si>
  <si>
    <t>Loans, Net and Allowance for Loan Losses - Summary of Non Performing Loans by Loan Class (Details) - USD ($) $ in Thousands</t>
  </si>
  <si>
    <t>Nonaccrual loans</t>
  </si>
  <si>
    <t>Loans past due 90 days and still accruing</t>
  </si>
  <si>
    <t>Troubled debt restructurings (not included in nonaccrual or loans past due and still accruing)</t>
  </si>
  <si>
    <t>Loans and Leases Receivable, Nonperforming, Nonaccrual of Interest, Total</t>
  </si>
  <si>
    <t>Loans, Net and Allowance for Loan Losses - Impaired Loans by Loan Class (Details) - USD ($) $ in Thousands</t>
  </si>
  <si>
    <t>Recorded investment in impaired loans:</t>
  </si>
  <si>
    <t>Impaired loans with an allowance for loan losses</t>
  </si>
  <si>
    <t>Impaired loans with no allowance for loan losses</t>
  </si>
  <si>
    <t>Unpaid principal balance of impaired loans</t>
  </si>
  <si>
    <t>Allowance for loan losses on impaired loans</t>
  </si>
  <si>
    <t>Average recorded investment in impaired loans</t>
  </si>
  <si>
    <t>Interest income recognized on impaired loans</t>
  </si>
  <si>
    <t>Loans, Net and Allowance for Loan Losses - Summary of Troubled Debt Restructurings (Details) $ in Thousands</t>
  </si>
  <si>
    <t>Mar. 31, 2016USD ($)contract</t>
  </si>
  <si>
    <t>Mar. 31, 2015USD ($)contract</t>
  </si>
  <si>
    <t>Financing Receivable, Modifications [Line Items]</t>
  </si>
  <si>
    <t>Number of contracts | contract</t>
  </si>
  <si>
    <t>Pre-restructuring outstanding recorded investment</t>
  </si>
  <si>
    <t>Post-restructuring outstanding recorded investment</t>
  </si>
  <si>
    <t>Other Loan</t>
  </si>
  <si>
    <t>Loans, Net and Allowance for Loan Losses - Aging of Past Due Loans by Loan Class (Details) - USD ($) $ in Thousands</t>
  </si>
  <si>
    <t>Financing Receivable, Recorded Investment, Past Due [Line Items]</t>
  </si>
  <si>
    <t>Total Past Due Loans</t>
  </si>
  <si>
    <t>Current Loans</t>
  </si>
  <si>
    <t>Total Loans</t>
  </si>
  <si>
    <t>Loans 30-89 Days Past Due</t>
  </si>
  <si>
    <t>Loans 30-89 Days Past Due | Commercial</t>
  </si>
  <si>
    <t>Loans 30-89 Days Past Due | Commercial Real Estate, Land and Land Development</t>
  </si>
  <si>
    <t>Loans 30-89 Days Past Due | Residential Real Estate</t>
  </si>
  <si>
    <t>Loans 30-89 Days Past Due | Single-Family Interim Construction</t>
  </si>
  <si>
    <t>Loans 30-89 Days Past Due | Agricultural</t>
  </si>
  <si>
    <t>Loans 30-89 Days Past Due | Consumer</t>
  </si>
  <si>
    <t>Loans 30-89 Days Past Due | Other Loan</t>
  </si>
  <si>
    <t>Loans 90 or More Past Due</t>
  </si>
  <si>
    <t>Loans 90 or More Past Due | Commercial</t>
  </si>
  <si>
    <t>Loans 90 or More Past Due | Commercial Real Estate, Land and Land Development</t>
  </si>
  <si>
    <t>Loans 90 or More Past Due | Residential Real Estate</t>
  </si>
  <si>
    <t>Loans 90 or More Past Due | Single-Family Interim Construction</t>
  </si>
  <si>
    <t>Loans 90 or More Past Due | Agricultural</t>
  </si>
  <si>
    <t>Loans 90 or More Past Due | Consumer</t>
  </si>
  <si>
    <t>Loans 90 or More Past Due | Other Loan</t>
  </si>
  <si>
    <t>Loans, Net and Allowance for Loan Losses - Summary of Loans by Credit Quality Indicator (Details) - USD ($) $ in Thousands</t>
  </si>
  <si>
    <t>Financing Receivable, Recorded Investment [Line Items]</t>
  </si>
  <si>
    <t>Pass</t>
  </si>
  <si>
    <t>Pass | Commercial</t>
  </si>
  <si>
    <t>Pass | Commercial Real Estate, Land and Land Development</t>
  </si>
  <si>
    <t>Pass | Residential Real Estate</t>
  </si>
  <si>
    <t>Pass | Single-Family Interim Construction</t>
  </si>
  <si>
    <t>Pass | Agricultural</t>
  </si>
  <si>
    <t>Pass | Consumer</t>
  </si>
  <si>
    <t>Pass | Other Loan</t>
  </si>
  <si>
    <t>Pass/ Watch</t>
  </si>
  <si>
    <t>Pass/ Watch | Commercial</t>
  </si>
  <si>
    <t>Pass/ Watch | Commercial Real Estate, Land and Land Development</t>
  </si>
  <si>
    <t>Pass/ Watch | Residential Real Estate</t>
  </si>
  <si>
    <t>Pass/ Watch | Single-Family Interim Construction</t>
  </si>
  <si>
    <t>Pass/ Watch | Agricultural</t>
  </si>
  <si>
    <t>Pass/ Watch | Consumer</t>
  </si>
  <si>
    <t>Pass/ Watch | Other Loan</t>
  </si>
  <si>
    <t>OAEM</t>
  </si>
  <si>
    <t>OAEM | Commercial</t>
  </si>
  <si>
    <t>OAEM | Commercial Real Estate, Land and Land Development</t>
  </si>
  <si>
    <t>OAEM | Residential Real Estate</t>
  </si>
  <si>
    <t>OAEM | Single-Family Interim Construction</t>
  </si>
  <si>
    <t>OAEM | Agricultural</t>
  </si>
  <si>
    <t>OAEM | Consumer</t>
  </si>
  <si>
    <t>OAEM | Other Loan</t>
  </si>
  <si>
    <t>Substandard</t>
  </si>
  <si>
    <t>Substandard | Commercial</t>
  </si>
  <si>
    <t>Substandard | Commercial Real Estate, Land and Land Development</t>
  </si>
  <si>
    <t>Substandard | Residential Real Estate</t>
  </si>
  <si>
    <t>Substandard | Single-Family Interim Construction</t>
  </si>
  <si>
    <t>Substandard | Agricultural</t>
  </si>
  <si>
    <t>Substandard | Consumer</t>
  </si>
  <si>
    <t>Substandard | Other Loan</t>
  </si>
  <si>
    <t>Doubtful</t>
  </si>
  <si>
    <t>Doubtful | Commercial</t>
  </si>
  <si>
    <t>Doubtful | Commercial Real Estate, Land and Land Development</t>
  </si>
  <si>
    <t>Doubtful | Residential Real Estate</t>
  </si>
  <si>
    <t>Doubtful | Single-Family Interim Construction</t>
  </si>
  <si>
    <t>Doubtful | Agricultural</t>
  </si>
  <si>
    <t>Doubtful | Consumer</t>
  </si>
  <si>
    <t>Doubtful | Other Loan</t>
  </si>
  <si>
    <t>Loans, Net and Allowance for Loan Losses - Outstanding Balance and Related Carrying Amount of Purchased Impaired Loans (Details) - USD ($) $ in Thousands</t>
  </si>
  <si>
    <t>Nov. 01, 2015</t>
  </si>
  <si>
    <t>Business Acquisition [Line Items]</t>
  </si>
  <si>
    <t>Outstanding balance</t>
  </si>
  <si>
    <t>Carrying amount</t>
  </si>
  <si>
    <t>Grand Bank</t>
  </si>
  <si>
    <t>Nonaccretable difference</t>
  </si>
  <si>
    <t>Accretable yield</t>
  </si>
  <si>
    <t>Loans, Net and Allowance for Loan Losses - Purchased Credit Impaired Loans in Consolidated Balance Sheet (Details) - USD ($) $ in Thousands</t>
  </si>
  <si>
    <t>Loans, Net and Allowance for Loan Losses - Accretable Yield Rollforward (Details) - USD ($) $ in Thousands</t>
  </si>
  <si>
    <t>Certain Loans Acquired in Transfer Not Accounted for as Debt Securities, Accretable Yield Movement Schedule [Roll Forward]</t>
  </si>
  <si>
    <t>Balance at January 1,</t>
  </si>
  <si>
    <t>Additions</t>
  </si>
  <si>
    <t>Accretion</t>
  </si>
  <si>
    <t>Transfers from nonaccretable</t>
  </si>
  <si>
    <t>Balance at March 31,</t>
  </si>
  <si>
    <t>Commitments and Contingencies (Details) - USD ($) $ in Thousands</t>
  </si>
  <si>
    <t>Fair Value, Off-balance Sheet Risks, Disclosure Information [Line Items]</t>
  </si>
  <si>
    <t>Financial instruments with off-balance sheet risk</t>
  </si>
  <si>
    <t>Commitments to extend credit</t>
  </si>
  <si>
    <t>Standby letters of credit</t>
  </si>
  <si>
    <t>Commitments and Contingencies - Additional Information (Details) - USD ($) $ in Thousands</t>
  </si>
  <si>
    <t>Rent expense</t>
  </si>
  <si>
    <t>Repurchase Agreements and Other Borrowings (Details) $ in Thousands</t>
  </si>
  <si>
    <t>1 Months Ended</t>
  </si>
  <si>
    <t>Jan. 31, 2016USD ($)debenture_issuance</t>
  </si>
  <si>
    <t>Mar. 31, 2016USD ($)</t>
  </si>
  <si>
    <t>Line of Credit Facility [Line Items]</t>
  </si>
  <si>
    <t>Other borrowings and due to related parties</t>
  </si>
  <si>
    <t>Other borrowings, deferred originations costs</t>
  </si>
  <si>
    <t>Unsecured Subordinated Debenture Due July Fifteenth Twenty Eighteen and Due October Fifteenth Twenty Eighteen</t>
  </si>
  <si>
    <t>Other borrowings, number of subordinated debenture issuances redeemed | debenture_issuance</t>
  </si>
  <si>
    <t>Early repayment of subordinated debt</t>
  </si>
  <si>
    <t>Income Taxes - Tax Expense (Details) - USD ($) $ in Thousands</t>
  </si>
  <si>
    <t>Income tax expense for the period</t>
  </si>
  <si>
    <t>Effective tax rates (percent)</t>
  </si>
  <si>
    <t>33.10%</t>
  </si>
  <si>
    <t>32.40%</t>
  </si>
  <si>
    <t>Income Taxes - Additional Information (Details)</t>
  </si>
  <si>
    <t>Federal income tax at statutory rate (percent)</t>
  </si>
  <si>
    <t>35.00%</t>
  </si>
  <si>
    <t>Fair Value Measurements - Assets and Liabilities at Fair Value on Recurring Basis (Details) - USD ($) $ in Thousands</t>
  </si>
  <si>
    <t>Fair Value, Assets and Liabilities Measured on Recurring and Nonrecurring Basis [Line Items]</t>
  </si>
  <si>
    <t>Investment securities available for sale measured on a recurring basis</t>
  </si>
  <si>
    <t>Quoted Prices in Active Markets for Identical Assets (Level 1) | U.S. treasuries</t>
  </si>
  <si>
    <t>Quoted Prices in Active Markets for Identical Assets (Level 1) | Government agency securities</t>
  </si>
  <si>
    <t>Quoted Prices in Active Markets for Identical Assets (Level 1) | Obligations of state and municipal subdivisions</t>
  </si>
  <si>
    <t>Quoted Prices in Active Markets for Identical Assets (Level 1) | Residential pass-through securities guaranteed by FNMA, GNMA and FHLMC</t>
  </si>
  <si>
    <t>Significant Other Observable Inputs (Level 2) | U.S. treasuries</t>
  </si>
  <si>
    <t>Significant Other Observable Inputs (Level 2) | Government agency securities</t>
  </si>
  <si>
    <t>Significant Other Observable Inputs (Level 2) | Obligations of state and municipal subdivisions</t>
  </si>
  <si>
    <t>Significant Other Observable Inputs (Level 2) | Residential pass-through securities guaranteed by FNMA, GNMA and FHLMC</t>
  </si>
  <si>
    <t>Significant Unobservable Inputs (Level 3) | U.S. treasuries</t>
  </si>
  <si>
    <t>Significant Unobservable Inputs (Level 3) | Government agency securities</t>
  </si>
  <si>
    <t>Significant Unobservable Inputs (Level 3) | Obligations of state and municipal subdivisions</t>
  </si>
  <si>
    <t>Significant Unobservable Inputs (Level 3) | Residential pass-through securities guaranteed by FNMA, GNMA and FHLMC</t>
  </si>
  <si>
    <t>Fair Value Measurements - Assets and Liabilities at Fair Value on Nonrecurring Basis (Details) - USD ($) $ in Thousands</t>
  </si>
  <si>
    <t>12 Months Ended</t>
  </si>
  <si>
    <t>Impaired loans</t>
  </si>
  <si>
    <t>Assets Measured at Fair Value</t>
  </si>
  <si>
    <t>Period Ended Total Losses</t>
  </si>
  <si>
    <t>Other real estate</t>
  </si>
  <si>
    <t>Quoted Prices in Active Markets for Identical Assets (Level 1) | Impaired loans</t>
  </si>
  <si>
    <t>Quoted Prices in Active Markets for Identical Assets (Level 1) | Other real estate</t>
  </si>
  <si>
    <t>Significant Other Observable Inputs (Level 2) | Impaired loans</t>
  </si>
  <si>
    <t>Significant Other Observable Inputs (Level 2) | Other real estate</t>
  </si>
  <si>
    <t>Significant Unobservable Inputs (Level 3) | Impaired loans</t>
  </si>
  <si>
    <t>Significant Unobservable Inputs (Level 3) | Other real estate</t>
  </si>
  <si>
    <t>Fair Value Measurements - Carrying Amount and Estimated Fair Value of Financial Instruments (Details) - USD ($) $ in Thousands</t>
  </si>
  <si>
    <t>Financial assets:</t>
  </si>
  <si>
    <t>Securities available for sale</t>
  </si>
  <si>
    <t>Financial liabilities:</t>
  </si>
  <si>
    <t>Off-balance sheet assets (liabilities):</t>
  </si>
  <si>
    <t>Quoted Prices in Active Markets for Identical Assets (Level 1)</t>
  </si>
  <si>
    <t>FHLB of Dallas stock and other restricted stock</t>
  </si>
  <si>
    <t>Accrued interest receivable</t>
  </si>
  <si>
    <t>Deposits</t>
  </si>
  <si>
    <t>Accrued interest payable</t>
  </si>
  <si>
    <t>Quoted Prices in Active Markets for Identical Assets (Level 1) | Commitments to extend credit</t>
  </si>
  <si>
    <t>Quoted Prices in Active Markets for Identical Assets (Level 1) | Standby letters of credit</t>
  </si>
  <si>
    <t>Significant Other Observable Inputs (Level 2)</t>
  </si>
  <si>
    <t>Significant Other Observable Inputs (Level 2) | Commitments to extend credit</t>
  </si>
  <si>
    <t>Significant Other Observable Inputs (Level 2) | Standby letters of credit</t>
  </si>
  <si>
    <t>Significant Unobservable Inputs (Level 3)</t>
  </si>
  <si>
    <t>Significant Unobservable Inputs (Level 3) | Commitments to extend credit</t>
  </si>
  <si>
    <t>Significant Unobservable Inputs (Level 3) | Standby letters of credit</t>
  </si>
  <si>
    <t>Carrying Amount</t>
  </si>
  <si>
    <t>Carrying Amount | Commitments to extend credit</t>
  </si>
  <si>
    <t>Carrying Amount | Standby letters of credit</t>
  </si>
  <si>
    <t>Estimated Fair Value</t>
  </si>
  <si>
    <t>Estimated Fair Value | Commitments to extend credit</t>
  </si>
  <si>
    <t>Estimated Fair Value | Standby letters of credit</t>
  </si>
  <si>
    <t>Stock Awards and Stock Warrants - Additional Information (Details) - USD ($) $ / shares in Units, $ in Thousands</t>
  </si>
  <si>
    <t>Dec. 31, 2012</t>
  </si>
  <si>
    <t>Share-based Compensation Arrangement by Share-based Payment Award [Line Items]</t>
  </si>
  <si>
    <t>Vested during the period (shares)</t>
  </si>
  <si>
    <t>Compensation expense</t>
  </si>
  <si>
    <t>Estimated future compensation expense</t>
  </si>
  <si>
    <t>Period for recognition</t>
  </si>
  <si>
    <t>2 years 7 months 13 days</t>
  </si>
  <si>
    <t>Fair value of common stock awards vested</t>
  </si>
  <si>
    <t>AOCI income tax effect from share-based compensation, net</t>
  </si>
  <si>
    <t>Issuance of warrant (shares)</t>
  </si>
  <si>
    <t>Purchase price of common stock, per share (usd per share)</t>
  </si>
  <si>
    <t>2013 Equity Incentive Plan</t>
  </si>
  <si>
    <t>Shares reserved for future issuance (shares)</t>
  </si>
  <si>
    <t>2012 Equity Incentive Plan</t>
  </si>
  <si>
    <t>Common stock vesting period</t>
  </si>
  <si>
    <t>5 years</t>
  </si>
  <si>
    <t>Minimum | 2013 Equity Incentive Plan</t>
  </si>
  <si>
    <t>3 years</t>
  </si>
  <si>
    <t>Maximum | 2013 Equity Incentive Plan</t>
  </si>
  <si>
    <t>Stock Awards and Stock Warrants - Nonvested Shares Activity (Details) - $ / shares</t>
  </si>
  <si>
    <t>Number of Shares</t>
  </si>
  <si>
    <t>Nonvested shares, beginning balance (shares)</t>
  </si>
  <si>
    <t>Granted during the period (shares)</t>
  </si>
  <si>
    <t>Forfeited during the period (shares)</t>
  </si>
  <si>
    <t>Nonvested shares, ending balance (shares)</t>
  </si>
  <si>
    <t>Weighted Average Grant Date Fair Value</t>
  </si>
  <si>
    <t>Nonvested shares, beginning balance (usd per share)</t>
  </si>
  <si>
    <t>Granted during the period (usd per share)</t>
  </si>
  <si>
    <t>Vested during the period (usd per share)</t>
  </si>
  <si>
    <t>Forfeited during the period (usd per share)</t>
  </si>
  <si>
    <t>Nonvested shares, ending balance (usd per share)</t>
  </si>
  <si>
    <t>Stock Awards and Stock Warrants - Future Vesting Schedule of Nonvested Shares (Details)</t>
  </si>
  <si>
    <t>Mar. 31, 2016shares</t>
  </si>
  <si>
    <t>Nonvested shares</t>
  </si>
  <si>
    <t>First year</t>
  </si>
  <si>
    <t>Second year</t>
  </si>
  <si>
    <t>Third year</t>
  </si>
  <si>
    <t>Fourth year</t>
  </si>
  <si>
    <t>Fifth year</t>
  </si>
  <si>
    <t>Regulatory Matters - Additional Information (Details)</t>
  </si>
  <si>
    <t>Jan. 01, 2016</t>
  </si>
  <si>
    <t>Capital required for capital adequacy ratio, capital conservation buffer</t>
  </si>
  <si>
    <t>0.625%</t>
  </si>
  <si>
    <t>Capital required for capital adequacy ratio, capital conservation buffer, annual increase</t>
  </si>
  <si>
    <t>Capital required for capital adequacy ratio, capital conservation buffer, maximum</t>
  </si>
  <si>
    <t>2.50%</t>
  </si>
  <si>
    <t>Regulatory Matters-Actual Capital Amounts and Ratios (Details) - USD ($) $ in Thousands</t>
  </si>
  <si>
    <t>Consolidated</t>
  </si>
  <si>
    <t>Total capital to risk weighted assets:</t>
  </si>
  <si>
    <t>Actual Amount</t>
  </si>
  <si>
    <t>Actual Ratio (percent)</t>
  </si>
  <si>
    <t>10.53%</t>
  </si>
  <si>
    <t>11.14%</t>
  </si>
  <si>
    <t>Minimum Required for Capital Adequacy Purposes Amount</t>
  </si>
  <si>
    <t>Minimum Required for Capital Adequacy Purposes Ratio (percent)</t>
  </si>
  <si>
    <t>8.00%</t>
  </si>
  <si>
    <t>Tier 1 capital to risk weighted assets:</t>
  </si>
  <si>
    <t>8.36%</t>
  </si>
  <si>
    <t>8.92%</t>
  </si>
  <si>
    <t>6.00%</t>
  </si>
  <si>
    <t>Common equity tier 1 to risk weighted assets</t>
  </si>
  <si>
    <t>7.96%</t>
  </si>
  <si>
    <t>7.94%</t>
  </si>
  <si>
    <t>4.50%</t>
  </si>
  <si>
    <t>Tier 1 capital to average assets:</t>
  </si>
  <si>
    <t>7.36%</t>
  </si>
  <si>
    <t>8.28%</t>
  </si>
  <si>
    <t>4.00%</t>
  </si>
  <si>
    <t>Bank</t>
  </si>
  <si>
    <t>10.35%</t>
  </si>
  <si>
    <t>11.06%</t>
  </si>
  <si>
    <t>To Be Well Capitalized Under Prompt Corrective Action Provisions Amount</t>
  </si>
  <si>
    <t>To Be Well Capitalized Under Prompt Corrective Action Provisions Ratio (percent)</t>
  </si>
  <si>
    <t>10.00%</t>
  </si>
  <si>
    <t>9.66%</t>
  </si>
  <si>
    <t>10.43%</t>
  </si>
  <si>
    <t>6.50%</t>
  </si>
  <si>
    <t>8.55%</t>
  </si>
  <si>
    <t>9.72%</t>
  </si>
  <si>
    <t>5.00%</t>
  </si>
  <si>
    <t>Business Combination - Additional Information (Details) - USD ($) $ in Thousands</t>
  </si>
  <si>
    <t>Increase (decrease) in Goodwill</t>
  </si>
  <si>
    <t>Increase (decrease) in deferred tax asset</t>
  </si>
  <si>
    <t>Increase (decrease) in core deposit intangibles</t>
  </si>
  <si>
    <t>Increase (decrease) in loans</t>
  </si>
  <si>
    <t>Increase (decrease) in other liabilities</t>
  </si>
  <si>
    <t>Subsequent Events (Details)</t>
  </si>
  <si>
    <t>Apr. 27, 2016$ / shares</t>
  </si>
  <si>
    <t>Subsequent event</t>
  </si>
  <si>
    <t>Subsequent Event [Line Items]</t>
  </si>
  <si>
    <t>Dividends declared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64618</v>
      </c>
    </row>
    <row spans="1:3" r="12">
      <c t="s" s="4" r="A12">
        <v>19</v>
      </c>
      <c t="s" s="4" r="B12">
        <v>20</v>
      </c>
    </row>
    <row spans="1:3" r="13">
      <c t="s" s="4" r="A13">
        <v>21</v>
      </c>
      <c t="s" s="4" r="B13">
        <v>22</v>
      </c>
    </row>
    <row spans="1:3" r="14">
      <c t="s" s="4" r="A14">
        <v>23</v>
      </c>
      <c t="n" s="6" r="C14">
        <v>18460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9631</v>
      </c>
      <c t="n" s="7" r="C3">
        <v>129096</v>
      </c>
    </row>
    <row spans="1:3" r="4">
      <c t="s" s="4" r="A4">
        <v>28</v>
      </c>
      <c t="n" s="6" r="B4">
        <v>266895</v>
      </c>
      <c t="n" s="6" r="C4">
        <v>164183</v>
      </c>
    </row>
    <row spans="1:3" r="5">
      <c t="s" s="4" r="A5">
        <v>29</v>
      </c>
      <c t="n" s="6" r="B5">
        <v>356526</v>
      </c>
      <c t="n" s="6" r="C5">
        <v>293279</v>
      </c>
    </row>
    <row spans="1:3" r="6">
      <c t="s" s="4" r="A6">
        <v>30</v>
      </c>
      <c t="n" s="6" r="B6">
        <v>39334</v>
      </c>
      <c t="n" s="6" r="C6">
        <v>61746</v>
      </c>
    </row>
    <row spans="1:3" r="7">
      <c t="s" s="4" r="A7">
        <v>31</v>
      </c>
      <c t="n" s="6" r="B7">
        <v>302650</v>
      </c>
      <c t="n" s="6" r="C7">
        <v>273463</v>
      </c>
    </row>
    <row spans="1:3" r="8">
      <c t="s" s="4" r="A8">
        <v>32</v>
      </c>
      <c t="n" s="6" r="B8">
        <v>8515</v>
      </c>
      <c t="n" s="6" r="C8">
        <v>12299</v>
      </c>
    </row>
    <row spans="1:3" r="9">
      <c t="s" s="4" r="A9">
        <v>33</v>
      </c>
      <c t="n" s="6" r="B9">
        <v>4098573</v>
      </c>
      <c t="n" s="6" r="C9">
        <v>3960809</v>
      </c>
    </row>
    <row spans="1:3" r="10">
      <c t="s" s="4" r="A10">
        <v>34</v>
      </c>
      <c t="n" s="6" r="B10">
        <v>92599</v>
      </c>
      <c t="n" s="6" r="C10">
        <v>93015</v>
      </c>
    </row>
    <row spans="1:3" r="11">
      <c t="s" s="4" r="A11">
        <v>35</v>
      </c>
      <c t="n" s="6" r="B11">
        <v>1745</v>
      </c>
      <c t="n" s="6" r="C11">
        <v>2168</v>
      </c>
    </row>
    <row spans="1:3" r="12">
      <c t="s" s="4" r="A12">
        <v>36</v>
      </c>
      <c t="n" s="6" r="B12">
        <v>22400</v>
      </c>
      <c t="n" s="6" r="C12">
        <v>14256</v>
      </c>
    </row>
    <row spans="1:3" r="13">
      <c t="s" s="4" r="A13">
        <v>37</v>
      </c>
      <c t="n" s="6" r="B13">
        <v>41126</v>
      </c>
      <c t="n" s="6" r="C13">
        <v>40861</v>
      </c>
    </row>
    <row spans="1:3" r="14">
      <c t="s" s="4" r="A14">
        <v>38</v>
      </c>
      <c t="n" s="6" r="B14">
        <v>4754</v>
      </c>
      <c t="n" s="6" r="C14">
        <v>5892</v>
      </c>
    </row>
    <row spans="1:3" r="15">
      <c t="s" s="4" r="A15">
        <v>39</v>
      </c>
      <c t="n" s="6" r="B15">
        <v>258319</v>
      </c>
      <c t="n" s="6" r="C15">
        <v>258643</v>
      </c>
    </row>
    <row spans="1:3" r="16">
      <c t="s" s="4" r="A16">
        <v>40</v>
      </c>
      <c t="n" s="6" r="B16">
        <v>15653</v>
      </c>
      <c t="n" s="6" r="C16">
        <v>16357</v>
      </c>
    </row>
    <row spans="1:3" r="17">
      <c t="s" s="4" r="A17">
        <v>41</v>
      </c>
      <c t="n" s="6" r="B17">
        <v>19773</v>
      </c>
      <c t="n" s="6" r="C17">
        <v>22212</v>
      </c>
    </row>
    <row spans="1:3" r="18">
      <c t="s" s="4" r="A18">
        <v>42</v>
      </c>
      <c t="n" s="6" r="B18">
        <v>5261967</v>
      </c>
      <c t="n" s="6" r="C18">
        <v>5055000</v>
      </c>
    </row>
    <row spans="1:3" r="19">
      <c t="s" s="3" r="A19">
        <v>43</v>
      </c>
    </row>
    <row spans="1:3" r="20">
      <c t="s" s="4" r="A20">
        <v>44</v>
      </c>
      <c t="n" s="6" r="B20">
        <v>1070611</v>
      </c>
      <c t="n" s="6" r="C20">
        <v>1071656</v>
      </c>
    </row>
    <row spans="1:3" r="21">
      <c t="s" s="4" r="A21">
        <v>45</v>
      </c>
      <c t="n" s="6" r="B21">
        <v>3101341</v>
      </c>
      <c t="n" s="6" r="C21">
        <v>2956623</v>
      </c>
    </row>
    <row spans="1:3" r="22">
      <c t="s" s="4" r="A22">
        <v>46</v>
      </c>
      <c t="n" s="6" r="B22">
        <v>4171952</v>
      </c>
      <c t="n" s="6" r="C22">
        <v>4028279</v>
      </c>
    </row>
    <row spans="1:3" r="23">
      <c t="s" s="4" r="A23">
        <v>47</v>
      </c>
      <c t="n" s="6" r="B23">
        <v>380805</v>
      </c>
      <c t="n" s="6" r="C23">
        <v>288325</v>
      </c>
    </row>
    <row spans="1:3" r="24">
      <c t="s" s="4" r="A24">
        <v>48</v>
      </c>
      <c t="n" s="6" r="B24">
        <v>0</v>
      </c>
      <c t="n" s="6" r="C24">
        <v>12160</v>
      </c>
    </row>
    <row spans="1:3" r="25">
      <c t="s" s="4" r="A25">
        <v>49</v>
      </c>
      <c t="n" s="6" r="B25">
        <v>63890</v>
      </c>
      <c t="n" s="6" r="C25">
        <v>68295</v>
      </c>
    </row>
    <row spans="1:3" r="26">
      <c t="s" s="4" r="A26">
        <v>50</v>
      </c>
      <c t="n" s="6" r="B26">
        <v>50</v>
      </c>
      <c t="n" s="6" r="C26">
        <v>2503</v>
      </c>
    </row>
    <row spans="1:3" r="27">
      <c t="s" s="4" r="A27">
        <v>51</v>
      </c>
      <c t="n" s="6" r="B27">
        <v>18147</v>
      </c>
      <c t="n" s="6" r="C27">
        <v>18147</v>
      </c>
    </row>
    <row spans="1:3" r="28">
      <c t="s" s="4" r="A28">
        <v>52</v>
      </c>
      <c t="n" s="6" r="B28">
        <v>10865</v>
      </c>
      <c t="n" s="6" r="C28">
        <v>9982</v>
      </c>
    </row>
    <row spans="1:3" r="29">
      <c t="s" s="4" r="A29">
        <v>53</v>
      </c>
      <c t="n" s="7" r="B29">
        <v>4645709</v>
      </c>
      <c t="n" s="7" r="C29">
        <v>4427691</v>
      </c>
    </row>
    <row spans="1:3" r="30">
      <c t="s" s="4" r="A30">
        <v>54</v>
      </c>
      <c t="s" s="4" r="B30">
        <v>55</v>
      </c>
      <c t="s" s="4" r="C30">
        <v>55</v>
      </c>
    </row>
    <row spans="1:3" r="31">
      <c t="s" s="4" r="A31">
        <v>56</v>
      </c>
      <c t="n" s="7" r="B31">
        <v>0</v>
      </c>
      <c t="n" s="7" r="C31">
        <v>23938</v>
      </c>
    </row>
    <row spans="1:3" r="32">
      <c t="s" s="3" r="A32">
        <v>57</v>
      </c>
    </row>
    <row spans="1:3" r="33">
      <c t="s" s="4" r="A33">
        <v>58</v>
      </c>
      <c t="n" s="6" r="B33">
        <v>185</v>
      </c>
      <c t="n" s="6" r="C33">
        <v>184</v>
      </c>
    </row>
    <row spans="1:3" r="34">
      <c t="s" s="4" r="A34">
        <v>59</v>
      </c>
      <c t="n" s="6" r="B34">
        <v>531243</v>
      </c>
      <c t="n" s="6" r="C34">
        <v>530107</v>
      </c>
    </row>
    <row spans="1:3" r="35">
      <c t="s" s="4" r="A35">
        <v>60</v>
      </c>
      <c t="n" s="6" r="B35">
        <v>81665</v>
      </c>
      <c t="n" s="6" r="C35">
        <v>70698</v>
      </c>
    </row>
    <row spans="1:3" r="36">
      <c t="s" s="4" r="A36">
        <v>61</v>
      </c>
      <c t="n" s="6" r="B36">
        <v>3165</v>
      </c>
      <c t="n" s="6" r="C36">
        <v>2382</v>
      </c>
    </row>
    <row spans="1:3" r="37">
      <c t="s" s="4" r="A37">
        <v>62</v>
      </c>
      <c t="n" s="6" r="B37">
        <v>616258</v>
      </c>
      <c t="n" s="6" r="C37">
        <v>603371</v>
      </c>
    </row>
    <row spans="1:3" r="38">
      <c t="s" s="4" r="A38">
        <v>63</v>
      </c>
      <c t="n" s="7" r="B38">
        <v>5261967</v>
      </c>
      <c t="n" s="7" r="C38">
        <v>505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80"/>
  </cols>
  <sheetData>
    <row spans="1:2" r="1">
      <c t="s" s="1" r="A1">
        <v>232</v>
      </c>
      <c t="s" s="2" r="B1">
        <v>1</v>
      </c>
    </row>
    <row spans="1:2" r="2">
      <c t="s" s="2" r="B2">
        <v>2</v>
      </c>
    </row>
    <row spans="1:2" r="3">
      <c t="s" s="3" r="A3">
        <v>197</v>
      </c>
    </row>
    <row spans="1:2" r="4">
      <c t="s" s="4" r="A4">
        <v>233</v>
      </c>
      <c t="s" s="4" r="B4">
        <v>234</v>
      </c>
    </row>
    <row spans="1:2" r="5">
      <c t="s" s="4" r="A5">
        <v>235</v>
      </c>
      <c t="s" s="4" r="B5">
        <v>236</v>
      </c>
    </row>
    <row spans="1:2" r="6">
      <c t="s" s="4" r="A6">
        <v>237</v>
      </c>
      <c t="s" s="4" r="B6">
        <v>238</v>
      </c>
    </row>
    <row spans="1:2" r="7">
      <c t="s" s="4" r="A7">
        <v>239</v>
      </c>
      <c t="s" s="4" r="B7">
        <v>240</v>
      </c>
    </row>
    <row spans="1:2" r="8">
      <c t="s" s="4" r="A8">
        <v>229</v>
      </c>
      <c t="s" s="4" r="B8">
        <v>241</v>
      </c>
    </row>
    <row spans="1:2" r="9">
      <c t="s" s="4" r="A9">
        <v>242</v>
      </c>
      <c t="s" s="4" r="B9">
        <v>243</v>
      </c>
    </row>
    <row spans="1:2" r="10">
      <c t="s" s="4" r="A10">
        <v>244</v>
      </c>
      <c t="s" s="4" r="B10">
        <v>245</v>
      </c>
    </row>
    <row spans="1:2" r="11">
      <c t="s" s="4" r="A11">
        <v>246</v>
      </c>
      <c t="s" s="4" r="B11">
        <v>247</v>
      </c>
    </row>
    <row spans="1:2" r="12">
      <c t="s" s="4" r="A12">
        <v>248</v>
      </c>
      <c t="s" s="4" r="B12">
        <v>249</v>
      </c>
    </row>
    <row spans="1:2" r="13">
      <c t="s" s="4" r="A13">
        <v>250</v>
      </c>
      <c t="s" s="4" r="B13">
        <v>251</v>
      </c>
    </row>
    <row spans="1:2" r="14">
      <c t="s" s="4" r="A14">
        <v>252</v>
      </c>
      <c t="s" s="4" r="B1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4</v>
      </c>
      <c t="s" s="2" r="B1">
        <v>1</v>
      </c>
    </row>
    <row spans="1:2" r="2">
      <c t="s" s="2" r="B2">
        <v>2</v>
      </c>
    </row>
    <row spans="1:2" r="3">
      <c t="s" s="3" r="A3">
        <v>197</v>
      </c>
    </row>
    <row spans="1:2" r="4">
      <c t="s" s="4" r="A4">
        <v>255</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7</v>
      </c>
      <c t="s" s="2" r="B1">
        <v>1</v>
      </c>
    </row>
    <row spans="1:2" r="2">
      <c t="s" s="2" r="B2">
        <v>2</v>
      </c>
    </row>
    <row spans="1:2" r="3">
      <c t="s" s="3" r="A3">
        <v>200</v>
      </c>
    </row>
    <row spans="1:2" r="4">
      <c t="s" s="4" r="A4">
        <v>258</v>
      </c>
      <c t="s" s="4"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03</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06</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278</v>
      </c>
      <c t="s" s="4" r="B9">
        <v>279</v>
      </c>
    </row>
    <row spans="1:2" r="10">
      <c t="s" s="4" r="A10">
        <v>280</v>
      </c>
      <c t="s" s="4" r="B10">
        <v>281</v>
      </c>
    </row>
    <row spans="1:2" r="11">
      <c t="s" s="4" r="A11">
        <v>282</v>
      </c>
      <c t="s" s="4" r="B11">
        <v>283</v>
      </c>
    </row>
    <row spans="1:2" r="12">
      <c t="s" s="4" r="A12">
        <v>284</v>
      </c>
      <c t="s" s="4" r="B12">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6</v>
      </c>
      <c t="s" s="2" r="B1">
        <v>1</v>
      </c>
    </row>
    <row spans="1:2" r="2">
      <c t="s" s="2" r="B2">
        <v>2</v>
      </c>
    </row>
    <row spans="1:2" r="3">
      <c t="s" s="3" r="A3">
        <v>209</v>
      </c>
    </row>
    <row spans="1:2" r="4">
      <c t="s" s="4" r="A4">
        <v>208</v>
      </c>
      <c t="s" s="4" r="B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8</v>
      </c>
      <c t="s" s="2" r="B1">
        <v>1</v>
      </c>
    </row>
    <row spans="1:2" r="2">
      <c t="s" s="2" r="B2">
        <v>2</v>
      </c>
    </row>
    <row spans="1:2" r="3">
      <c t="s" s="3" r="A3">
        <v>215</v>
      </c>
    </row>
    <row spans="1:2" r="4">
      <c t="s" s="4" r="A4">
        <v>289</v>
      </c>
      <c t="s" s="4" r="B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91</v>
      </c>
      <c t="s" s="2" r="B1">
        <v>1</v>
      </c>
    </row>
    <row spans="1:2" r="2">
      <c t="s" s="2" r="B2">
        <v>2</v>
      </c>
    </row>
    <row spans="1:2" r="3">
      <c t="s" s="3" r="A3">
        <v>218</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98</v>
      </c>
      <c t="s" s="2" r="B1">
        <v>1</v>
      </c>
    </row>
    <row spans="1:2" r="2">
      <c t="s" s="2" r="B2">
        <v>2</v>
      </c>
    </row>
    <row spans="1:2" r="3">
      <c t="s" s="3" r="A3">
        <v>221</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25</v>
      </c>
    </row>
    <row spans="1:3" r="2">
      <c t="s" s="4" r="A2">
        <v>65</v>
      </c>
      <c t="n" s="7" r="B2">
        <v>298693</v>
      </c>
      <c t="n" s="7" r="C2">
        <v>270711</v>
      </c>
    </row>
    <row spans="1:3" r="3">
      <c t="s" s="4" r="A3">
        <v>66</v>
      </c>
      <c t="n" s="7" r="B3">
        <v>29984</v>
      </c>
      <c t="n" s="7" r="C3">
        <v>27043</v>
      </c>
    </row>
    <row spans="1:3" r="4">
      <c t="s" s="4" r="A4">
        <v>67</v>
      </c>
      <c t="n" s="6" r="B4">
        <v>18461480</v>
      </c>
      <c t="n" s="6" r="C4">
        <v>18399194</v>
      </c>
    </row>
    <row spans="1:3" r="5">
      <c t="s" s="4" r="A5">
        <v>68</v>
      </c>
    </row>
    <row spans="1:3" r="6">
      <c t="s" s="4" r="A6">
        <v>69</v>
      </c>
      <c t="n" s="6" r="B6">
        <v>0</v>
      </c>
      <c t="n" s="8" r="C6">
        <v>23938.35</v>
      </c>
    </row>
    <row spans="1:3" r="7">
      <c t="s" s="4" r="A7">
        <v>70</v>
      </c>
      <c t="n" s="6" r="B7">
        <v>0</v>
      </c>
      <c t="n" s="8" r="C7">
        <v>23938.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3</v>
      </c>
      <c t="s" s="2" r="B1">
        <v>1</v>
      </c>
    </row>
    <row spans="1:2" r="2">
      <c t="s" s="2" r="B2">
        <v>2</v>
      </c>
    </row>
    <row spans="1:2" r="3">
      <c t="s" s="3" r="A3">
        <v>224</v>
      </c>
    </row>
    <row spans="1:2" r="4">
      <c t="s" s="4" r="A4">
        <v>304</v>
      </c>
      <c t="s" s="4" r="B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306</v>
      </c>
      <c t="s" s="2" r="B1">
        <v>1</v>
      </c>
    </row>
    <row spans="1:2" r="2">
      <c t="s" s="2" r="B2">
        <v>307</v>
      </c>
    </row>
    <row spans="1:2" r="3">
      <c t="s" s="3" r="A3">
        <v>197</v>
      </c>
    </row>
    <row spans="1:2" r="4">
      <c t="s" s="4" r="A4">
        <v>308</v>
      </c>
      <c t="n" s="6" r="B4">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9</v>
      </c>
      <c t="s" s="2" r="B1">
        <v>1</v>
      </c>
    </row>
    <row spans="1:3" r="2">
      <c t="s" s="2" r="B2">
        <v>2</v>
      </c>
      <c t="s" s="2" r="C2">
        <v>72</v>
      </c>
    </row>
    <row spans="1:3" r="3">
      <c t="s" s="3" r="A3">
        <v>197</v>
      </c>
    </row>
    <row spans="1:3" r="4">
      <c t="s" s="4" r="A4">
        <v>111</v>
      </c>
      <c t="n" s="7" r="B4">
        <v>12452</v>
      </c>
      <c t="n" s="7" r="C4">
        <v>9452</v>
      </c>
    </row>
    <row spans="1:3" r="5">
      <c t="s" s="4" r="A5">
        <v>310</v>
      </c>
      <c t="n" s="6" r="B5">
        <v>-8</v>
      </c>
      <c t="n" s="6" r="C5">
        <v>-60</v>
      </c>
    </row>
    <row spans="1:3" r="6">
      <c t="s" s="4" r="A6">
        <v>311</v>
      </c>
      <c t="n" s="6" r="B6">
        <v>12444</v>
      </c>
      <c t="n" s="6" r="C6">
        <v>9392</v>
      </c>
    </row>
    <row spans="1:3" r="7">
      <c t="s" s="4" r="A7">
        <v>312</v>
      </c>
      <c t="n" s="6" r="B7">
        <v>211</v>
      </c>
      <c t="n" s="6" r="C7">
        <v>178</v>
      </c>
    </row>
    <row spans="1:3" r="8">
      <c t="s" s="4" r="A8">
        <v>313</v>
      </c>
      <c t="n" s="6" r="B8">
        <v>28</v>
      </c>
      <c t="n" s="6" r="C8">
        <v>30</v>
      </c>
    </row>
    <row spans="1:3" r="9">
      <c t="s" s="4" r="A9">
        <v>314</v>
      </c>
      <c t="n" s="7" r="B9">
        <v>12205</v>
      </c>
      <c t="n" s="7" r="C9">
        <v>9184</v>
      </c>
    </row>
    <row spans="1:3" r="10">
      <c t="s" s="4" r="A10">
        <v>315</v>
      </c>
      <c t="n" s="6" r="B10">
        <v>18089853</v>
      </c>
      <c t="n" s="6" r="C10">
        <v>16712527</v>
      </c>
    </row>
    <row spans="1:3" r="11">
      <c t="s" s="4" r="A11">
        <v>112</v>
      </c>
      <c t="n" s="9" r="B11">
        <v>0.67</v>
      </c>
      <c t="n" s="9" r="C11">
        <v>0.55</v>
      </c>
    </row>
    <row spans="1:3" r="12">
      <c t="s" s="4" r="A12">
        <v>316</v>
      </c>
      <c t="n" s="6" r="B12">
        <v>61492</v>
      </c>
      <c t="n" s="6" r="C12">
        <v>77933</v>
      </c>
    </row>
    <row spans="1:3" r="13">
      <c t="s" s="4" r="A13">
        <v>317</v>
      </c>
      <c t="n" s="6" r="B13">
        <v>22255</v>
      </c>
      <c t="n" s="6" r="C13">
        <v>0</v>
      </c>
    </row>
    <row spans="1:3" r="14">
      <c t="s" s="4" r="A14">
        <v>318</v>
      </c>
      <c t="n" s="6" r="B14">
        <v>18173600</v>
      </c>
      <c t="n" s="6" r="C14">
        <v>16790460</v>
      </c>
    </row>
    <row spans="1:3" r="15">
      <c t="s" s="4" r="A15">
        <v>113</v>
      </c>
      <c t="n" s="9" r="B15">
        <v>0.67</v>
      </c>
      <c t="n" s="9" r="C15">
        <v>0.55</v>
      </c>
    </row>
    <row spans="1:3" r="16">
      <c t="s" s="4" r="A16">
        <v>319</v>
      </c>
      <c t="n" s="6" r="B16">
        <v>0</v>
      </c>
      <c t="n" s="6" r="C16">
        <v>197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v>
      </c>
      <c t="s" s="2" r="C2">
        <v>72</v>
      </c>
    </row>
    <row spans="1:3" r="3">
      <c t="s" s="3" r="A3">
        <v>321</v>
      </c>
    </row>
    <row spans="1:3" r="4">
      <c t="s" s="4" r="A4">
        <v>322</v>
      </c>
      <c t="n" s="7" r="B4">
        <v>6823</v>
      </c>
      <c t="n" s="7" r="C4">
        <v>5754</v>
      </c>
    </row>
    <row spans="1:3" r="5">
      <c t="s" s="4" r="A5">
        <v>323</v>
      </c>
      <c t="n" s="6" r="B5">
        <v>760</v>
      </c>
      <c t="n" s="6" r="C5">
        <v>6150</v>
      </c>
    </row>
    <row spans="1:3" r="6">
      <c t="s" s="3" r="A6">
        <v>324</v>
      </c>
    </row>
    <row spans="1:3" r="7">
      <c t="s" s="4" r="A7">
        <v>325</v>
      </c>
      <c t="n" s="6" r="B7">
        <v>-83</v>
      </c>
      <c t="n" s="6" r="C7">
        <v>3</v>
      </c>
    </row>
    <row spans="1:3" r="8">
      <c t="s" s="4" r="A8">
        <v>326</v>
      </c>
      <c t="n" s="6" r="B8">
        <v>20688</v>
      </c>
      <c t="n" s="6" r="C8">
        <v>0</v>
      </c>
    </row>
    <row spans="1:3" r="9">
      <c t="s" s="4" r="A9">
        <v>68</v>
      </c>
    </row>
    <row spans="1:3" r="10">
      <c t="s" s="3" r="A10">
        <v>324</v>
      </c>
    </row>
    <row spans="1:3" r="11">
      <c t="s" s="4" r="A11">
        <v>327</v>
      </c>
      <c t="n" s="7" r="B11">
        <v>0</v>
      </c>
      <c t="n" s="7" r="C11">
        <v>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8</v>
      </c>
      <c t="s" s="2" r="B1">
        <v>1</v>
      </c>
    </row>
    <row spans="1:3" r="2">
      <c t="s" s="2" r="B2">
        <v>2</v>
      </c>
      <c t="s" s="2" r="C2">
        <v>72</v>
      </c>
    </row>
    <row spans="1:3" r="3">
      <c t="s" s="3" r="A3">
        <v>329</v>
      </c>
    </row>
    <row spans="1:3" r="4">
      <c t="s" s="4" r="A4">
        <v>330</v>
      </c>
      <c t="n" s="7" r="B4">
        <v>735</v>
      </c>
      <c t="n" s="7" r="C4">
        <v>0</v>
      </c>
    </row>
    <row spans="1:3" r="5">
      <c t="s" s="4" r="A5">
        <v>39</v>
      </c>
      <c t="n" s="6" r="B5">
        <v>-324</v>
      </c>
      <c t="n" s="6" r="C5">
        <v>182</v>
      </c>
    </row>
    <row spans="1:3" r="6">
      <c t="s" s="4" r="A6">
        <v>331</v>
      </c>
      <c t="n" s="6" r="B6">
        <v>-216</v>
      </c>
      <c t="n" s="6" r="C6">
        <v>0</v>
      </c>
    </row>
    <row spans="1:3" r="7">
      <c t="s" s="4" r="A7">
        <v>38</v>
      </c>
      <c t="n" s="6" r="B7">
        <v>-175</v>
      </c>
      <c t="n" s="6" r="C7">
        <v>0</v>
      </c>
    </row>
    <row spans="1:3" r="8">
      <c t="s" s="4" r="A8">
        <v>42</v>
      </c>
      <c t="n" s="6" r="B8">
        <v>20</v>
      </c>
      <c t="n" s="6" r="C8">
        <v>182</v>
      </c>
    </row>
    <row spans="1:3" r="9">
      <c t="s" s="3" r="A9">
        <v>332</v>
      </c>
    </row>
    <row spans="1:3" r="10">
      <c t="s" s="4" r="A10">
        <v>52</v>
      </c>
      <c t="n" s="6" r="B10">
        <v>20</v>
      </c>
      <c t="n" s="6" r="C10">
        <v>182</v>
      </c>
    </row>
    <row spans="1:3" r="11">
      <c t="s" s="4" r="A11">
        <v>53</v>
      </c>
      <c t="n" s="7" r="B11">
        <v>20</v>
      </c>
      <c t="n" s="7" r="C11">
        <v>1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333</v>
      </c>
      <c t="s" s="2" r="B1">
        <v>1</v>
      </c>
    </row>
    <row spans="1:4" r="2">
      <c t="s" s="2" r="B2">
        <v>2</v>
      </c>
      <c t="s" s="2" r="C2">
        <v>72</v>
      </c>
      <c t="s" s="2" r="D2">
        <v>25</v>
      </c>
    </row>
    <row spans="1:4" r="3">
      <c t="s" s="3" r="A3">
        <v>203</v>
      </c>
    </row>
    <row spans="1:4" r="4">
      <c t="s" s="4" r="A4">
        <v>334</v>
      </c>
      <c t="n" s="7" r="B4">
        <v>193326000</v>
      </c>
      <c t="n" s="7" r="D4">
        <v>195479000</v>
      </c>
    </row>
    <row spans="1:4" r="5">
      <c t="s" s="4" r="A5">
        <v>335</v>
      </c>
      <c t="n" s="7" r="B5">
        <v>0</v>
      </c>
      <c t="n" s="7" r="C5">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5</v>
      </c>
    </row>
    <row spans="1:3" r="2">
      <c t="s" s="3" r="A2">
        <v>337</v>
      </c>
    </row>
    <row spans="1:3" r="3">
      <c t="s" s="4" r="A3">
        <v>338</v>
      </c>
      <c t="n" s="7" r="B3">
        <v>298693</v>
      </c>
      <c t="n" s="7" r="C3">
        <v>270711</v>
      </c>
    </row>
    <row spans="1:3" r="4">
      <c t="s" s="4" r="A4">
        <v>339</v>
      </c>
      <c t="n" s="6" r="B4">
        <v>4343</v>
      </c>
      <c t="n" s="6" r="C4">
        <v>3664</v>
      </c>
    </row>
    <row spans="1:3" r="5">
      <c t="s" s="4" r="A5">
        <v>340</v>
      </c>
      <c t="n" s="6" r="B5">
        <v>-386</v>
      </c>
      <c t="n" s="6" r="C5">
        <v>-912</v>
      </c>
    </row>
    <row spans="1:3" r="6">
      <c t="s" s="4" r="A6">
        <v>341</v>
      </c>
      <c t="n" s="6" r="B6">
        <v>302650</v>
      </c>
      <c t="n" s="6" r="C6">
        <v>273463</v>
      </c>
    </row>
    <row spans="1:3" r="7">
      <c t="s" s="4" r="A7">
        <v>342</v>
      </c>
    </row>
    <row spans="1:3" r="8">
      <c t="s" s="3" r="A8">
        <v>337</v>
      </c>
    </row>
    <row spans="1:3" r="9">
      <c t="s" s="4" r="A9">
        <v>338</v>
      </c>
      <c t="n" s="6" r="B9">
        <v>999</v>
      </c>
      <c t="n" s="6" r="C9">
        <v>999</v>
      </c>
    </row>
    <row spans="1:3" r="10">
      <c t="s" s="4" r="A10">
        <v>339</v>
      </c>
      <c t="n" s="6" r="B10">
        <v>2</v>
      </c>
      <c t="n" s="6" r="C10">
        <v>3</v>
      </c>
    </row>
    <row spans="1:3" r="11">
      <c t="s" s="4" r="A11">
        <v>340</v>
      </c>
      <c t="n" s="6" r="B11">
        <v>0</v>
      </c>
      <c t="n" s="6" r="C11">
        <v>0</v>
      </c>
    </row>
    <row spans="1:3" r="12">
      <c t="s" s="4" r="A12">
        <v>341</v>
      </c>
      <c t="n" s="6" r="B12">
        <v>1001</v>
      </c>
      <c t="n" s="6" r="C12">
        <v>1002</v>
      </c>
    </row>
    <row spans="1:3" r="13">
      <c t="s" s="4" r="A13">
        <v>343</v>
      </c>
    </row>
    <row spans="1:3" r="14">
      <c t="s" s="3" r="A14">
        <v>337</v>
      </c>
    </row>
    <row spans="1:3" r="15">
      <c t="s" s="4" r="A15">
        <v>338</v>
      </c>
      <c t="n" s="6" r="B15">
        <v>171397</v>
      </c>
      <c t="n" s="6" r="C15">
        <v>135630</v>
      </c>
    </row>
    <row spans="1:3" r="16">
      <c t="s" s="4" r="A16">
        <v>339</v>
      </c>
      <c t="n" s="6" r="B16">
        <v>420</v>
      </c>
      <c t="n" s="6" r="C16">
        <v>237</v>
      </c>
    </row>
    <row spans="1:3" r="17">
      <c t="s" s="4" r="A17">
        <v>340</v>
      </c>
      <c t="n" s="6" r="B17">
        <v>-197</v>
      </c>
      <c t="n" s="6" r="C17">
        <v>-567</v>
      </c>
    </row>
    <row spans="1:3" r="18">
      <c t="s" s="4" r="A18">
        <v>341</v>
      </c>
      <c t="n" s="6" r="B18">
        <v>171620</v>
      </c>
      <c t="n" s="6" r="C18">
        <v>135300</v>
      </c>
    </row>
    <row spans="1:3" r="19">
      <c t="s" s="4" r="A19">
        <v>344</v>
      </c>
    </row>
    <row spans="1:3" r="20">
      <c t="s" s="3" r="A20">
        <v>337</v>
      </c>
    </row>
    <row spans="1:3" r="21">
      <c t="s" s="4" r="A21">
        <v>338</v>
      </c>
      <c t="n" s="6" r="B21">
        <v>78603</v>
      </c>
      <c t="n" s="6" r="C21">
        <v>83442</v>
      </c>
    </row>
    <row spans="1:3" r="22">
      <c t="s" s="4" r="A22">
        <v>339</v>
      </c>
      <c t="n" s="6" r="B22">
        <v>2401</v>
      </c>
      <c t="n" s="6" r="C22">
        <v>2222</v>
      </c>
    </row>
    <row spans="1:3" r="23">
      <c t="s" s="4" r="A23">
        <v>340</v>
      </c>
      <c t="n" s="6" r="B23">
        <v>-189</v>
      </c>
      <c t="n" s="6" r="C23">
        <v>-248</v>
      </c>
    </row>
    <row spans="1:3" r="24">
      <c t="s" s="4" r="A24">
        <v>341</v>
      </c>
      <c t="n" s="6" r="B24">
        <v>80815</v>
      </c>
      <c t="n" s="6" r="C24">
        <v>85416</v>
      </c>
    </row>
    <row spans="1:3" r="25">
      <c t="s" s="4" r="A25">
        <v>345</v>
      </c>
    </row>
    <row spans="1:3" r="26">
      <c t="s" s="3" r="A26">
        <v>337</v>
      </c>
    </row>
    <row spans="1:3" r="27">
      <c t="s" s="4" r="A27">
        <v>338</v>
      </c>
      <c t="n" s="6" r="B27">
        <v>47694</v>
      </c>
      <c t="n" s="6" r="C27">
        <v>50640</v>
      </c>
    </row>
    <row spans="1:3" r="28">
      <c t="s" s="4" r="A28">
        <v>339</v>
      </c>
      <c t="n" s="6" r="B28">
        <v>1520</v>
      </c>
      <c t="n" s="6" r="C28">
        <v>1202</v>
      </c>
    </row>
    <row spans="1:3" r="29">
      <c t="s" s="4" r="A29">
        <v>340</v>
      </c>
      <c t="n" s="6" r="B29">
        <v>0</v>
      </c>
      <c t="n" s="6" r="C29">
        <v>-97</v>
      </c>
    </row>
    <row spans="1:3" r="30">
      <c t="s" s="4" r="A30">
        <v>341</v>
      </c>
      <c t="n" s="7" r="B30">
        <v>49214</v>
      </c>
      <c t="n" s="7" r="C30">
        <v>517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5</v>
      </c>
    </row>
    <row spans="1:3" r="2">
      <c t="s" s="3" r="A2">
        <v>338</v>
      </c>
    </row>
    <row spans="1:3" r="3">
      <c t="s" s="4" r="A3">
        <v>347</v>
      </c>
      <c t="n" s="7" r="B3">
        <v>18520</v>
      </c>
    </row>
    <row spans="1:3" r="4">
      <c t="s" s="4" r="A4">
        <v>348</v>
      </c>
      <c t="n" s="6" r="B4">
        <v>168443</v>
      </c>
    </row>
    <row spans="1:3" r="5">
      <c t="s" s="4" r="A5">
        <v>349</v>
      </c>
      <c t="n" s="6" r="B5">
        <v>28662</v>
      </c>
    </row>
    <row spans="1:3" r="6">
      <c t="s" s="4" r="A6">
        <v>350</v>
      </c>
      <c t="n" s="6" r="B6">
        <v>35374</v>
      </c>
    </row>
    <row spans="1:3" r="7">
      <c t="s" s="4" r="A7">
        <v>123</v>
      </c>
      <c t="n" s="6" r="B7">
        <v>250999</v>
      </c>
    </row>
    <row spans="1:3" r="8">
      <c t="s" s="4" r="A8">
        <v>345</v>
      </c>
      <c t="n" s="6" r="B8">
        <v>47694</v>
      </c>
    </row>
    <row spans="1:3" r="9">
      <c t="s" s="4" r="A9">
        <v>338</v>
      </c>
      <c t="n" s="6" r="B9">
        <v>298693</v>
      </c>
      <c t="n" s="7" r="C9">
        <v>270711</v>
      </c>
    </row>
    <row spans="1:3" r="10">
      <c t="s" s="3" r="A10">
        <v>341</v>
      </c>
    </row>
    <row spans="1:3" r="11">
      <c t="s" s="4" r="A11">
        <v>347</v>
      </c>
      <c t="n" s="6" r="B11">
        <v>18530</v>
      </c>
    </row>
    <row spans="1:3" r="12">
      <c t="s" s="4" r="A12">
        <v>348</v>
      </c>
      <c t="n" s="6" r="B12">
        <v>168695</v>
      </c>
    </row>
    <row spans="1:3" r="13">
      <c t="s" s="4" r="A13">
        <v>349</v>
      </c>
      <c t="n" s="6" r="B13">
        <v>29256</v>
      </c>
    </row>
    <row spans="1:3" r="14">
      <c t="s" s="4" r="A14">
        <v>350</v>
      </c>
      <c t="n" s="6" r="B14">
        <v>36955</v>
      </c>
    </row>
    <row spans="1:3" r="15">
      <c t="s" s="4" r="A15">
        <v>123</v>
      </c>
      <c t="n" s="6" r="B15">
        <v>253436</v>
      </c>
    </row>
    <row spans="1:3" r="16">
      <c t="s" s="4" r="A16">
        <v>345</v>
      </c>
      <c t="n" s="6" r="B16">
        <v>49214</v>
      </c>
    </row>
    <row spans="1:3" r="17">
      <c t="s" s="4" r="A17">
        <v>341</v>
      </c>
      <c t="n" s="7" r="B17">
        <v>302650</v>
      </c>
      <c t="n" s="7" r="C17">
        <v>2734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51</v>
      </c>
      <c t="s" s="2" r="B1">
        <v>352</v>
      </c>
      <c t="s" s="2" r="C1">
        <v>353</v>
      </c>
    </row>
    <row spans="1:3" r="2">
      <c t="s" s="3" r="A2">
        <v>337</v>
      </c>
    </row>
    <row spans="1:3" r="3">
      <c t="s" s="4" r="A3">
        <v>354</v>
      </c>
      <c t="n" s="6" r="B3">
        <v>56</v>
      </c>
      <c t="n" s="6" r="C3">
        <v>63</v>
      </c>
    </row>
    <row spans="1:3" r="4">
      <c t="s" s="4" r="A4">
        <v>355</v>
      </c>
      <c t="n" s="7" r="B4">
        <v>91073</v>
      </c>
      <c t="n" s="7" r="C4">
        <v>111765</v>
      </c>
    </row>
    <row spans="1:3" r="5">
      <c t="s" s="4" r="A5">
        <v>356</v>
      </c>
      <c t="n" s="7" r="B5">
        <v>-295</v>
      </c>
      <c t="n" s="7" r="C5">
        <v>-716</v>
      </c>
    </row>
    <row spans="1:3" r="6">
      <c t="s" s="4" r="A6">
        <v>357</v>
      </c>
      <c t="n" s="6" r="B6">
        <v>10</v>
      </c>
      <c t="n" s="6" r="C6">
        <v>23</v>
      </c>
    </row>
    <row spans="1:3" r="7">
      <c t="s" s="4" r="A7">
        <v>358</v>
      </c>
      <c t="n" s="7" r="B7">
        <v>6644</v>
      </c>
      <c t="n" s="7" r="C7">
        <v>13626</v>
      </c>
    </row>
    <row spans="1:3" r="8">
      <c t="s" s="4" r="A8">
        <v>359</v>
      </c>
      <c t="n" s="6" r="B8">
        <v>-91</v>
      </c>
      <c t="n" s="6" r="C8">
        <v>-196</v>
      </c>
    </row>
    <row spans="1:3" r="9">
      <c t="s" s="4" r="A9">
        <v>360</v>
      </c>
      <c t="n" s="6" r="B9">
        <v>97717</v>
      </c>
      <c t="n" s="6" r="C9">
        <v>125391</v>
      </c>
    </row>
    <row spans="1:3" r="10">
      <c t="s" s="4" r="A10">
        <v>361</v>
      </c>
      <c t="n" s="7" r="B10">
        <v>-386</v>
      </c>
      <c t="n" s="7" r="C10">
        <v>-912</v>
      </c>
    </row>
    <row spans="1:3" r="11">
      <c t="s" s="4" r="A11">
        <v>343</v>
      </c>
    </row>
    <row spans="1:3" r="12">
      <c t="s" s="3" r="A12">
        <v>337</v>
      </c>
    </row>
    <row spans="1:3" r="13">
      <c t="s" s="4" r="A13">
        <v>354</v>
      </c>
      <c t="n" s="6" r="B13">
        <v>29</v>
      </c>
      <c t="n" s="6" r="C13">
        <v>25</v>
      </c>
    </row>
    <row spans="1:3" r="14">
      <c t="s" s="4" r="A14">
        <v>355</v>
      </c>
      <c t="n" s="7" r="B14">
        <v>78228</v>
      </c>
      <c t="n" s="7" r="C14">
        <v>84798</v>
      </c>
    </row>
    <row spans="1:3" r="15">
      <c t="s" s="4" r="A15">
        <v>356</v>
      </c>
      <c t="n" s="7" r="B15">
        <v>-189</v>
      </c>
      <c t="n" s="7" r="C15">
        <v>-531</v>
      </c>
    </row>
    <row spans="1:3" r="16">
      <c t="s" s="4" r="A16">
        <v>357</v>
      </c>
      <c t="n" s="6" r="B16">
        <v>2</v>
      </c>
      <c t="n" s="6" r="C16">
        <v>4</v>
      </c>
    </row>
    <row spans="1:3" r="17">
      <c t="s" s="4" r="A17">
        <v>358</v>
      </c>
      <c t="n" s="7" r="B17">
        <v>1992</v>
      </c>
      <c t="n" s="7" r="C17">
        <v>4964</v>
      </c>
    </row>
    <row spans="1:3" r="18">
      <c t="s" s="4" r="A18">
        <v>359</v>
      </c>
      <c t="n" s="6" r="B18">
        <v>-8</v>
      </c>
      <c t="n" s="6" r="C18">
        <v>-36</v>
      </c>
    </row>
    <row spans="1:3" r="19">
      <c t="s" s="4" r="A19">
        <v>360</v>
      </c>
      <c t="n" s="6" r="B19">
        <v>80220</v>
      </c>
      <c t="n" s="6" r="C19">
        <v>89762</v>
      </c>
    </row>
    <row spans="1:3" r="20">
      <c t="s" s="4" r="A20">
        <v>361</v>
      </c>
      <c t="n" s="7" r="B20">
        <v>-197</v>
      </c>
      <c t="n" s="7" r="C20">
        <v>-567</v>
      </c>
    </row>
    <row spans="1:3" r="21">
      <c t="s" s="4" r="A21">
        <v>344</v>
      </c>
    </row>
    <row spans="1:3" r="22">
      <c t="s" s="3" r="A22">
        <v>337</v>
      </c>
    </row>
    <row spans="1:3" r="23">
      <c t="s" s="4" r="A23">
        <v>354</v>
      </c>
      <c t="n" s="6" r="B23">
        <v>27</v>
      </c>
      <c t="n" s="6" r="C23">
        <v>32</v>
      </c>
    </row>
    <row spans="1:3" r="24">
      <c t="s" s="4" r="A24">
        <v>355</v>
      </c>
      <c t="n" s="7" r="B24">
        <v>12845</v>
      </c>
      <c t="n" s="7" r="C24">
        <v>16202</v>
      </c>
    </row>
    <row spans="1:3" r="25">
      <c t="s" s="4" r="A25">
        <v>356</v>
      </c>
      <c t="n" s="7" r="B25">
        <v>-106</v>
      </c>
      <c t="n" s="7" r="C25">
        <v>-88</v>
      </c>
    </row>
    <row spans="1:3" r="26">
      <c t="s" s="4" r="A26">
        <v>357</v>
      </c>
      <c t="n" s="6" r="B26">
        <v>8</v>
      </c>
      <c t="n" s="6" r="C26">
        <v>19</v>
      </c>
    </row>
    <row spans="1:3" r="27">
      <c t="s" s="4" r="A27">
        <v>358</v>
      </c>
      <c t="n" s="7" r="B27">
        <v>4652</v>
      </c>
      <c t="n" s="7" r="C27">
        <v>8662</v>
      </c>
    </row>
    <row spans="1:3" r="28">
      <c t="s" s="4" r="A28">
        <v>359</v>
      </c>
      <c t="n" s="6" r="B28">
        <v>-83</v>
      </c>
      <c t="n" s="6" r="C28">
        <v>-160</v>
      </c>
    </row>
    <row spans="1:3" r="29">
      <c t="s" s="4" r="A29">
        <v>360</v>
      </c>
      <c t="n" s="6" r="B29">
        <v>17497</v>
      </c>
      <c t="n" s="6" r="C29">
        <v>24864</v>
      </c>
    </row>
    <row spans="1:3" r="30">
      <c t="s" s="4" r="A30">
        <v>361</v>
      </c>
      <c t="n" s="7" r="B30">
        <v>-189</v>
      </c>
      <c t="n" s="7" r="C30">
        <v>-248</v>
      </c>
    </row>
    <row spans="1:3" r="31">
      <c t="s" s="4" r="A31">
        <v>345</v>
      </c>
    </row>
    <row spans="1:3" r="32">
      <c t="s" s="3" r="A32">
        <v>337</v>
      </c>
    </row>
    <row spans="1:3" r="33">
      <c t="s" s="4" r="A33">
        <v>354</v>
      </c>
      <c t="n" s="6" r="C33">
        <v>6</v>
      </c>
    </row>
    <row spans="1:3" r="34">
      <c t="s" s="4" r="A34">
        <v>355</v>
      </c>
      <c t="n" s="7" r="C34">
        <v>10765</v>
      </c>
    </row>
    <row spans="1:3" r="35">
      <c t="s" s="4" r="A35">
        <v>356</v>
      </c>
      <c t="n" s="7" r="C35">
        <v>-97</v>
      </c>
    </row>
    <row spans="1:3" r="36">
      <c t="s" s="4" r="A36">
        <v>357</v>
      </c>
      <c t="n" s="6" r="C36">
        <v>0</v>
      </c>
    </row>
    <row spans="1:3" r="37">
      <c t="s" s="4" r="A37">
        <v>358</v>
      </c>
      <c t="n" s="7" r="C37">
        <v>0</v>
      </c>
    </row>
    <row spans="1:3" r="38">
      <c t="s" s="4" r="A38">
        <v>359</v>
      </c>
      <c t="n" s="6" r="C38">
        <v>0</v>
      </c>
    </row>
    <row spans="1:3" r="39">
      <c t="s" s="4" r="A39">
        <v>360</v>
      </c>
      <c t="n" s="6" r="C39">
        <v>10765</v>
      </c>
    </row>
    <row spans="1:3" r="40">
      <c t="s" s="4" r="A40">
        <v>361</v>
      </c>
      <c t="n" s="7" r="C40">
        <v>-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362</v>
      </c>
      <c t="s" s="2" r="B1">
        <v>1</v>
      </c>
    </row>
    <row spans="1:3" r="2">
      <c t="s" s="2" r="B2">
        <v>363</v>
      </c>
      <c t="s" s="2" r="C2">
        <v>364</v>
      </c>
    </row>
    <row spans="1:3" r="3">
      <c t="s" s="3" r="A3">
        <v>365</v>
      </c>
    </row>
    <row spans="1:3" r="4">
      <c t="s" s="4" r="A4">
        <v>366</v>
      </c>
      <c t="n" s="7" r="B4">
        <v>4098573</v>
      </c>
      <c t="n" s="7" r="C4">
        <v>3960809</v>
      </c>
    </row>
    <row spans="1:3" r="5">
      <c t="s" s="4" r="A5">
        <v>367</v>
      </c>
      <c t="n" s="6" r="B5">
        <v>2</v>
      </c>
    </row>
    <row spans="1:3" r="6">
      <c t="s" s="4" r="A6">
        <v>368</v>
      </c>
      <c t="n" s="7" r="B6">
        <v>4845</v>
      </c>
      <c t="n" s="6" r="C6">
        <v>6691</v>
      </c>
    </row>
    <row spans="1:3" r="7">
      <c t="s" s="4" r="A7">
        <v>369</v>
      </c>
    </row>
    <row spans="1:3" r="8">
      <c t="s" s="3" r="A8">
        <v>365</v>
      </c>
    </row>
    <row spans="1:3" r="9">
      <c t="s" s="4" r="A9">
        <v>370</v>
      </c>
      <c t="n" s="6" r="B9">
        <v>2400</v>
      </c>
    </row>
    <row spans="1:3" r="10">
      <c t="s" s="4" r="A10">
        <v>371</v>
      </c>
    </row>
    <row spans="1:3" r="11">
      <c t="s" s="3" r="A11">
        <v>365</v>
      </c>
    </row>
    <row spans="1:3" r="12">
      <c t="s" s="4" r="A12">
        <v>366</v>
      </c>
      <c t="n" s="7" r="B12">
        <v>173200</v>
      </c>
      <c t="n" s="7" r="C12">
        <v>182500</v>
      </c>
    </row>
    <row spans="1:3" r="13">
      <c t="s" s="4" r="A13">
        <v>372</v>
      </c>
    </row>
    <row spans="1:3" r="14">
      <c t="s" s="3" r="A14">
        <v>365</v>
      </c>
    </row>
    <row spans="1:3" r="15">
      <c t="s" s="4" r="A15">
        <v>373</v>
      </c>
      <c t="s" s="4" r="B15">
        <v>374</v>
      </c>
    </row>
    <row spans="1:3" r="16">
      <c t="s" s="4" r="A16">
        <v>375</v>
      </c>
      <c t="s" s="4" r="B16">
        <v>376</v>
      </c>
    </row>
    <row spans="1:3" r="17">
      <c t="s" s="4" r="A17">
        <v>377</v>
      </c>
      <c t="s" s="4" r="B17">
        <v>378</v>
      </c>
    </row>
    <row spans="1:3" r="18">
      <c t="s" s="4" r="A18">
        <v>379</v>
      </c>
    </row>
    <row spans="1:3" r="19">
      <c t="s" s="3" r="A19">
        <v>365</v>
      </c>
    </row>
    <row spans="1:3" r="20">
      <c t="s" s="4" r="A20">
        <v>380</v>
      </c>
      <c t="s" s="4" r="B20">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49910</v>
      </c>
      <c t="n" s="7" r="C4">
        <v>39580</v>
      </c>
    </row>
    <row spans="1:3" r="5">
      <c t="s" s="4" r="A5">
        <v>75</v>
      </c>
      <c t="n" s="6" r="B5">
        <v>730</v>
      </c>
      <c t="n" s="6" r="C5">
        <v>609</v>
      </c>
    </row>
    <row spans="1:3" r="6">
      <c t="s" s="4" r="A6">
        <v>76</v>
      </c>
      <c t="n" s="6" r="B6">
        <v>451</v>
      </c>
      <c t="n" s="6" r="C6">
        <v>414</v>
      </c>
    </row>
    <row spans="1:3" r="7">
      <c t="s" s="4" r="A7">
        <v>77</v>
      </c>
      <c t="n" s="6" r="B7">
        <v>373</v>
      </c>
      <c t="n" s="6" r="C7">
        <v>133</v>
      </c>
    </row>
    <row spans="1:3" r="8">
      <c t="s" s="4" r="A8">
        <v>78</v>
      </c>
      <c t="n" s="6" r="B8">
        <v>51464</v>
      </c>
      <c t="n" s="6" r="C8">
        <v>40736</v>
      </c>
    </row>
    <row spans="1:3" r="9">
      <c t="s" s="3" r="A9">
        <v>79</v>
      </c>
    </row>
    <row spans="1:3" r="10">
      <c t="s" s="4" r="A10">
        <v>80</v>
      </c>
      <c t="n" s="6" r="B10">
        <v>3651</v>
      </c>
      <c t="n" s="6" r="C10">
        <v>2709</v>
      </c>
    </row>
    <row spans="1:3" r="11">
      <c t="s" s="4" r="A11">
        <v>81</v>
      </c>
      <c t="n" s="6" r="B11">
        <v>1001</v>
      </c>
      <c t="n" s="6" r="C11">
        <v>752</v>
      </c>
    </row>
    <row spans="1:3" r="12">
      <c t="s" s="4" r="A12">
        <v>82</v>
      </c>
      <c t="n" s="6" r="B12">
        <v>1003</v>
      </c>
      <c t="n" s="6" r="C12">
        <v>1069</v>
      </c>
    </row>
    <row spans="1:3" r="13">
      <c t="s" s="4" r="A13">
        <v>83</v>
      </c>
      <c t="n" s="6" r="B13">
        <v>149</v>
      </c>
      <c t="n" s="6" r="C13">
        <v>128</v>
      </c>
    </row>
    <row spans="1:3" r="14">
      <c t="s" s="4" r="A14">
        <v>84</v>
      </c>
      <c t="n" s="6" r="B14">
        <v>5804</v>
      </c>
      <c t="n" s="6" r="C14">
        <v>4658</v>
      </c>
    </row>
    <row spans="1:3" r="15">
      <c t="s" s="4" r="A15">
        <v>85</v>
      </c>
      <c t="n" s="6" r="B15">
        <v>45660</v>
      </c>
      <c t="n" s="6" r="C15">
        <v>36078</v>
      </c>
    </row>
    <row spans="1:3" r="16">
      <c t="s" s="4" r="A16">
        <v>86</v>
      </c>
      <c t="n" s="6" r="B16">
        <v>2997</v>
      </c>
      <c t="n" s="6" r="C16">
        <v>1670</v>
      </c>
    </row>
    <row spans="1:3" r="17">
      <c t="s" s="4" r="A17">
        <v>87</v>
      </c>
      <c t="n" s="6" r="B17">
        <v>42663</v>
      </c>
      <c t="n" s="6" r="C17">
        <v>34408</v>
      </c>
    </row>
    <row spans="1:3" r="18">
      <c t="s" s="3" r="A18">
        <v>88</v>
      </c>
    </row>
    <row spans="1:3" r="19">
      <c t="s" s="4" r="A19">
        <v>89</v>
      </c>
      <c t="n" s="6" r="B19">
        <v>1695</v>
      </c>
      <c t="n" s="6" r="C19">
        <v>1585</v>
      </c>
    </row>
    <row spans="1:3" r="20">
      <c t="s" s="4" r="A20">
        <v>90</v>
      </c>
      <c t="n" s="6" r="B20">
        <v>1376</v>
      </c>
      <c t="n" s="6" r="C20">
        <v>1300</v>
      </c>
    </row>
    <row spans="1:3" r="21">
      <c t="s" s="4" r="A21">
        <v>91</v>
      </c>
      <c t="n" s="6" r="B21">
        <v>43</v>
      </c>
      <c t="n" s="6" r="C21">
        <v>130</v>
      </c>
    </row>
    <row spans="1:3" r="22">
      <c t="s" s="4" r="A22">
        <v>92</v>
      </c>
      <c t="n" s="6" r="B22">
        <v>38</v>
      </c>
      <c t="n" s="6" r="C22">
        <v>0</v>
      </c>
    </row>
    <row spans="1:3" r="23">
      <c t="s" s="4" r="A23">
        <v>93</v>
      </c>
      <c t="n" s="6" r="B23">
        <v>265</v>
      </c>
      <c t="n" s="6" r="C23">
        <v>270</v>
      </c>
    </row>
    <row spans="1:3" r="24">
      <c t="s" s="4" r="A24">
        <v>94</v>
      </c>
      <c t="n" s="6" r="B24">
        <v>1053</v>
      </c>
      <c t="n" s="6" r="C24">
        <v>681</v>
      </c>
    </row>
    <row spans="1:3" r="25">
      <c t="s" s="4" r="A25">
        <v>95</v>
      </c>
      <c t="n" s="6" r="B25">
        <v>4470</v>
      </c>
      <c t="n" s="6" r="C25">
        <v>3966</v>
      </c>
    </row>
    <row spans="1:3" r="26">
      <c t="s" s="3" r="A26">
        <v>96</v>
      </c>
    </row>
    <row spans="1:3" r="27">
      <c t="s" s="4" r="A27">
        <v>97</v>
      </c>
      <c t="n" s="6" r="B27">
        <v>16774</v>
      </c>
      <c t="n" s="6" r="C27">
        <v>14424</v>
      </c>
    </row>
    <row spans="1:3" r="28">
      <c t="s" s="4" r="A28">
        <v>98</v>
      </c>
      <c t="n" s="6" r="B28">
        <v>4040</v>
      </c>
      <c t="n" s="6" r="C28">
        <v>3910</v>
      </c>
    </row>
    <row spans="1:3" r="29">
      <c t="s" s="4" r="A29">
        <v>99</v>
      </c>
      <c t="n" s="6" r="B29">
        <v>1182</v>
      </c>
      <c t="n" s="6" r="C29">
        <v>688</v>
      </c>
    </row>
    <row spans="1:3" r="30">
      <c t="s" s="4" r="A30">
        <v>100</v>
      </c>
      <c t="n" s="6" r="B30">
        <v>726</v>
      </c>
      <c t="n" s="6" r="C30">
        <v>519</v>
      </c>
    </row>
    <row spans="1:3" r="31">
      <c t="s" s="4" r="A31">
        <v>101</v>
      </c>
      <c t="n" s="6" r="B31">
        <v>295</v>
      </c>
      <c t="n" s="6" r="C31">
        <v>346</v>
      </c>
    </row>
    <row spans="1:3" r="32">
      <c t="s" s="4" r="A32">
        <v>102</v>
      </c>
      <c t="n" s="6" r="B32">
        <v>535</v>
      </c>
      <c t="n" s="6" r="C32">
        <v>539</v>
      </c>
    </row>
    <row spans="1:3" r="33">
      <c t="s" s="4" r="A33">
        <v>103</v>
      </c>
      <c t="n" s="6" r="B33">
        <v>33</v>
      </c>
      <c t="n" s="6" r="C33">
        <v>59</v>
      </c>
    </row>
    <row spans="1:3" r="34">
      <c t="s" s="4" r="A34">
        <v>104</v>
      </c>
      <c t="n" s="6" r="B34">
        <v>55</v>
      </c>
      <c t="n" s="6" r="C34">
        <v>0</v>
      </c>
    </row>
    <row spans="1:3" r="35">
      <c t="s" s="4" r="A35">
        <v>105</v>
      </c>
      <c t="n" s="6" r="B35">
        <v>488</v>
      </c>
      <c t="n" s="6" r="C35">
        <v>372</v>
      </c>
    </row>
    <row spans="1:3" r="36">
      <c t="s" s="4" r="A36">
        <v>106</v>
      </c>
      <c t="n" s="6" r="B36">
        <v>660</v>
      </c>
      <c t="n" s="6" r="C36">
        <v>490</v>
      </c>
    </row>
    <row spans="1:3" r="37">
      <c t="s" s="4" r="A37">
        <v>107</v>
      </c>
      <c t="n" s="6" r="B37">
        <v>639</v>
      </c>
      <c t="n" s="6" r="C37">
        <v>472</v>
      </c>
    </row>
    <row spans="1:3" r="38">
      <c t="s" s="4" r="A38">
        <v>94</v>
      </c>
      <c t="n" s="6" r="B38">
        <v>3092</v>
      </c>
      <c t="n" s="6" r="C38">
        <v>2567</v>
      </c>
    </row>
    <row spans="1:3" r="39">
      <c t="s" s="4" r="A39">
        <v>108</v>
      </c>
      <c t="n" s="6" r="B39">
        <v>28519</v>
      </c>
      <c t="n" s="6" r="C39">
        <v>24386</v>
      </c>
    </row>
    <row spans="1:3" r="40">
      <c t="s" s="4" r="A40">
        <v>109</v>
      </c>
      <c t="n" s="6" r="B40">
        <v>18614</v>
      </c>
      <c t="n" s="6" r="C40">
        <v>13988</v>
      </c>
    </row>
    <row spans="1:3" r="41">
      <c t="s" s="4" r="A41">
        <v>110</v>
      </c>
      <c t="n" s="6" r="B41">
        <v>6162</v>
      </c>
      <c t="n" s="6" r="C41">
        <v>4536</v>
      </c>
    </row>
    <row spans="1:3" r="42">
      <c t="s" s="4" r="A42">
        <v>111</v>
      </c>
      <c t="n" s="7" r="B42">
        <v>12452</v>
      </c>
      <c t="n" s="7" r="C42">
        <v>9452</v>
      </c>
    </row>
    <row spans="1:3" r="43">
      <c t="s" s="4" r="A43">
        <v>112</v>
      </c>
      <c t="n" s="9" r="B43">
        <v>0.67</v>
      </c>
      <c t="n" s="9" r="C43">
        <v>0.55</v>
      </c>
    </row>
    <row spans="1:3" r="44">
      <c t="s" s="4" r="A44">
        <v>113</v>
      </c>
      <c t="n" s="9" r="B44">
        <v>0.67</v>
      </c>
      <c t="n" s="9" r="C44">
        <v>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2</v>
      </c>
      <c t="s" s="2" r="B1">
        <v>2</v>
      </c>
      <c t="s" s="2" r="C1">
        <v>25</v>
      </c>
      <c t="s" s="2" r="D1">
        <v>72</v>
      </c>
      <c t="s" s="2" r="E1">
        <v>383</v>
      </c>
    </row>
    <row spans="1:5" r="2">
      <c t="s" s="3" r="A2">
        <v>365</v>
      </c>
    </row>
    <row spans="1:5" r="3">
      <c t="s" s="4" r="A3">
        <v>384</v>
      </c>
      <c t="n" s="7" r="B3">
        <v>4130496</v>
      </c>
      <c t="n" s="7" r="C3">
        <v>3989405</v>
      </c>
    </row>
    <row spans="1:5" r="4">
      <c t="s" s="4" r="A4">
        <v>385</v>
      </c>
      <c t="n" s="6" r="B4">
        <v>-1939</v>
      </c>
      <c t="n" s="6" r="C4">
        <v>-1553</v>
      </c>
    </row>
    <row spans="1:5" r="5">
      <c t="s" s="4" r="A5">
        <v>66</v>
      </c>
      <c t="n" s="6" r="B5">
        <v>-29984</v>
      </c>
      <c t="n" s="6" r="C5">
        <v>-27043</v>
      </c>
      <c t="n" s="7" r="D5">
        <v>-20227</v>
      </c>
      <c t="n" s="7" r="E5">
        <v>-18552</v>
      </c>
    </row>
    <row spans="1:5" r="6">
      <c t="s" s="4" r="A6">
        <v>366</v>
      </c>
      <c t="n" s="6" r="B6">
        <v>4098573</v>
      </c>
      <c t="n" s="6" r="C6">
        <v>3960809</v>
      </c>
    </row>
    <row spans="1:5" r="7">
      <c t="s" s="4" r="A7">
        <v>386</v>
      </c>
    </row>
    <row spans="1:5" r="8">
      <c t="s" s="3" r="A8">
        <v>365</v>
      </c>
    </row>
    <row spans="1:5" r="9">
      <c t="s" s="4" r="A9">
        <v>384</v>
      </c>
      <c t="n" s="6" r="B9">
        <v>714789</v>
      </c>
      <c t="n" s="6" r="C9">
        <v>731818</v>
      </c>
    </row>
    <row spans="1:5" r="10">
      <c t="s" s="4" r="A10">
        <v>66</v>
      </c>
      <c t="n" s="6" r="B10">
        <v>-12173</v>
      </c>
      <c t="n" s="6" r="C10">
        <v>-10573</v>
      </c>
      <c t="n" s="6" r="D10">
        <v>-6078</v>
      </c>
      <c t="n" s="6" r="E10">
        <v>-5051</v>
      </c>
    </row>
    <row spans="1:5" r="11">
      <c t="s" s="4" r="A11">
        <v>387</v>
      </c>
    </row>
    <row spans="1:5" r="12">
      <c t="s" s="3" r="A12">
        <v>365</v>
      </c>
    </row>
    <row spans="1:5" r="13">
      <c t="s" s="4" r="A13">
        <v>384</v>
      </c>
      <c t="n" s="6" r="B13">
        <v>2080550</v>
      </c>
      <c t="n" s="6" r="C13">
        <v>1949734</v>
      </c>
    </row>
    <row spans="1:5" r="14">
      <c t="s" s="4" r="A14">
        <v>388</v>
      </c>
    </row>
    <row spans="1:5" r="15">
      <c t="s" s="3" r="A15">
        <v>365</v>
      </c>
    </row>
    <row spans="1:5" r="16">
      <c t="s" s="4" r="A16">
        <v>384</v>
      </c>
      <c t="n" s="6" r="B16">
        <v>418197</v>
      </c>
      <c t="n" s="6" r="C16">
        <v>419611</v>
      </c>
    </row>
    <row spans="1:5" r="17">
      <c t="s" s="4" r="A17">
        <v>389</v>
      </c>
    </row>
    <row spans="1:5" r="18">
      <c t="s" s="3" r="A18">
        <v>365</v>
      </c>
    </row>
    <row spans="1:5" r="19">
      <c t="s" s="4" r="A19">
        <v>384</v>
      </c>
      <c t="n" s="6" r="B19">
        <v>619647</v>
      </c>
      <c t="n" s="6" r="C19">
        <v>607990</v>
      </c>
    </row>
    <row spans="1:5" r="20">
      <c t="s" s="4" r="A20">
        <v>66</v>
      </c>
      <c t="n" s="6" r="B20">
        <v>-2473</v>
      </c>
      <c t="n" s="6" r="C20">
        <v>-2339</v>
      </c>
      <c t="n" s="6" r="D20">
        <v>-2194</v>
      </c>
      <c t="n" s="6" r="E20">
        <v>-2205</v>
      </c>
    </row>
    <row spans="1:5" r="21">
      <c t="s" s="4" r="A21">
        <v>390</v>
      </c>
    </row>
    <row spans="1:5" r="22">
      <c t="s" s="3" r="A22">
        <v>365</v>
      </c>
    </row>
    <row spans="1:5" r="23">
      <c t="s" s="4" r="A23">
        <v>384</v>
      </c>
      <c t="n" s="6" r="B23">
        <v>218746</v>
      </c>
      <c t="n" s="6" r="C23">
        <v>187984</v>
      </c>
    </row>
    <row spans="1:5" r="24">
      <c t="s" s="4" r="A24">
        <v>66</v>
      </c>
      <c t="n" s="6" r="B24">
        <v>-989</v>
      </c>
      <c t="n" s="6" r="C24">
        <v>-769</v>
      </c>
      <c t="n" s="6" r="D24">
        <v>-734</v>
      </c>
      <c t="n" s="6" r="E24">
        <v>-669</v>
      </c>
    </row>
    <row spans="1:5" r="25">
      <c t="s" s="4" r="A25">
        <v>372</v>
      </c>
    </row>
    <row spans="1:5" r="26">
      <c t="s" s="3" r="A26">
        <v>365</v>
      </c>
    </row>
    <row spans="1:5" r="27">
      <c t="s" s="4" r="A27">
        <v>384</v>
      </c>
      <c t="n" s="6" r="B27">
        <v>46616</v>
      </c>
      <c t="n" s="6" r="C27">
        <v>50178</v>
      </c>
    </row>
    <row spans="1:5" r="28">
      <c t="s" s="4" r="A28">
        <v>66</v>
      </c>
      <c t="n" s="6" r="B28">
        <v>-187</v>
      </c>
      <c t="n" s="6" r="C28">
        <v>-215</v>
      </c>
      <c t="n" s="6" r="D28">
        <v>-238</v>
      </c>
      <c t="n" s="6" r="E28">
        <v>-246</v>
      </c>
    </row>
    <row spans="1:5" r="29">
      <c t="s" s="4" r="A29">
        <v>379</v>
      </c>
    </row>
    <row spans="1:5" r="30">
      <c t="s" s="3" r="A30">
        <v>365</v>
      </c>
    </row>
    <row spans="1:5" r="31">
      <c t="s" s="4" r="A31">
        <v>384</v>
      </c>
      <c t="n" s="6" r="B31">
        <v>31821</v>
      </c>
      <c t="n" s="6" r="C31">
        <v>41966</v>
      </c>
    </row>
    <row spans="1:5" r="32">
      <c t="s" s="4" r="A32">
        <v>66</v>
      </c>
      <c t="n" s="6" r="B32">
        <v>-162</v>
      </c>
      <c t="n" s="6" r="C32">
        <v>-164</v>
      </c>
      <c t="n" s="6" r="D32">
        <v>-156</v>
      </c>
      <c t="n" s="6" r="E32">
        <v>-146</v>
      </c>
    </row>
    <row spans="1:5" r="33">
      <c t="s" s="4" r="A33">
        <v>94</v>
      </c>
    </row>
    <row spans="1:5" r="34">
      <c t="s" s="3" r="A34">
        <v>365</v>
      </c>
    </row>
    <row spans="1:5" r="35">
      <c t="s" s="4" r="A35">
        <v>384</v>
      </c>
      <c t="n" s="6" r="B35">
        <v>130</v>
      </c>
      <c t="n" s="6" r="C35">
        <v>124</v>
      </c>
    </row>
    <row spans="1:5" r="36">
      <c t="s" s="4" r="A36">
        <v>66</v>
      </c>
      <c t="n" s="7" r="B36">
        <v>-16</v>
      </c>
      <c t="n" s="7" r="C36">
        <v>0</v>
      </c>
      <c t="n" s="7" r="D36">
        <v>0</v>
      </c>
      <c t="n" s="7" r="E36">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1</v>
      </c>
      <c t="s" s="2" r="B1">
        <v>1</v>
      </c>
    </row>
    <row spans="1:3" r="2">
      <c t="s" s="2" r="B2">
        <v>2</v>
      </c>
      <c t="s" s="2" r="C2">
        <v>72</v>
      </c>
    </row>
    <row spans="1:3" r="3">
      <c t="s" s="3" r="A3">
        <v>392</v>
      </c>
    </row>
    <row spans="1:3" r="4">
      <c t="s" s="4" r="A4">
        <v>393</v>
      </c>
      <c t="n" s="7" r="B4">
        <v>27043</v>
      </c>
      <c t="n" s="7" r="C4">
        <v>18552</v>
      </c>
    </row>
    <row spans="1:3" r="5">
      <c t="s" s="4" r="A5">
        <v>86</v>
      </c>
      <c t="n" s="6" r="B5">
        <v>2997</v>
      </c>
      <c t="n" s="6" r="C5">
        <v>1670</v>
      </c>
    </row>
    <row spans="1:3" r="6">
      <c t="s" s="4" r="A6">
        <v>394</v>
      </c>
      <c t="n" s="6" r="B6">
        <v>-78</v>
      </c>
      <c t="n" s="6" r="C6">
        <v>-36</v>
      </c>
    </row>
    <row spans="1:3" r="7">
      <c t="s" s="4" r="A7">
        <v>395</v>
      </c>
      <c t="n" s="6" r="B7">
        <v>22</v>
      </c>
      <c t="n" s="6" r="C7">
        <v>41</v>
      </c>
    </row>
    <row spans="1:3" r="8">
      <c t="s" s="4" r="A8">
        <v>396</v>
      </c>
      <c t="n" s="6" r="B8">
        <v>29984</v>
      </c>
      <c t="n" s="6" r="C8">
        <v>20227</v>
      </c>
    </row>
    <row spans="1:3" r="9">
      <c t="s" s="4" r="A9">
        <v>386</v>
      </c>
    </row>
    <row spans="1:3" r="10">
      <c t="s" s="3" r="A10">
        <v>392</v>
      </c>
    </row>
    <row spans="1:3" r="11">
      <c t="s" s="4" r="A11">
        <v>393</v>
      </c>
      <c t="n" s="6" r="B11">
        <v>10573</v>
      </c>
      <c t="n" s="6" r="C11">
        <v>5051</v>
      </c>
    </row>
    <row spans="1:3" r="12">
      <c t="s" s="4" r="A12">
        <v>86</v>
      </c>
      <c t="n" s="6" r="B12">
        <v>1592</v>
      </c>
      <c t="n" s="6" r="C12">
        <v>1023</v>
      </c>
    </row>
    <row spans="1:3" r="13">
      <c t="s" s="4" r="A13">
        <v>394</v>
      </c>
      <c t="n" s="6" r="B13">
        <v>0</v>
      </c>
      <c t="n" s="6" r="C13">
        <v>0</v>
      </c>
    </row>
    <row spans="1:3" r="14">
      <c t="s" s="4" r="A14">
        <v>395</v>
      </c>
      <c t="n" s="6" r="B14">
        <v>8</v>
      </c>
      <c t="n" s="6" r="C14">
        <v>4</v>
      </c>
    </row>
    <row spans="1:3" r="15">
      <c t="s" s="4" r="A15">
        <v>396</v>
      </c>
      <c t="n" s="6" r="B15">
        <v>12173</v>
      </c>
      <c t="n" s="6" r="C15">
        <v>6078</v>
      </c>
    </row>
    <row spans="1:3" r="16">
      <c t="s" s="4" r="A16">
        <v>397</v>
      </c>
    </row>
    <row spans="1:3" r="17">
      <c t="s" s="3" r="A17">
        <v>392</v>
      </c>
    </row>
    <row spans="1:3" r="18">
      <c t="s" s="4" r="A18">
        <v>393</v>
      </c>
      <c t="n" s="6" r="B18">
        <v>13007</v>
      </c>
      <c t="n" s="6" r="C18">
        <v>10110</v>
      </c>
    </row>
    <row spans="1:3" r="19">
      <c t="s" s="4" r="A19">
        <v>86</v>
      </c>
      <c t="n" s="6" r="B19">
        <v>1046</v>
      </c>
      <c t="n" s="6" r="C19">
        <v>526</v>
      </c>
    </row>
    <row spans="1:3" r="20">
      <c t="s" s="4" r="A20">
        <v>394</v>
      </c>
      <c t="n" s="6" r="B20">
        <v>-54</v>
      </c>
      <c t="n" s="6" r="C20">
        <v>0</v>
      </c>
    </row>
    <row spans="1:3" r="21">
      <c t="s" s="4" r="A21">
        <v>395</v>
      </c>
      <c t="n" s="6" r="B21">
        <v>2</v>
      </c>
      <c t="n" s="6" r="C21">
        <v>18</v>
      </c>
    </row>
    <row spans="1:3" r="22">
      <c t="s" s="4" r="A22">
        <v>396</v>
      </c>
      <c t="n" s="6" r="B22">
        <v>14001</v>
      </c>
      <c t="n" s="6" r="C22">
        <v>10654</v>
      </c>
    </row>
    <row spans="1:3" r="23">
      <c t="s" s="4" r="A23">
        <v>389</v>
      </c>
    </row>
    <row spans="1:3" r="24">
      <c t="s" s="3" r="A24">
        <v>392</v>
      </c>
    </row>
    <row spans="1:3" r="25">
      <c t="s" s="4" r="A25">
        <v>393</v>
      </c>
      <c t="n" s="6" r="B25">
        <v>2339</v>
      </c>
      <c t="n" s="6" r="C25">
        <v>2205</v>
      </c>
    </row>
    <row spans="1:3" r="26">
      <c t="s" s="4" r="A26">
        <v>86</v>
      </c>
      <c t="n" s="6" r="B26">
        <v>133</v>
      </c>
      <c t="n" s="6" r="C26">
        <v>-13</v>
      </c>
    </row>
    <row spans="1:3" r="27">
      <c t="s" s="4" r="A27">
        <v>394</v>
      </c>
      <c t="n" s="6" r="B27">
        <v>0</v>
      </c>
      <c t="n" s="6" r="C27">
        <v>0</v>
      </c>
    </row>
    <row spans="1:3" r="28">
      <c t="s" s="4" r="A28">
        <v>395</v>
      </c>
      <c t="n" s="6" r="B28">
        <v>1</v>
      </c>
      <c t="n" s="6" r="C28">
        <v>2</v>
      </c>
    </row>
    <row spans="1:3" r="29">
      <c t="s" s="4" r="A29">
        <v>396</v>
      </c>
      <c t="n" s="6" r="B29">
        <v>2473</v>
      </c>
      <c t="n" s="6" r="C29">
        <v>2194</v>
      </c>
    </row>
    <row spans="1:3" r="30">
      <c t="s" s="4" r="A30">
        <v>390</v>
      </c>
    </row>
    <row spans="1:3" r="31">
      <c t="s" s="3" r="A31">
        <v>392</v>
      </c>
    </row>
    <row spans="1:3" r="32">
      <c t="s" s="4" r="A32">
        <v>393</v>
      </c>
      <c t="n" s="6" r="B32">
        <v>769</v>
      </c>
      <c t="n" s="6" r="C32">
        <v>669</v>
      </c>
    </row>
    <row spans="1:3" r="33">
      <c t="s" s="4" r="A33">
        <v>86</v>
      </c>
      <c t="n" s="6" r="B33">
        <v>220</v>
      </c>
      <c t="n" s="6" r="C33">
        <v>65</v>
      </c>
    </row>
    <row spans="1:3" r="34">
      <c t="s" s="4" r="A34">
        <v>394</v>
      </c>
      <c t="n" s="6" r="B34">
        <v>0</v>
      </c>
      <c t="n" s="6" r="C34">
        <v>0</v>
      </c>
    </row>
    <row spans="1:3" r="35">
      <c t="s" s="4" r="A35">
        <v>395</v>
      </c>
      <c t="n" s="6" r="B35">
        <v>0</v>
      </c>
      <c t="n" s="6" r="C35">
        <v>0</v>
      </c>
    </row>
    <row spans="1:3" r="36">
      <c t="s" s="4" r="A36">
        <v>396</v>
      </c>
      <c t="n" s="6" r="B36">
        <v>989</v>
      </c>
      <c t="n" s="6" r="C36">
        <v>734</v>
      </c>
    </row>
    <row spans="1:3" r="37">
      <c t="s" s="4" r="A37">
        <v>372</v>
      </c>
    </row>
    <row spans="1:3" r="38">
      <c t="s" s="3" r="A38">
        <v>392</v>
      </c>
    </row>
    <row spans="1:3" r="39">
      <c t="s" s="4" r="A39">
        <v>393</v>
      </c>
      <c t="n" s="6" r="B39">
        <v>215</v>
      </c>
      <c t="n" s="6" r="C39">
        <v>246</v>
      </c>
    </row>
    <row spans="1:3" r="40">
      <c t="s" s="4" r="A40">
        <v>86</v>
      </c>
      <c t="n" s="6" r="B40">
        <v>-28</v>
      </c>
      <c t="n" s="6" r="C40">
        <v>-8</v>
      </c>
    </row>
    <row spans="1:3" r="41">
      <c t="s" s="4" r="A41">
        <v>394</v>
      </c>
      <c t="n" s="6" r="B41">
        <v>0</v>
      </c>
      <c t="n" s="6" r="C41">
        <v>0</v>
      </c>
    </row>
    <row spans="1:3" r="42">
      <c t="s" s="4" r="A42">
        <v>395</v>
      </c>
      <c t="n" s="6" r="B42">
        <v>0</v>
      </c>
      <c t="n" s="6" r="C42">
        <v>0</v>
      </c>
    </row>
    <row spans="1:3" r="43">
      <c t="s" s="4" r="A43">
        <v>396</v>
      </c>
      <c t="n" s="6" r="B43">
        <v>187</v>
      </c>
      <c t="n" s="6" r="C43">
        <v>238</v>
      </c>
    </row>
    <row spans="1:3" r="44">
      <c t="s" s="4" r="A44">
        <v>379</v>
      </c>
    </row>
    <row spans="1:3" r="45">
      <c t="s" s="3" r="A45">
        <v>392</v>
      </c>
    </row>
    <row spans="1:3" r="46">
      <c t="s" s="4" r="A46">
        <v>393</v>
      </c>
      <c t="n" s="6" r="B46">
        <v>164</v>
      </c>
      <c t="n" s="6" r="C46">
        <v>146</v>
      </c>
    </row>
    <row spans="1:3" r="47">
      <c t="s" s="4" r="A47">
        <v>86</v>
      </c>
      <c t="n" s="6" r="B47">
        <v>-3</v>
      </c>
      <c t="n" s="6" r="C47">
        <v>29</v>
      </c>
    </row>
    <row spans="1:3" r="48">
      <c t="s" s="4" r="A48">
        <v>394</v>
      </c>
      <c t="n" s="6" r="B48">
        <v>-1</v>
      </c>
      <c t="n" s="6" r="C48">
        <v>-36</v>
      </c>
    </row>
    <row spans="1:3" r="49">
      <c t="s" s="4" r="A49">
        <v>395</v>
      </c>
      <c t="n" s="6" r="B49">
        <v>2</v>
      </c>
      <c t="n" s="6" r="C49">
        <v>17</v>
      </c>
    </row>
    <row spans="1:3" r="50">
      <c t="s" s="4" r="A50">
        <v>396</v>
      </c>
      <c t="n" s="6" r="B50">
        <v>162</v>
      </c>
      <c t="n" s="6" r="C50">
        <v>156</v>
      </c>
    </row>
    <row spans="1:3" r="51">
      <c t="s" s="4" r="A51">
        <v>94</v>
      </c>
    </row>
    <row spans="1:3" r="52">
      <c t="s" s="3" r="A52">
        <v>392</v>
      </c>
    </row>
    <row spans="1:3" r="53">
      <c t="s" s="4" r="A53">
        <v>393</v>
      </c>
      <c t="n" s="6" r="B53">
        <v>0</v>
      </c>
      <c t="n" s="6" r="C53">
        <v>0</v>
      </c>
    </row>
    <row spans="1:3" r="54">
      <c t="s" s="4" r="A54">
        <v>86</v>
      </c>
      <c t="n" s="6" r="B54">
        <v>30</v>
      </c>
      <c t="n" s="6" r="C54">
        <v>0</v>
      </c>
    </row>
    <row spans="1:3" r="55">
      <c t="s" s="4" r="A55">
        <v>394</v>
      </c>
      <c t="n" s="6" r="B55">
        <v>-23</v>
      </c>
      <c t="n" s="6" r="C55">
        <v>0</v>
      </c>
    </row>
    <row spans="1:3" r="56">
      <c t="s" s="4" r="A56">
        <v>395</v>
      </c>
      <c t="n" s="6" r="B56">
        <v>9</v>
      </c>
      <c t="n" s="6" r="C56">
        <v>0</v>
      </c>
    </row>
    <row spans="1:3" r="57">
      <c t="s" s="4" r="A57">
        <v>396</v>
      </c>
      <c t="n" s="6" r="B57">
        <v>16</v>
      </c>
      <c t="n" s="6" r="C57">
        <v>0</v>
      </c>
    </row>
    <row spans="1:3" r="58">
      <c t="s" s="4" r="A58">
        <v>398</v>
      </c>
    </row>
    <row spans="1:3" r="59">
      <c t="s" s="3" r="A59">
        <v>392</v>
      </c>
    </row>
    <row spans="1:3" r="60">
      <c t="s" s="4" r="A60">
        <v>393</v>
      </c>
      <c t="n" s="6" r="B60">
        <v>-24</v>
      </c>
      <c t="n" s="6" r="C60">
        <v>125</v>
      </c>
    </row>
    <row spans="1:3" r="61">
      <c t="s" s="4" r="A61">
        <v>86</v>
      </c>
      <c t="n" s="6" r="B61">
        <v>7</v>
      </c>
      <c t="n" s="6" r="C61">
        <v>48</v>
      </c>
    </row>
    <row spans="1:3" r="62">
      <c t="s" s="4" r="A62">
        <v>394</v>
      </c>
      <c t="n" s="6" r="B62">
        <v>0</v>
      </c>
      <c t="n" s="6" r="C62">
        <v>0</v>
      </c>
    </row>
    <row spans="1:3" r="63">
      <c t="s" s="4" r="A63">
        <v>395</v>
      </c>
      <c t="n" s="6" r="B63">
        <v>0</v>
      </c>
      <c t="n" s="6" r="C63">
        <v>0</v>
      </c>
    </row>
    <row spans="1:3" r="64">
      <c t="s" s="4" r="A64">
        <v>396</v>
      </c>
      <c t="n" s="7" r="B64">
        <v>-17</v>
      </c>
      <c t="n" s="7" r="C64">
        <v>1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9</v>
      </c>
      <c t="s" s="2" r="B1">
        <v>2</v>
      </c>
      <c t="s" s="2" r="C1">
        <v>25</v>
      </c>
      <c t="s" s="2" r="D1">
        <v>72</v>
      </c>
      <c t="s" s="2" r="E1">
        <v>383</v>
      </c>
    </row>
    <row spans="1:5" r="2">
      <c t="s" s="3" r="A2">
        <v>400</v>
      </c>
    </row>
    <row spans="1:5" r="3">
      <c t="s" s="4" r="A3">
        <v>401</v>
      </c>
      <c t="n" s="7" r="B3">
        <v>3567</v>
      </c>
      <c t="n" s="7" r="C3">
        <v>3203</v>
      </c>
    </row>
    <row spans="1:5" r="4">
      <c t="s" s="4" r="A4">
        <v>402</v>
      </c>
      <c t="n" s="6" r="B4">
        <v>26417</v>
      </c>
      <c t="n" s="6" r="C4">
        <v>23840</v>
      </c>
    </row>
    <row spans="1:5" r="5">
      <c t="s" s="4" r="A5">
        <v>403</v>
      </c>
      <c t="n" s="6" r="B5">
        <v>29984</v>
      </c>
      <c t="n" s="6" r="C5">
        <v>27043</v>
      </c>
      <c t="n" s="7" r="D5">
        <v>20227</v>
      </c>
      <c t="n" s="7" r="E5">
        <v>18552</v>
      </c>
    </row>
    <row spans="1:5" r="6">
      <c t="s" s="3" r="A6">
        <v>404</v>
      </c>
    </row>
    <row spans="1:5" r="7">
      <c t="s" s="4" r="A7">
        <v>401</v>
      </c>
      <c t="n" s="6" r="B7">
        <v>29413</v>
      </c>
      <c t="n" s="6" r="C7">
        <v>15470</v>
      </c>
    </row>
    <row spans="1:5" r="8">
      <c t="s" s="4" r="A8">
        <v>402</v>
      </c>
      <c t="n" s="6" r="B8">
        <v>4060645</v>
      </c>
      <c t="n" s="6" r="C8">
        <v>3924098</v>
      </c>
    </row>
    <row spans="1:5" r="9">
      <c t="s" s="4" r="A9">
        <v>403</v>
      </c>
      <c t="n" s="6" r="B9">
        <v>4130496</v>
      </c>
      <c t="n" s="6" r="C9">
        <v>3989405</v>
      </c>
    </row>
    <row spans="1:5" r="10">
      <c t="s" s="4" r="A10">
        <v>386</v>
      </c>
    </row>
    <row spans="1:5" r="11">
      <c t="s" s="3" r="A11">
        <v>400</v>
      </c>
    </row>
    <row spans="1:5" r="12">
      <c t="s" s="4" r="A12">
        <v>401</v>
      </c>
      <c t="n" s="6" r="B12">
        <v>3563</v>
      </c>
      <c t="n" s="6" r="C12">
        <v>3085</v>
      </c>
    </row>
    <row spans="1:5" r="13">
      <c t="s" s="4" r="A13">
        <v>402</v>
      </c>
      <c t="n" s="6" r="B13">
        <v>8610</v>
      </c>
      <c t="n" s="6" r="C13">
        <v>7488</v>
      </c>
    </row>
    <row spans="1:5" r="14">
      <c t="s" s="4" r="A14">
        <v>403</v>
      </c>
      <c t="n" s="6" r="B14">
        <v>12173</v>
      </c>
      <c t="n" s="6" r="C14">
        <v>10573</v>
      </c>
      <c t="n" s="6" r="D14">
        <v>6078</v>
      </c>
      <c t="n" s="6" r="E14">
        <v>5051</v>
      </c>
    </row>
    <row spans="1:5" r="15">
      <c t="s" s="3" r="A15">
        <v>404</v>
      </c>
    </row>
    <row spans="1:5" r="16">
      <c t="s" s="4" r="A16">
        <v>401</v>
      </c>
      <c t="n" s="6" r="B16">
        <v>23973</v>
      </c>
      <c t="n" s="6" r="C16">
        <v>7382</v>
      </c>
    </row>
    <row spans="1:5" r="17">
      <c t="s" s="4" r="A17">
        <v>402</v>
      </c>
      <c t="n" s="6" r="B17">
        <v>686828</v>
      </c>
      <c t="n" s="6" r="C17">
        <v>720732</v>
      </c>
    </row>
    <row spans="1:5" r="18">
      <c t="s" s="4" r="A18">
        <v>403</v>
      </c>
      <c t="n" s="6" r="B18">
        <v>714789</v>
      </c>
      <c t="n" s="6" r="C18">
        <v>731818</v>
      </c>
    </row>
    <row spans="1:5" r="19">
      <c t="s" s="4" r="A19">
        <v>397</v>
      </c>
    </row>
    <row spans="1:5" r="20">
      <c t="s" s="3" r="A20">
        <v>400</v>
      </c>
    </row>
    <row spans="1:5" r="21">
      <c t="s" s="4" r="A21">
        <v>401</v>
      </c>
      <c t="n" s="6" r="B21">
        <v>4</v>
      </c>
      <c t="n" s="6" r="C21">
        <v>116</v>
      </c>
    </row>
    <row spans="1:5" r="22">
      <c t="s" s="4" r="A22">
        <v>402</v>
      </c>
      <c t="n" s="6" r="B22">
        <v>13997</v>
      </c>
      <c t="n" s="6" r="C22">
        <v>12891</v>
      </c>
    </row>
    <row spans="1:5" r="23">
      <c t="s" s="4" r="A23">
        <v>403</v>
      </c>
      <c t="n" s="6" r="B23">
        <v>14001</v>
      </c>
      <c t="n" s="6" r="C23">
        <v>13007</v>
      </c>
      <c t="n" s="6" r="D23">
        <v>10654</v>
      </c>
      <c t="n" s="6" r="E23">
        <v>10110</v>
      </c>
    </row>
    <row spans="1:5" r="24">
      <c t="s" s="3" r="A24">
        <v>404</v>
      </c>
    </row>
    <row spans="1:5" r="25">
      <c t="s" s="4" r="A25">
        <v>401</v>
      </c>
      <c t="n" s="6" r="B25">
        <v>2186</v>
      </c>
      <c t="n" s="6" r="C25">
        <v>4671</v>
      </c>
    </row>
    <row spans="1:5" r="26">
      <c t="s" s="4" r="A26">
        <v>402</v>
      </c>
      <c t="n" s="6" r="B26">
        <v>2462162</v>
      </c>
      <c t="n" s="6" r="C26">
        <v>2321209</v>
      </c>
    </row>
    <row spans="1:5" r="27">
      <c t="s" s="4" r="A27">
        <v>403</v>
      </c>
      <c t="n" s="6" r="B27">
        <v>2498747</v>
      </c>
      <c t="n" s="6" r="C27">
        <v>2369345</v>
      </c>
    </row>
    <row spans="1:5" r="28">
      <c t="s" s="4" r="A28">
        <v>389</v>
      </c>
    </row>
    <row spans="1:5" r="29">
      <c t="s" s="3" r="A29">
        <v>400</v>
      </c>
    </row>
    <row spans="1:5" r="30">
      <c t="s" s="4" r="A30">
        <v>401</v>
      </c>
      <c t="n" s="6" r="B30">
        <v>0</v>
      </c>
      <c t="n" s="6" r="C30">
        <v>0</v>
      </c>
    </row>
    <row spans="1:5" r="31">
      <c t="s" s="4" r="A31">
        <v>402</v>
      </c>
      <c t="n" s="6" r="B31">
        <v>2473</v>
      </c>
      <c t="n" s="6" r="C31">
        <v>2339</v>
      </c>
    </row>
    <row spans="1:5" r="32">
      <c t="s" s="4" r="A32">
        <v>403</v>
      </c>
      <c t="n" s="6" r="B32">
        <v>2473</v>
      </c>
      <c t="n" s="6" r="C32">
        <v>2339</v>
      </c>
      <c t="n" s="6" r="D32">
        <v>2194</v>
      </c>
      <c t="n" s="6" r="E32">
        <v>2205</v>
      </c>
    </row>
    <row spans="1:5" r="33">
      <c t="s" s="3" r="A33">
        <v>404</v>
      </c>
    </row>
    <row spans="1:5" r="34">
      <c t="s" s="4" r="A34">
        <v>401</v>
      </c>
      <c t="n" s="6" r="B34">
        <v>3178</v>
      </c>
      <c t="n" s="6" r="C34">
        <v>3136</v>
      </c>
    </row>
    <row spans="1:5" r="35">
      <c t="s" s="4" r="A35">
        <v>402</v>
      </c>
      <c t="n" s="6" r="B35">
        <v>614438</v>
      </c>
      <c t="n" s="6" r="C35">
        <v>602206</v>
      </c>
    </row>
    <row spans="1:5" r="36">
      <c t="s" s="4" r="A36">
        <v>403</v>
      </c>
      <c t="n" s="6" r="B36">
        <v>619647</v>
      </c>
      <c t="n" s="6" r="C36">
        <v>607990</v>
      </c>
    </row>
    <row spans="1:5" r="37">
      <c t="s" s="4" r="A37">
        <v>390</v>
      </c>
    </row>
    <row spans="1:5" r="38">
      <c t="s" s="3" r="A38">
        <v>400</v>
      </c>
    </row>
    <row spans="1:5" r="39">
      <c t="s" s="4" r="A39">
        <v>401</v>
      </c>
      <c t="n" s="6" r="B39">
        <v>0</v>
      </c>
      <c t="n" s="6" r="C39">
        <v>0</v>
      </c>
    </row>
    <row spans="1:5" r="40">
      <c t="s" s="4" r="A40">
        <v>402</v>
      </c>
      <c t="n" s="6" r="B40">
        <v>989</v>
      </c>
      <c t="n" s="6" r="C40">
        <v>769</v>
      </c>
    </row>
    <row spans="1:5" r="41">
      <c t="s" s="4" r="A41">
        <v>403</v>
      </c>
      <c t="n" s="6" r="B41">
        <v>989</v>
      </c>
      <c t="n" s="6" r="C41">
        <v>769</v>
      </c>
      <c t="n" s="6" r="D41">
        <v>734</v>
      </c>
      <c t="n" s="6" r="E41">
        <v>669</v>
      </c>
    </row>
    <row spans="1:5" r="42">
      <c t="s" s="3" r="A42">
        <v>404</v>
      </c>
    </row>
    <row spans="1:5" r="43">
      <c t="s" s="4" r="A43">
        <v>401</v>
      </c>
      <c t="n" s="6" r="B43">
        <v>0</v>
      </c>
      <c t="n" s="6" r="C43">
        <v>0</v>
      </c>
    </row>
    <row spans="1:5" r="44">
      <c t="s" s="4" r="A44">
        <v>402</v>
      </c>
      <c t="n" s="6" r="B44">
        <v>218746</v>
      </c>
      <c t="n" s="6" r="C44">
        <v>187984</v>
      </c>
    </row>
    <row spans="1:5" r="45">
      <c t="s" s="4" r="A45">
        <v>403</v>
      </c>
      <c t="n" s="6" r="B45">
        <v>218746</v>
      </c>
      <c t="n" s="6" r="C45">
        <v>187984</v>
      </c>
    </row>
    <row spans="1:5" r="46">
      <c t="s" s="4" r="A46">
        <v>372</v>
      </c>
    </row>
    <row spans="1:5" r="47">
      <c t="s" s="3" r="A47">
        <v>400</v>
      </c>
    </row>
    <row spans="1:5" r="48">
      <c t="s" s="4" r="A48">
        <v>401</v>
      </c>
      <c t="n" s="6" r="B48">
        <v>0</v>
      </c>
      <c t="n" s="6" r="C48">
        <v>0</v>
      </c>
    </row>
    <row spans="1:5" r="49">
      <c t="s" s="4" r="A49">
        <v>402</v>
      </c>
      <c t="n" s="6" r="B49">
        <v>187</v>
      </c>
      <c t="n" s="6" r="C49">
        <v>215</v>
      </c>
    </row>
    <row spans="1:5" r="50">
      <c t="s" s="4" r="A50">
        <v>403</v>
      </c>
      <c t="n" s="6" r="B50">
        <v>187</v>
      </c>
      <c t="n" s="6" r="C50">
        <v>215</v>
      </c>
      <c t="n" s="6" r="D50">
        <v>238</v>
      </c>
      <c t="n" s="6" r="E50">
        <v>246</v>
      </c>
    </row>
    <row spans="1:5" r="51">
      <c t="s" s="3" r="A51">
        <v>404</v>
      </c>
    </row>
    <row spans="1:5" r="52">
      <c t="s" s="4" r="A52">
        <v>401</v>
      </c>
      <c t="n" s="6" r="B52">
        <v>0</v>
      </c>
      <c t="n" s="6" r="C52">
        <v>170</v>
      </c>
    </row>
    <row spans="1:5" r="53">
      <c t="s" s="4" r="A53">
        <v>402</v>
      </c>
      <c t="n" s="6" r="B53">
        <v>46616</v>
      </c>
      <c t="n" s="6" r="C53">
        <v>50008</v>
      </c>
    </row>
    <row spans="1:5" r="54">
      <c t="s" s="4" r="A54">
        <v>403</v>
      </c>
      <c t="n" s="6" r="B54">
        <v>46616</v>
      </c>
      <c t="n" s="6" r="C54">
        <v>50178</v>
      </c>
    </row>
    <row spans="1:5" r="55">
      <c t="s" s="4" r="A55">
        <v>379</v>
      </c>
    </row>
    <row spans="1:5" r="56">
      <c t="s" s="3" r="A56">
        <v>400</v>
      </c>
    </row>
    <row spans="1:5" r="57">
      <c t="s" s="4" r="A57">
        <v>401</v>
      </c>
      <c t="n" s="6" r="B57">
        <v>0</v>
      </c>
      <c t="n" s="6" r="C57">
        <v>2</v>
      </c>
    </row>
    <row spans="1:5" r="58">
      <c t="s" s="4" r="A58">
        <v>402</v>
      </c>
      <c t="n" s="6" r="B58">
        <v>162</v>
      </c>
      <c t="n" s="6" r="C58">
        <v>162</v>
      </c>
    </row>
    <row spans="1:5" r="59">
      <c t="s" s="4" r="A59">
        <v>403</v>
      </c>
      <c t="n" s="6" r="B59">
        <v>162</v>
      </c>
      <c t="n" s="6" r="C59">
        <v>164</v>
      </c>
      <c t="n" s="6" r="D59">
        <v>156</v>
      </c>
      <c t="n" s="6" r="E59">
        <v>146</v>
      </c>
    </row>
    <row spans="1:5" r="60">
      <c t="s" s="3" r="A60">
        <v>404</v>
      </c>
    </row>
    <row spans="1:5" r="61">
      <c t="s" s="4" r="A61">
        <v>401</v>
      </c>
      <c t="n" s="6" r="B61">
        <v>76</v>
      </c>
      <c t="n" s="6" r="C61">
        <v>111</v>
      </c>
    </row>
    <row spans="1:5" r="62">
      <c t="s" s="4" r="A62">
        <v>402</v>
      </c>
      <c t="n" s="6" r="B62">
        <v>31725</v>
      </c>
      <c t="n" s="6" r="C62">
        <v>41835</v>
      </c>
    </row>
    <row spans="1:5" r="63">
      <c t="s" s="4" r="A63">
        <v>403</v>
      </c>
      <c t="n" s="6" r="B63">
        <v>31821</v>
      </c>
      <c t="n" s="6" r="C63">
        <v>41966</v>
      </c>
    </row>
    <row spans="1:5" r="64">
      <c t="s" s="4" r="A64">
        <v>94</v>
      </c>
    </row>
    <row spans="1:5" r="65">
      <c t="s" s="3" r="A65">
        <v>400</v>
      </c>
    </row>
    <row spans="1:5" r="66">
      <c t="s" s="4" r="A66">
        <v>401</v>
      </c>
      <c t="n" s="6" r="B66">
        <v>0</v>
      </c>
      <c t="n" s="6" r="C66">
        <v>0</v>
      </c>
    </row>
    <row spans="1:5" r="67">
      <c t="s" s="4" r="A67">
        <v>402</v>
      </c>
      <c t="n" s="6" r="B67">
        <v>16</v>
      </c>
      <c t="n" s="6" r="C67">
        <v>0</v>
      </c>
    </row>
    <row spans="1:5" r="68">
      <c t="s" s="4" r="A68">
        <v>403</v>
      </c>
      <c t="n" s="6" r="B68">
        <v>16</v>
      </c>
      <c t="n" s="6" r="C68">
        <v>0</v>
      </c>
      <c t="n" s="6" r="D68">
        <v>0</v>
      </c>
      <c t="n" s="6" r="E68">
        <v>0</v>
      </c>
    </row>
    <row spans="1:5" r="69">
      <c t="s" s="3" r="A69">
        <v>404</v>
      </c>
    </row>
    <row spans="1:5" r="70">
      <c t="s" s="4" r="A70">
        <v>401</v>
      </c>
      <c t="n" s="6" r="B70">
        <v>0</v>
      </c>
      <c t="n" s="6" r="C70">
        <v>0</v>
      </c>
    </row>
    <row spans="1:5" r="71">
      <c t="s" s="4" r="A71">
        <v>402</v>
      </c>
      <c t="n" s="6" r="B71">
        <v>130</v>
      </c>
      <c t="n" s="6" r="C71">
        <v>124</v>
      </c>
    </row>
    <row spans="1:5" r="72">
      <c t="s" s="4" r="A72">
        <v>403</v>
      </c>
      <c t="n" s="6" r="B72">
        <v>130</v>
      </c>
      <c t="n" s="6" r="C72">
        <v>124</v>
      </c>
    </row>
    <row spans="1:5" r="73">
      <c t="s" s="4" r="A73">
        <v>398</v>
      </c>
    </row>
    <row spans="1:5" r="74">
      <c t="s" s="3" r="A74">
        <v>400</v>
      </c>
    </row>
    <row spans="1:5" r="75">
      <c t="s" s="4" r="A75">
        <v>401</v>
      </c>
      <c t="n" s="6" r="B75">
        <v>0</v>
      </c>
      <c t="n" s="6" r="C75">
        <v>0</v>
      </c>
    </row>
    <row spans="1:5" r="76">
      <c t="s" s="4" r="A76">
        <v>402</v>
      </c>
      <c t="n" s="6" r="B76">
        <v>-17</v>
      </c>
      <c t="n" s="6" r="C76">
        <v>-24</v>
      </c>
    </row>
    <row spans="1:5" r="77">
      <c t="s" s="4" r="A77">
        <v>403</v>
      </c>
      <c t="n" s="6" r="B77">
        <v>-17</v>
      </c>
      <c t="n" s="6" r="C77">
        <v>-24</v>
      </c>
      <c t="n" s="7" r="D77">
        <v>173</v>
      </c>
      <c t="n" s="7" r="E77">
        <v>125</v>
      </c>
    </row>
    <row spans="1:5" r="78">
      <c t="s" s="3" r="A78">
        <v>404</v>
      </c>
    </row>
    <row spans="1:5" r="79">
      <c t="s" s="4" r="A79">
        <v>401</v>
      </c>
      <c t="n" s="6" r="B79">
        <v>0</v>
      </c>
      <c t="n" s="6" r="C79">
        <v>0</v>
      </c>
    </row>
    <row spans="1:5" r="80">
      <c t="s" s="4" r="A80">
        <v>402</v>
      </c>
      <c t="n" s="6" r="B80">
        <v>0</v>
      </c>
      <c t="n" s="6" r="C80">
        <v>0</v>
      </c>
    </row>
    <row spans="1:5" r="81">
      <c t="s" s="4" r="A81">
        <v>403</v>
      </c>
      <c t="n" s="6" r="B81">
        <v>0</v>
      </c>
      <c t="n" s="6" r="C81">
        <v>0</v>
      </c>
    </row>
    <row spans="1:5" r="82">
      <c t="s" s="4" r="A82">
        <v>405</v>
      </c>
    </row>
    <row spans="1:5" r="83">
      <c t="s" s="3" r="A83">
        <v>400</v>
      </c>
    </row>
    <row spans="1:5" r="84">
      <c t="s" s="4" r="A84">
        <v>406</v>
      </c>
      <c t="n" s="6" r="B84">
        <v>0</v>
      </c>
      <c t="n" s="6" r="C84">
        <v>0</v>
      </c>
    </row>
    <row spans="1:5" r="85">
      <c t="s" s="3" r="A85">
        <v>404</v>
      </c>
    </row>
    <row spans="1:5" r="86">
      <c t="s" s="4" r="A86">
        <v>407</v>
      </c>
      <c t="n" s="6" r="B86">
        <v>40438</v>
      </c>
      <c t="n" s="6" r="C86">
        <v>49837</v>
      </c>
    </row>
    <row spans="1:5" r="87">
      <c t="s" s="4" r="A87">
        <v>408</v>
      </c>
    </row>
    <row spans="1:5" r="88">
      <c t="s" s="3" r="A88">
        <v>400</v>
      </c>
    </row>
    <row spans="1:5" r="89">
      <c t="s" s="4" r="A89">
        <v>406</v>
      </c>
      <c t="n" s="6" r="B89">
        <v>0</v>
      </c>
      <c t="n" s="6" r="C89">
        <v>0</v>
      </c>
    </row>
    <row spans="1:5" r="90">
      <c t="s" s="3" r="A90">
        <v>404</v>
      </c>
    </row>
    <row spans="1:5" r="91">
      <c t="s" s="4" r="A91">
        <v>407</v>
      </c>
      <c t="n" s="6" r="B91">
        <v>3988</v>
      </c>
      <c t="n" s="6" r="C91">
        <v>3704</v>
      </c>
    </row>
    <row spans="1:5" r="92">
      <c t="s" s="4" r="A92">
        <v>409</v>
      </c>
    </row>
    <row spans="1:5" r="93">
      <c t="s" s="3" r="A93">
        <v>400</v>
      </c>
    </row>
    <row spans="1:5" r="94">
      <c t="s" s="4" r="A94">
        <v>406</v>
      </c>
      <c t="n" s="6" r="B94">
        <v>0</v>
      </c>
      <c t="n" s="6" r="C94">
        <v>0</v>
      </c>
    </row>
    <row spans="1:5" r="95">
      <c t="s" s="3" r="A95">
        <v>404</v>
      </c>
    </row>
    <row spans="1:5" r="96">
      <c t="s" s="4" r="A96">
        <v>407</v>
      </c>
      <c t="n" s="6" r="B96">
        <v>34399</v>
      </c>
      <c t="n" s="6" r="C96">
        <v>43465</v>
      </c>
    </row>
    <row spans="1:5" r="97">
      <c t="s" s="4" r="A97">
        <v>410</v>
      </c>
    </row>
    <row spans="1:5" r="98">
      <c t="s" s="3" r="A98">
        <v>400</v>
      </c>
    </row>
    <row spans="1:5" r="99">
      <c t="s" s="4" r="A99">
        <v>406</v>
      </c>
      <c t="n" s="6" r="B99">
        <v>0</v>
      </c>
      <c t="n" s="6" r="C99">
        <v>0</v>
      </c>
    </row>
    <row spans="1:5" r="100">
      <c t="s" s="3" r="A100">
        <v>404</v>
      </c>
    </row>
    <row spans="1:5" r="101">
      <c t="s" s="4" r="A101">
        <v>407</v>
      </c>
      <c t="n" s="6" r="B101">
        <v>2031</v>
      </c>
      <c t="n" s="6" r="C101">
        <v>2648</v>
      </c>
    </row>
    <row spans="1:5" r="102">
      <c t="s" s="4" r="A102">
        <v>411</v>
      </c>
    </row>
    <row spans="1:5" r="103">
      <c t="s" s="3" r="A103">
        <v>400</v>
      </c>
    </row>
    <row spans="1:5" r="104">
      <c t="s" s="4" r="A104">
        <v>406</v>
      </c>
      <c t="n" s="6" r="B104">
        <v>0</v>
      </c>
      <c t="n" s="6" r="C104">
        <v>0</v>
      </c>
    </row>
    <row spans="1:5" r="105">
      <c t="s" s="3" r="A105">
        <v>404</v>
      </c>
    </row>
    <row spans="1:5" r="106">
      <c t="s" s="4" r="A106">
        <v>407</v>
      </c>
      <c t="n" s="6" r="B106">
        <v>0</v>
      </c>
      <c t="n" s="6" r="C106">
        <v>0</v>
      </c>
    </row>
    <row spans="1:5" r="107">
      <c t="s" s="4" r="A107">
        <v>412</v>
      </c>
    </row>
    <row spans="1:5" r="108">
      <c t="s" s="3" r="A108">
        <v>400</v>
      </c>
    </row>
    <row spans="1:5" r="109">
      <c t="s" s="4" r="A109">
        <v>406</v>
      </c>
      <c t="n" s="6" r="B109">
        <v>0</v>
      </c>
      <c t="n" s="6" r="C109">
        <v>0</v>
      </c>
    </row>
    <row spans="1:5" r="110">
      <c t="s" s="3" r="A110">
        <v>404</v>
      </c>
    </row>
    <row spans="1:5" r="111">
      <c t="s" s="4" r="A111">
        <v>407</v>
      </c>
      <c t="n" s="6" r="B111">
        <v>0</v>
      </c>
      <c t="n" s="6" r="C111">
        <v>0</v>
      </c>
    </row>
    <row spans="1:5" r="112">
      <c t="s" s="4" r="A112">
        <v>413</v>
      </c>
    </row>
    <row spans="1:5" r="113">
      <c t="s" s="3" r="A113">
        <v>400</v>
      </c>
    </row>
    <row spans="1:5" r="114">
      <c t="s" s="4" r="A114">
        <v>406</v>
      </c>
      <c t="n" s="6" r="B114">
        <v>0</v>
      </c>
      <c t="n" s="6" r="C114">
        <v>0</v>
      </c>
    </row>
    <row spans="1:5" r="115">
      <c t="s" s="3" r="A115">
        <v>404</v>
      </c>
    </row>
    <row spans="1:5" r="116">
      <c t="s" s="4" r="A116">
        <v>407</v>
      </c>
      <c t="n" s="6" r="B116">
        <v>20</v>
      </c>
      <c t="n" s="6" r="C116">
        <v>20</v>
      </c>
    </row>
    <row spans="1:5" r="117">
      <c t="s" s="4" r="A117">
        <v>414</v>
      </c>
    </row>
    <row spans="1:5" r="118">
      <c t="s" s="3" r="A118">
        <v>400</v>
      </c>
    </row>
    <row spans="1:5" r="119">
      <c t="s" s="4" r="A119">
        <v>406</v>
      </c>
      <c t="n" s="6" r="B119">
        <v>0</v>
      </c>
      <c t="n" s="6" r="C119">
        <v>0</v>
      </c>
    </row>
    <row spans="1:5" r="120">
      <c t="s" s="3" r="A120">
        <v>404</v>
      </c>
    </row>
    <row spans="1:5" r="121">
      <c t="s" s="4" r="A121">
        <v>407</v>
      </c>
      <c t="n" s="6" r="B121">
        <v>0</v>
      </c>
      <c t="n" s="6" r="C121">
        <v>0</v>
      </c>
    </row>
    <row spans="1:5" r="122">
      <c t="s" s="4" r="A122">
        <v>415</v>
      </c>
    </row>
    <row spans="1:5" r="123">
      <c t="s" s="3" r="A123">
        <v>400</v>
      </c>
    </row>
    <row spans="1:5" r="124">
      <c t="s" s="4" r="A124">
        <v>406</v>
      </c>
      <c t="n" s="6" r="B124">
        <v>0</v>
      </c>
      <c t="n" s="6" r="C124">
        <v>0</v>
      </c>
    </row>
    <row spans="1:5" r="125">
      <c t="s" s="3" r="A125">
        <v>404</v>
      </c>
    </row>
    <row spans="1:5" r="126">
      <c t="s" s="4" r="A126">
        <v>407</v>
      </c>
      <c t="n" s="7" r="B126">
        <v>0</v>
      </c>
      <c t="n" s="7" r="C126">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25</v>
      </c>
    </row>
    <row spans="1:3" r="2">
      <c t="s" s="3" r="A2">
        <v>365</v>
      </c>
    </row>
    <row spans="1:3" r="3">
      <c t="s" s="4" r="A3">
        <v>417</v>
      </c>
      <c t="n" s="7" r="B3">
        <v>24655</v>
      </c>
      <c t="n" s="7" r="C3">
        <v>8790</v>
      </c>
    </row>
    <row spans="1:3" r="4">
      <c t="s" s="4" r="A4">
        <v>418</v>
      </c>
      <c t="n" s="6" r="B4">
        <v>475</v>
      </c>
      <c t="n" s="6" r="C4">
        <v>0</v>
      </c>
    </row>
    <row spans="1:3" r="5">
      <c t="s" s="4" r="A5">
        <v>419</v>
      </c>
      <c t="n" s="6" r="B5">
        <v>4749</v>
      </c>
      <c t="n" s="6" r="C5">
        <v>6070</v>
      </c>
    </row>
    <row spans="1:3" r="6">
      <c t="s" s="4" r="A6">
        <v>420</v>
      </c>
      <c t="n" s="6" r="B6">
        <v>29879</v>
      </c>
      <c t="n" s="6" r="C6">
        <v>14860</v>
      </c>
    </row>
    <row spans="1:3" r="7">
      <c t="s" s="4" r="A7">
        <v>386</v>
      </c>
    </row>
    <row spans="1:3" r="8">
      <c t="s" s="3" r="A8">
        <v>365</v>
      </c>
    </row>
    <row spans="1:3" r="9">
      <c t="s" s="4" r="A9">
        <v>417</v>
      </c>
      <c t="n" s="6" r="B9">
        <v>23961</v>
      </c>
      <c t="n" s="6" r="C9">
        <v>7366</v>
      </c>
    </row>
    <row spans="1:3" r="10">
      <c t="s" s="4" r="A10">
        <v>418</v>
      </c>
      <c t="n" s="6" r="B10">
        <v>0</v>
      </c>
      <c t="n" s="6" r="C10">
        <v>0</v>
      </c>
    </row>
    <row spans="1:3" r="11">
      <c t="s" s="4" r="A11">
        <v>419</v>
      </c>
      <c t="n" s="6" r="B11">
        <v>12</v>
      </c>
      <c t="n" s="6" r="C11">
        <v>16</v>
      </c>
    </row>
    <row spans="1:3" r="12">
      <c t="s" s="4" r="A12">
        <v>420</v>
      </c>
      <c t="n" s="6" r="B12">
        <v>23973</v>
      </c>
      <c t="n" s="6" r="C12">
        <v>7382</v>
      </c>
    </row>
    <row spans="1:3" r="13">
      <c t="s" s="4" r="A13">
        <v>397</v>
      </c>
    </row>
    <row spans="1:3" r="14">
      <c t="s" s="3" r="A14">
        <v>365</v>
      </c>
    </row>
    <row spans="1:3" r="15">
      <c t="s" s="4" r="A15">
        <v>417</v>
      </c>
      <c t="n" s="6" r="B15">
        <v>60</v>
      </c>
      <c t="n" s="6" r="C15">
        <v>591</v>
      </c>
    </row>
    <row spans="1:3" r="16">
      <c t="s" s="4" r="A16">
        <v>418</v>
      </c>
      <c t="n" s="6" r="B16">
        <v>0</v>
      </c>
      <c t="n" s="6" r="C16">
        <v>0</v>
      </c>
    </row>
    <row spans="1:3" r="17">
      <c t="s" s="4" r="A17">
        <v>419</v>
      </c>
      <c t="n" s="6" r="B17">
        <v>2126</v>
      </c>
      <c t="n" s="6" r="C17">
        <v>3480</v>
      </c>
    </row>
    <row spans="1:3" r="18">
      <c t="s" s="4" r="A18">
        <v>420</v>
      </c>
      <c t="n" s="6" r="B18">
        <v>2186</v>
      </c>
      <c t="n" s="6" r="C18">
        <v>4071</v>
      </c>
    </row>
    <row spans="1:3" r="19">
      <c t="s" s="4" r="A19">
        <v>389</v>
      </c>
    </row>
    <row spans="1:3" r="20">
      <c t="s" s="3" r="A20">
        <v>365</v>
      </c>
    </row>
    <row spans="1:3" r="21">
      <c t="s" s="4" r="A21">
        <v>417</v>
      </c>
      <c t="n" s="6" r="B21">
        <v>558</v>
      </c>
      <c t="n" s="6" r="C21">
        <v>552</v>
      </c>
    </row>
    <row spans="1:3" r="22">
      <c t="s" s="4" r="A22">
        <v>418</v>
      </c>
      <c t="n" s="6" r="B22">
        <v>472</v>
      </c>
      <c t="n" s="6" r="C22">
        <v>0</v>
      </c>
    </row>
    <row spans="1:3" r="23">
      <c t="s" s="4" r="A23">
        <v>419</v>
      </c>
      <c t="n" s="6" r="B23">
        <v>2611</v>
      </c>
      <c t="n" s="6" r="C23">
        <v>2574</v>
      </c>
    </row>
    <row spans="1:3" r="24">
      <c t="s" s="4" r="A24">
        <v>420</v>
      </c>
      <c t="n" s="6" r="B24">
        <v>3641</v>
      </c>
      <c t="n" s="6" r="C24">
        <v>3126</v>
      </c>
    </row>
    <row spans="1:3" r="25">
      <c t="s" s="4" r="A25">
        <v>390</v>
      </c>
    </row>
    <row spans="1:3" r="26">
      <c t="s" s="3" r="A26">
        <v>365</v>
      </c>
    </row>
    <row spans="1:3" r="27">
      <c t="s" s="4" r="A27">
        <v>417</v>
      </c>
      <c t="n" s="6" r="B27">
        <v>0</v>
      </c>
      <c t="n" s="6" r="C27">
        <v>0</v>
      </c>
    </row>
    <row spans="1:3" r="28">
      <c t="s" s="4" r="A28">
        <v>418</v>
      </c>
      <c t="n" s="6" r="B28">
        <v>0</v>
      </c>
      <c t="n" s="6" r="C28">
        <v>0</v>
      </c>
    </row>
    <row spans="1:3" r="29">
      <c t="s" s="4" r="A29">
        <v>419</v>
      </c>
      <c t="n" s="6" r="B29">
        <v>0</v>
      </c>
      <c t="n" s="6" r="C29">
        <v>0</v>
      </c>
    </row>
    <row spans="1:3" r="30">
      <c t="s" s="4" r="A30">
        <v>420</v>
      </c>
      <c t="n" s="6" r="B30">
        <v>0</v>
      </c>
      <c t="n" s="6" r="C30">
        <v>0</v>
      </c>
    </row>
    <row spans="1:3" r="31">
      <c t="s" s="4" r="A31">
        <v>372</v>
      </c>
    </row>
    <row spans="1:3" r="32">
      <c t="s" s="3" r="A32">
        <v>365</v>
      </c>
    </row>
    <row spans="1:3" r="33">
      <c t="s" s="4" r="A33">
        <v>417</v>
      </c>
      <c t="n" s="6" r="B33">
        <v>0</v>
      </c>
      <c t="n" s="6" r="C33">
        <v>170</v>
      </c>
    </row>
    <row spans="1:3" r="34">
      <c t="s" s="4" r="A34">
        <v>418</v>
      </c>
      <c t="n" s="6" r="B34">
        <v>0</v>
      </c>
      <c t="n" s="6" r="C34">
        <v>0</v>
      </c>
    </row>
    <row spans="1:3" r="35">
      <c t="s" s="4" r="A35">
        <v>419</v>
      </c>
      <c t="n" s="6" r="B35">
        <v>0</v>
      </c>
      <c t="n" s="6" r="C35">
        <v>0</v>
      </c>
    </row>
    <row spans="1:3" r="36">
      <c t="s" s="4" r="A36">
        <v>420</v>
      </c>
      <c t="n" s="6" r="B36">
        <v>0</v>
      </c>
      <c t="n" s="6" r="C36">
        <v>170</v>
      </c>
    </row>
    <row spans="1:3" r="37">
      <c t="s" s="4" r="A37">
        <v>379</v>
      </c>
    </row>
    <row spans="1:3" r="38">
      <c t="s" s="3" r="A38">
        <v>365</v>
      </c>
    </row>
    <row spans="1:3" r="39">
      <c t="s" s="4" r="A39">
        <v>417</v>
      </c>
      <c t="n" s="6" r="B39">
        <v>76</v>
      </c>
      <c t="n" s="6" r="C39">
        <v>111</v>
      </c>
    </row>
    <row spans="1:3" r="40">
      <c t="s" s="4" r="A40">
        <v>418</v>
      </c>
      <c t="n" s="6" r="B40">
        <v>3</v>
      </c>
      <c t="n" s="6" r="C40">
        <v>0</v>
      </c>
    </row>
    <row spans="1:3" r="41">
      <c t="s" s="4" r="A41">
        <v>419</v>
      </c>
      <c t="n" s="6" r="B41">
        <v>0</v>
      </c>
      <c t="n" s="6" r="C41">
        <v>0</v>
      </c>
    </row>
    <row spans="1:3" r="42">
      <c t="s" s="4" r="A42">
        <v>420</v>
      </c>
      <c t="n" s="6" r="B42">
        <v>79</v>
      </c>
      <c t="n" s="6" r="C42">
        <v>111</v>
      </c>
    </row>
    <row spans="1:3" r="43">
      <c t="s" s="4" r="A43">
        <v>94</v>
      </c>
    </row>
    <row spans="1:3" r="44">
      <c t="s" s="3" r="A44">
        <v>365</v>
      </c>
    </row>
    <row spans="1:3" r="45">
      <c t="s" s="4" r="A45">
        <v>417</v>
      </c>
      <c t="n" s="6" r="B45">
        <v>0</v>
      </c>
      <c t="n" s="6" r="C45">
        <v>0</v>
      </c>
    </row>
    <row spans="1:3" r="46">
      <c t="s" s="4" r="A46">
        <v>418</v>
      </c>
      <c t="n" s="6" r="B46">
        <v>0</v>
      </c>
      <c t="n" s="6" r="C46">
        <v>0</v>
      </c>
    </row>
    <row spans="1:3" r="47">
      <c t="s" s="4" r="A47">
        <v>419</v>
      </c>
      <c t="n" s="6" r="B47">
        <v>0</v>
      </c>
      <c t="n" s="6" r="C47">
        <v>0</v>
      </c>
    </row>
    <row spans="1:3" r="48">
      <c t="s" s="4" r="A48">
        <v>420</v>
      </c>
      <c t="n" s="7" r="B48">
        <v>0</v>
      </c>
      <c t="n" s="7" r="C48">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21</v>
      </c>
      <c t="s" s="2" r="B1">
        <v>1</v>
      </c>
    </row>
    <row spans="1:4" r="2">
      <c t="s" s="2" r="B2">
        <v>2</v>
      </c>
      <c t="s" s="2" r="C2">
        <v>72</v>
      </c>
      <c t="s" s="2" r="D2">
        <v>25</v>
      </c>
    </row>
    <row spans="1:4" r="3">
      <c t="s" s="3" r="A3">
        <v>422</v>
      </c>
    </row>
    <row spans="1:4" r="4">
      <c t="s" s="4" r="A4">
        <v>423</v>
      </c>
      <c t="n" s="7" r="B4">
        <v>6877</v>
      </c>
      <c t="n" s="7" r="D4">
        <v>9156</v>
      </c>
    </row>
    <row spans="1:4" r="5">
      <c t="s" s="4" r="A5">
        <v>424</v>
      </c>
      <c t="n" s="6" r="B5">
        <v>22536</v>
      </c>
      <c t="n" s="6" r="D5">
        <v>6314</v>
      </c>
    </row>
    <row spans="1:4" r="6">
      <c t="s" s="4" r="A6">
        <v>123</v>
      </c>
      <c t="n" s="6" r="B6">
        <v>29413</v>
      </c>
      <c t="n" s="6" r="D6">
        <v>15470</v>
      </c>
    </row>
    <row spans="1:4" r="7">
      <c t="s" s="4" r="A7">
        <v>425</v>
      </c>
      <c t="n" s="6" r="B7">
        <v>29630</v>
      </c>
      <c t="n" s="6" r="D7">
        <v>15965</v>
      </c>
    </row>
    <row spans="1:4" r="8">
      <c t="s" s="4" r="A8">
        <v>426</v>
      </c>
      <c t="n" s="6" r="B8">
        <v>3567</v>
      </c>
      <c t="n" s="6" r="D8">
        <v>3203</v>
      </c>
    </row>
    <row spans="1:4" r="9">
      <c t="s" s="4" r="A9">
        <v>427</v>
      </c>
      <c t="n" s="6" r="B9">
        <v>22442</v>
      </c>
      <c t="n" s="7" r="C9">
        <v>13694</v>
      </c>
    </row>
    <row spans="1:4" r="10">
      <c t="s" s="4" r="A10">
        <v>428</v>
      </c>
      <c t="n" s="6" r="B10">
        <v>442</v>
      </c>
      <c t="n" s="6" r="C10">
        <v>143</v>
      </c>
    </row>
    <row spans="1:4" r="11">
      <c t="s" s="4" r="A11">
        <v>386</v>
      </c>
    </row>
    <row spans="1:4" r="12">
      <c t="s" s="3" r="A12">
        <v>422</v>
      </c>
    </row>
    <row spans="1:4" r="13">
      <c t="s" s="4" r="A13">
        <v>423</v>
      </c>
      <c t="n" s="6" r="B13">
        <v>6799</v>
      </c>
      <c t="n" s="6" r="D13">
        <v>7221</v>
      </c>
    </row>
    <row spans="1:4" r="14">
      <c t="s" s="4" r="A14">
        <v>424</v>
      </c>
      <c t="n" s="6" r="B14">
        <v>17174</v>
      </c>
      <c t="n" s="6" r="D14">
        <v>161</v>
      </c>
    </row>
    <row spans="1:4" r="15">
      <c t="s" s="4" r="A15">
        <v>123</v>
      </c>
      <c t="n" s="6" r="B15">
        <v>23973</v>
      </c>
      <c t="n" s="6" r="D15">
        <v>7382</v>
      </c>
    </row>
    <row spans="1:4" r="16">
      <c t="s" s="4" r="A16">
        <v>425</v>
      </c>
      <c t="n" s="6" r="B16">
        <v>24109</v>
      </c>
      <c t="n" s="6" r="D16">
        <v>7520</v>
      </c>
    </row>
    <row spans="1:4" r="17">
      <c t="s" s="4" r="A17">
        <v>426</v>
      </c>
      <c t="n" s="6" r="B17">
        <v>3563</v>
      </c>
      <c t="n" s="6" r="D17">
        <v>3085</v>
      </c>
    </row>
    <row spans="1:4" r="18">
      <c t="s" s="4" r="A18">
        <v>427</v>
      </c>
      <c t="n" s="6" r="B18">
        <v>15677</v>
      </c>
      <c t="n" s="6" r="C18">
        <v>3689</v>
      </c>
    </row>
    <row spans="1:4" r="19">
      <c t="s" s="4" r="A19">
        <v>428</v>
      </c>
      <c t="n" s="6" r="B19">
        <v>366</v>
      </c>
      <c t="n" s="6" r="C19">
        <v>21</v>
      </c>
    </row>
    <row spans="1:4" r="20">
      <c t="s" s="4" r="A20">
        <v>397</v>
      </c>
    </row>
    <row spans="1:4" r="21">
      <c t="s" s="3" r="A21">
        <v>422</v>
      </c>
    </row>
    <row spans="1:4" r="22">
      <c t="s" s="4" r="A22">
        <v>423</v>
      </c>
      <c t="n" s="6" r="B22">
        <v>78</v>
      </c>
      <c t="n" s="6" r="D22">
        <v>1930</v>
      </c>
    </row>
    <row spans="1:4" r="23">
      <c t="s" s="4" r="A23">
        <v>424</v>
      </c>
      <c t="n" s="6" r="B23">
        <v>2108</v>
      </c>
      <c t="n" s="6" r="D23">
        <v>2741</v>
      </c>
    </row>
    <row spans="1:4" r="24">
      <c t="s" s="4" r="A24">
        <v>123</v>
      </c>
      <c t="n" s="6" r="B24">
        <v>2186</v>
      </c>
      <c t="n" s="6" r="D24">
        <v>4671</v>
      </c>
    </row>
    <row spans="1:4" r="25">
      <c t="s" s="4" r="A25">
        <v>425</v>
      </c>
      <c t="n" s="6" r="B25">
        <v>2227</v>
      </c>
      <c t="n" s="6" r="D25">
        <v>4936</v>
      </c>
    </row>
    <row spans="1:4" r="26">
      <c t="s" s="4" r="A26">
        <v>426</v>
      </c>
      <c t="n" s="6" r="B26">
        <v>4</v>
      </c>
      <c t="n" s="6" r="D26">
        <v>116</v>
      </c>
    </row>
    <row spans="1:4" r="27">
      <c t="s" s="4" r="A27">
        <v>427</v>
      </c>
      <c t="n" s="6" r="B27">
        <v>3429</v>
      </c>
      <c t="n" s="6" r="C27">
        <v>6627</v>
      </c>
    </row>
    <row spans="1:4" r="28">
      <c t="s" s="4" r="A28">
        <v>428</v>
      </c>
      <c t="n" s="6" r="B28">
        <v>36</v>
      </c>
      <c t="n" s="6" r="C28">
        <v>93</v>
      </c>
    </row>
    <row spans="1:4" r="29">
      <c t="s" s="4" r="A29">
        <v>389</v>
      </c>
    </row>
    <row spans="1:4" r="30">
      <c t="s" s="3" r="A30">
        <v>422</v>
      </c>
    </row>
    <row spans="1:4" r="31">
      <c t="s" s="4" r="A31">
        <v>423</v>
      </c>
      <c t="n" s="6" r="B31">
        <v>0</v>
      </c>
      <c t="n" s="6" r="D31">
        <v>0</v>
      </c>
    </row>
    <row spans="1:4" r="32">
      <c t="s" s="4" r="A32">
        <v>424</v>
      </c>
      <c t="n" s="6" r="B32">
        <v>3178</v>
      </c>
      <c t="n" s="6" r="D32">
        <v>3136</v>
      </c>
    </row>
    <row spans="1:4" r="33">
      <c t="s" s="4" r="A33">
        <v>123</v>
      </c>
      <c t="n" s="6" r="B33">
        <v>3178</v>
      </c>
      <c t="n" s="6" r="D33">
        <v>3136</v>
      </c>
    </row>
    <row spans="1:4" r="34">
      <c t="s" s="4" r="A34">
        <v>425</v>
      </c>
      <c t="n" s="6" r="B34">
        <v>3195</v>
      </c>
      <c t="n" s="6" r="D34">
        <v>3204</v>
      </c>
    </row>
    <row spans="1:4" r="35">
      <c t="s" s="4" r="A35">
        <v>426</v>
      </c>
      <c t="n" s="6" r="B35">
        <v>0</v>
      </c>
      <c t="n" s="6" r="D35">
        <v>0</v>
      </c>
    </row>
    <row spans="1:4" r="36">
      <c t="s" s="4" r="A36">
        <v>427</v>
      </c>
      <c t="n" s="6" r="B36">
        <v>3157</v>
      </c>
      <c t="n" s="6" r="C36">
        <v>3302</v>
      </c>
    </row>
    <row spans="1:4" r="37">
      <c t="s" s="4" r="A37">
        <v>428</v>
      </c>
      <c t="n" s="6" r="B37">
        <v>40</v>
      </c>
      <c t="n" s="6" r="C37">
        <v>29</v>
      </c>
    </row>
    <row spans="1:4" r="38">
      <c t="s" s="4" r="A38">
        <v>390</v>
      </c>
    </row>
    <row spans="1:4" r="39">
      <c t="s" s="3" r="A39">
        <v>422</v>
      </c>
    </row>
    <row spans="1:4" r="40">
      <c t="s" s="4" r="A40">
        <v>423</v>
      </c>
      <c t="n" s="6" r="B40">
        <v>0</v>
      </c>
      <c t="n" s="6" r="D40">
        <v>0</v>
      </c>
    </row>
    <row spans="1:4" r="41">
      <c t="s" s="4" r="A41">
        <v>424</v>
      </c>
      <c t="n" s="6" r="B41">
        <v>0</v>
      </c>
      <c t="n" s="6" r="D41">
        <v>0</v>
      </c>
    </row>
    <row spans="1:4" r="42">
      <c t="s" s="4" r="A42">
        <v>123</v>
      </c>
      <c t="n" s="6" r="B42">
        <v>0</v>
      </c>
      <c t="n" s="6" r="D42">
        <v>0</v>
      </c>
    </row>
    <row spans="1:4" r="43">
      <c t="s" s="4" r="A43">
        <v>425</v>
      </c>
      <c t="n" s="6" r="B43">
        <v>0</v>
      </c>
      <c t="n" s="6" r="D43">
        <v>0</v>
      </c>
    </row>
    <row spans="1:4" r="44">
      <c t="s" s="4" r="A44">
        <v>426</v>
      </c>
      <c t="n" s="6" r="B44">
        <v>0</v>
      </c>
      <c t="n" s="6" r="D44">
        <v>0</v>
      </c>
    </row>
    <row spans="1:4" r="45">
      <c t="s" s="4" r="A45">
        <v>427</v>
      </c>
      <c t="n" s="6" r="B45">
        <v>0</v>
      </c>
      <c t="n" s="6" r="C45">
        <v>0</v>
      </c>
    </row>
    <row spans="1:4" r="46">
      <c t="s" s="4" r="A46">
        <v>428</v>
      </c>
      <c t="n" s="6" r="B46">
        <v>0</v>
      </c>
      <c t="n" s="6" r="C46">
        <v>0</v>
      </c>
    </row>
    <row spans="1:4" r="47">
      <c t="s" s="4" r="A47">
        <v>372</v>
      </c>
    </row>
    <row spans="1:4" r="48">
      <c t="s" s="3" r="A48">
        <v>422</v>
      </c>
    </row>
    <row spans="1:4" r="49">
      <c t="s" s="4" r="A49">
        <v>423</v>
      </c>
      <c t="n" s="6" r="B49">
        <v>0</v>
      </c>
      <c t="n" s="6" r="D49">
        <v>0</v>
      </c>
    </row>
    <row spans="1:4" r="50">
      <c t="s" s="4" r="A50">
        <v>424</v>
      </c>
      <c t="n" s="6" r="B50">
        <v>0</v>
      </c>
      <c t="n" s="6" r="D50">
        <v>170</v>
      </c>
    </row>
    <row spans="1:4" r="51">
      <c t="s" s="4" r="A51">
        <v>123</v>
      </c>
      <c t="n" s="6" r="B51">
        <v>0</v>
      </c>
      <c t="n" s="6" r="D51">
        <v>170</v>
      </c>
    </row>
    <row spans="1:4" r="52">
      <c t="s" s="4" r="A52">
        <v>425</v>
      </c>
      <c t="n" s="6" r="B52">
        <v>0</v>
      </c>
      <c t="n" s="6" r="D52">
        <v>172</v>
      </c>
    </row>
    <row spans="1:4" r="53">
      <c t="s" s="4" r="A53">
        <v>426</v>
      </c>
      <c t="n" s="6" r="B53">
        <v>0</v>
      </c>
      <c t="n" s="6" r="D53">
        <v>0</v>
      </c>
    </row>
    <row spans="1:4" r="54">
      <c t="s" s="4" r="A54">
        <v>427</v>
      </c>
      <c t="n" s="6" r="B54">
        <v>85</v>
      </c>
      <c t="n" s="6" r="C54">
        <v>0</v>
      </c>
    </row>
    <row spans="1:4" r="55">
      <c t="s" s="4" r="A55">
        <v>428</v>
      </c>
      <c t="n" s="6" r="B55">
        <v>0</v>
      </c>
      <c t="n" s="6" r="C55">
        <v>0</v>
      </c>
    </row>
    <row spans="1:4" r="56">
      <c t="s" s="4" r="A56">
        <v>379</v>
      </c>
    </row>
    <row spans="1:4" r="57">
      <c t="s" s="3" r="A57">
        <v>422</v>
      </c>
    </row>
    <row spans="1:4" r="58">
      <c t="s" s="4" r="A58">
        <v>423</v>
      </c>
      <c t="n" s="6" r="B58">
        <v>0</v>
      </c>
      <c t="n" s="6" r="D58">
        <v>5</v>
      </c>
    </row>
    <row spans="1:4" r="59">
      <c t="s" s="4" r="A59">
        <v>424</v>
      </c>
      <c t="n" s="6" r="B59">
        <v>76</v>
      </c>
      <c t="n" s="6" r="D59">
        <v>106</v>
      </c>
    </row>
    <row spans="1:4" r="60">
      <c t="s" s="4" r="A60">
        <v>123</v>
      </c>
      <c t="n" s="6" r="B60">
        <v>76</v>
      </c>
      <c t="n" s="6" r="D60">
        <v>111</v>
      </c>
    </row>
    <row spans="1:4" r="61">
      <c t="s" s="4" r="A61">
        <v>425</v>
      </c>
      <c t="n" s="6" r="B61">
        <v>99</v>
      </c>
      <c t="n" s="6" r="D61">
        <v>133</v>
      </c>
    </row>
    <row spans="1:4" r="62">
      <c t="s" s="4" r="A62">
        <v>426</v>
      </c>
      <c t="n" s="6" r="B62">
        <v>0</v>
      </c>
      <c t="n" s="6" r="D62">
        <v>2</v>
      </c>
    </row>
    <row spans="1:4" r="63">
      <c t="s" s="4" r="A63">
        <v>427</v>
      </c>
      <c t="n" s="6" r="B63">
        <v>94</v>
      </c>
      <c t="n" s="6" r="C63">
        <v>76</v>
      </c>
    </row>
    <row spans="1:4" r="64">
      <c t="s" s="4" r="A64">
        <v>428</v>
      </c>
      <c t="n" s="6" r="B64">
        <v>0</v>
      </c>
      <c t="n" s="6" r="C64">
        <v>0</v>
      </c>
    </row>
    <row spans="1:4" r="65">
      <c t="s" s="4" r="A65">
        <v>94</v>
      </c>
    </row>
    <row spans="1:4" r="66">
      <c t="s" s="3" r="A66">
        <v>422</v>
      </c>
    </row>
    <row spans="1:4" r="67">
      <c t="s" s="4" r="A67">
        <v>423</v>
      </c>
      <c t="n" s="6" r="B67">
        <v>0</v>
      </c>
      <c t="n" s="6" r="D67">
        <v>0</v>
      </c>
    </row>
    <row spans="1:4" r="68">
      <c t="s" s="4" r="A68">
        <v>424</v>
      </c>
      <c t="n" s="6" r="B68">
        <v>0</v>
      </c>
      <c t="n" s="6" r="D68">
        <v>0</v>
      </c>
    </row>
    <row spans="1:4" r="69">
      <c t="s" s="4" r="A69">
        <v>123</v>
      </c>
      <c t="n" s="6" r="B69">
        <v>0</v>
      </c>
      <c t="n" s="6" r="D69">
        <v>0</v>
      </c>
    </row>
    <row spans="1:4" r="70">
      <c t="s" s="4" r="A70">
        <v>425</v>
      </c>
      <c t="n" s="6" r="B70">
        <v>0</v>
      </c>
      <c t="n" s="6" r="D70">
        <v>0</v>
      </c>
    </row>
    <row spans="1:4" r="71">
      <c t="s" s="4" r="A71">
        <v>426</v>
      </c>
      <c t="n" s="6" r="B71">
        <v>0</v>
      </c>
      <c t="n" s="7" r="D71">
        <v>0</v>
      </c>
    </row>
    <row spans="1:4" r="72">
      <c t="s" s="4" r="A72">
        <v>427</v>
      </c>
      <c t="n" s="6" r="B72">
        <v>0</v>
      </c>
      <c t="n" s="6" r="C72">
        <v>0</v>
      </c>
    </row>
    <row spans="1:4" r="73">
      <c t="s" s="4" r="A73">
        <v>428</v>
      </c>
      <c t="n" s="7" r="B73">
        <v>0</v>
      </c>
      <c t="n" s="7" r="C73">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29</v>
      </c>
      <c t="s" s="2" r="B1">
        <v>1</v>
      </c>
    </row>
    <row spans="1:3" r="2">
      <c t="s" s="2" r="B2">
        <v>430</v>
      </c>
      <c t="s" s="2" r="C2">
        <v>431</v>
      </c>
    </row>
    <row spans="1:3" r="3">
      <c t="s" s="3" r="A3">
        <v>432</v>
      </c>
    </row>
    <row spans="1:3" r="4">
      <c t="s" s="4" r="A4">
        <v>433</v>
      </c>
      <c t="n" s="6" r="B4">
        <v>0</v>
      </c>
      <c t="n" s="6" r="C4">
        <v>0</v>
      </c>
    </row>
    <row spans="1:3" r="5">
      <c t="s" s="4" r="A5">
        <v>434</v>
      </c>
      <c t="n" s="7" r="B5">
        <v>0</v>
      </c>
      <c t="n" s="7" r="C5">
        <v>0</v>
      </c>
    </row>
    <row spans="1:3" r="6">
      <c t="s" s="4" r="A6">
        <v>435</v>
      </c>
      <c t="n" s="7" r="B6">
        <v>0</v>
      </c>
      <c t="n" s="7" r="C6">
        <v>0</v>
      </c>
    </row>
    <row spans="1:3" r="7">
      <c t="s" s="4" r="A7">
        <v>386</v>
      </c>
    </row>
    <row spans="1:3" r="8">
      <c t="s" s="3" r="A8">
        <v>432</v>
      </c>
    </row>
    <row spans="1:3" r="9">
      <c t="s" s="4" r="A9">
        <v>433</v>
      </c>
      <c t="n" s="6" r="B9">
        <v>0</v>
      </c>
      <c t="n" s="6" r="C9">
        <v>0</v>
      </c>
    </row>
    <row spans="1:3" r="10">
      <c t="s" s="4" r="A10">
        <v>434</v>
      </c>
      <c t="n" s="7" r="B10">
        <v>0</v>
      </c>
      <c t="n" s="7" r="C10">
        <v>0</v>
      </c>
    </row>
    <row spans="1:3" r="11">
      <c t="s" s="4" r="A11">
        <v>435</v>
      </c>
      <c t="n" s="7" r="B11">
        <v>0</v>
      </c>
      <c t="n" s="7" r="C11">
        <v>0</v>
      </c>
    </row>
    <row spans="1:3" r="12">
      <c t="s" s="4" r="A12">
        <v>397</v>
      </c>
    </row>
    <row spans="1:3" r="13">
      <c t="s" s="3" r="A13">
        <v>432</v>
      </c>
    </row>
    <row spans="1:3" r="14">
      <c t="s" s="4" r="A14">
        <v>433</v>
      </c>
      <c t="n" s="6" r="B14">
        <v>0</v>
      </c>
      <c t="n" s="6" r="C14">
        <v>0</v>
      </c>
    </row>
    <row spans="1:3" r="15">
      <c t="s" s="4" r="A15">
        <v>434</v>
      </c>
      <c t="n" s="7" r="B15">
        <v>0</v>
      </c>
      <c t="n" s="7" r="C15">
        <v>0</v>
      </c>
    </row>
    <row spans="1:3" r="16">
      <c t="s" s="4" r="A16">
        <v>435</v>
      </c>
      <c t="n" s="7" r="B16">
        <v>0</v>
      </c>
      <c t="n" s="7" r="C16">
        <v>0</v>
      </c>
    </row>
    <row spans="1:3" r="17">
      <c t="s" s="4" r="A17">
        <v>389</v>
      </c>
    </row>
    <row spans="1:3" r="18">
      <c t="s" s="3" r="A18">
        <v>432</v>
      </c>
    </row>
    <row spans="1:3" r="19">
      <c t="s" s="4" r="A19">
        <v>433</v>
      </c>
      <c t="n" s="6" r="B19">
        <v>0</v>
      </c>
      <c t="n" s="6" r="C19">
        <v>0</v>
      </c>
    </row>
    <row spans="1:3" r="20">
      <c t="s" s="4" r="A20">
        <v>434</v>
      </c>
      <c t="n" s="7" r="B20">
        <v>0</v>
      </c>
      <c t="n" s="7" r="C20">
        <v>0</v>
      </c>
    </row>
    <row spans="1:3" r="21">
      <c t="s" s="4" r="A21">
        <v>435</v>
      </c>
      <c t="n" s="7" r="B21">
        <v>0</v>
      </c>
      <c t="n" s="7" r="C21">
        <v>0</v>
      </c>
    </row>
    <row spans="1:3" r="22">
      <c t="s" s="4" r="A22">
        <v>390</v>
      </c>
    </row>
    <row spans="1:3" r="23">
      <c t="s" s="3" r="A23">
        <v>432</v>
      </c>
    </row>
    <row spans="1:3" r="24">
      <c t="s" s="4" r="A24">
        <v>433</v>
      </c>
      <c t="n" s="6" r="B24">
        <v>0</v>
      </c>
      <c t="n" s="6" r="C24">
        <v>0</v>
      </c>
    </row>
    <row spans="1:3" r="25">
      <c t="s" s="4" r="A25">
        <v>434</v>
      </c>
      <c t="n" s="7" r="B25">
        <v>0</v>
      </c>
      <c t="n" s="7" r="C25">
        <v>0</v>
      </c>
    </row>
    <row spans="1:3" r="26">
      <c t="s" s="4" r="A26">
        <v>435</v>
      </c>
      <c t="n" s="7" r="B26">
        <v>0</v>
      </c>
      <c t="n" s="7" r="C26">
        <v>0</v>
      </c>
    </row>
    <row spans="1:3" r="27">
      <c t="s" s="4" r="A27">
        <v>372</v>
      </c>
    </row>
    <row spans="1:3" r="28">
      <c t="s" s="3" r="A28">
        <v>432</v>
      </c>
    </row>
    <row spans="1:3" r="29">
      <c t="s" s="4" r="A29">
        <v>433</v>
      </c>
      <c t="n" s="6" r="B29">
        <v>0</v>
      </c>
      <c t="n" s="6" r="C29">
        <v>0</v>
      </c>
    </row>
    <row spans="1:3" r="30">
      <c t="s" s="4" r="A30">
        <v>434</v>
      </c>
      <c t="n" s="7" r="B30">
        <v>0</v>
      </c>
      <c t="n" s="7" r="C30">
        <v>0</v>
      </c>
    </row>
    <row spans="1:3" r="31">
      <c t="s" s="4" r="A31">
        <v>435</v>
      </c>
      <c t="n" s="7" r="B31">
        <v>0</v>
      </c>
      <c t="n" s="7" r="C31">
        <v>0</v>
      </c>
    </row>
    <row spans="1:3" r="32">
      <c t="s" s="4" r="A32">
        <v>379</v>
      </c>
    </row>
    <row spans="1:3" r="33">
      <c t="s" s="3" r="A33">
        <v>432</v>
      </c>
    </row>
    <row spans="1:3" r="34">
      <c t="s" s="4" r="A34">
        <v>433</v>
      </c>
      <c t="n" s="6" r="B34">
        <v>0</v>
      </c>
      <c t="n" s="6" r="C34">
        <v>0</v>
      </c>
    </row>
    <row spans="1:3" r="35">
      <c t="s" s="4" r="A35">
        <v>434</v>
      </c>
      <c t="n" s="7" r="B35">
        <v>0</v>
      </c>
      <c t="n" s="7" r="C35">
        <v>0</v>
      </c>
    </row>
    <row spans="1:3" r="36">
      <c t="s" s="4" r="A36">
        <v>435</v>
      </c>
      <c t="n" s="7" r="B36">
        <v>0</v>
      </c>
      <c t="n" s="7" r="C36">
        <v>0</v>
      </c>
    </row>
    <row spans="1:3" r="37">
      <c t="s" s="4" r="A37">
        <v>436</v>
      </c>
    </row>
    <row spans="1:3" r="38">
      <c t="s" s="3" r="A38">
        <v>432</v>
      </c>
    </row>
    <row spans="1:3" r="39">
      <c t="s" s="4" r="A39">
        <v>433</v>
      </c>
      <c t="n" s="6" r="B39">
        <v>0</v>
      </c>
      <c t="n" s="6" r="C39">
        <v>0</v>
      </c>
    </row>
    <row spans="1:3" r="40">
      <c t="s" s="4" r="A40">
        <v>434</v>
      </c>
      <c t="n" s="7" r="B40">
        <v>0</v>
      </c>
      <c t="n" s="7" r="C40">
        <v>0</v>
      </c>
    </row>
    <row spans="1:3" r="41">
      <c t="s" s="4" r="A41">
        <v>435</v>
      </c>
      <c t="n" s="7" r="B41">
        <v>0</v>
      </c>
      <c t="n" s="7" r="C41">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25</v>
      </c>
    </row>
    <row spans="1:3" r="2">
      <c t="s" s="3" r="A2">
        <v>438</v>
      </c>
    </row>
    <row spans="1:3" r="3">
      <c t="s" s="4" r="A3">
        <v>439</v>
      </c>
      <c t="n" s="7" r="B3">
        <v>32968</v>
      </c>
      <c t="n" s="7" r="C3">
        <v>14883</v>
      </c>
    </row>
    <row spans="1:3" r="4">
      <c t="s" s="4" r="A4">
        <v>440</v>
      </c>
      <c t="n" s="6" r="B4">
        <v>4097528</v>
      </c>
      <c t="n" s="6" r="C4">
        <v>3974522</v>
      </c>
    </row>
    <row spans="1:3" r="5">
      <c t="s" s="4" r="A5">
        <v>441</v>
      </c>
      <c t="n" s="6" r="B5">
        <v>4130496</v>
      </c>
      <c t="n" s="6" r="C5">
        <v>3989405</v>
      </c>
    </row>
    <row spans="1:3" r="6">
      <c t="s" s="4" r="A6">
        <v>386</v>
      </c>
    </row>
    <row spans="1:3" r="7">
      <c t="s" s="3" r="A7">
        <v>438</v>
      </c>
    </row>
    <row spans="1:3" r="8">
      <c t="s" s="4" r="A8">
        <v>439</v>
      </c>
      <c t="n" s="6" r="B8">
        <v>28343</v>
      </c>
      <c t="n" s="6" r="C8">
        <v>9960</v>
      </c>
    </row>
    <row spans="1:3" r="9">
      <c t="s" s="4" r="A9">
        <v>440</v>
      </c>
      <c t="n" s="6" r="B9">
        <v>686446</v>
      </c>
      <c t="n" s="6" r="C9">
        <v>721858</v>
      </c>
    </row>
    <row spans="1:3" r="10">
      <c t="s" s="4" r="A10">
        <v>441</v>
      </c>
      <c t="n" s="6" r="B10">
        <v>714789</v>
      </c>
      <c t="n" s="6" r="C10">
        <v>731818</v>
      </c>
    </row>
    <row spans="1:3" r="11">
      <c t="s" s="4" r="A11">
        <v>397</v>
      </c>
    </row>
    <row spans="1:3" r="12">
      <c t="s" s="3" r="A12">
        <v>438</v>
      </c>
    </row>
    <row spans="1:3" r="13">
      <c t="s" s="4" r="A13">
        <v>439</v>
      </c>
      <c t="n" s="6" r="B13">
        <v>1520</v>
      </c>
      <c t="n" s="6" r="C13">
        <v>2059</v>
      </c>
    </row>
    <row spans="1:3" r="14">
      <c t="s" s="4" r="A14">
        <v>440</v>
      </c>
      <c t="n" s="6" r="B14">
        <v>2497227</v>
      </c>
      <c t="n" s="6" r="C14">
        <v>2367286</v>
      </c>
    </row>
    <row spans="1:3" r="15">
      <c t="s" s="4" r="A15">
        <v>441</v>
      </c>
      <c t="n" s="6" r="B15">
        <v>2498747</v>
      </c>
      <c t="n" s="6" r="C15">
        <v>2369345</v>
      </c>
    </row>
    <row spans="1:3" r="16">
      <c t="s" s="4" r="A16">
        <v>389</v>
      </c>
    </row>
    <row spans="1:3" r="17">
      <c t="s" s="3" r="A17">
        <v>438</v>
      </c>
    </row>
    <row spans="1:3" r="18">
      <c t="s" s="4" r="A18">
        <v>439</v>
      </c>
      <c t="n" s="6" r="B18">
        <v>1967</v>
      </c>
      <c t="n" s="6" r="C18">
        <v>1786</v>
      </c>
    </row>
    <row spans="1:3" r="19">
      <c t="s" s="4" r="A19">
        <v>440</v>
      </c>
      <c t="n" s="6" r="B19">
        <v>617680</v>
      </c>
      <c t="n" s="6" r="C19">
        <v>606204</v>
      </c>
    </row>
    <row spans="1:3" r="20">
      <c t="s" s="4" r="A20">
        <v>441</v>
      </c>
      <c t="n" s="6" r="B20">
        <v>619647</v>
      </c>
      <c t="n" s="6" r="C20">
        <v>607990</v>
      </c>
    </row>
    <row spans="1:3" r="21">
      <c t="s" s="4" r="A21">
        <v>390</v>
      </c>
    </row>
    <row spans="1:3" r="22">
      <c t="s" s="3" r="A22">
        <v>438</v>
      </c>
    </row>
    <row spans="1:3" r="23">
      <c t="s" s="4" r="A23">
        <v>439</v>
      </c>
      <c t="n" s="6" r="B23">
        <v>967</v>
      </c>
      <c t="n" s="6" r="C23">
        <v>503</v>
      </c>
    </row>
    <row spans="1:3" r="24">
      <c t="s" s="4" r="A24">
        <v>440</v>
      </c>
      <c t="n" s="6" r="B24">
        <v>217779</v>
      </c>
      <c t="n" s="6" r="C24">
        <v>187481</v>
      </c>
    </row>
    <row spans="1:3" r="25">
      <c t="s" s="4" r="A25">
        <v>441</v>
      </c>
      <c t="n" s="6" r="B25">
        <v>218746</v>
      </c>
      <c t="n" s="6" r="C25">
        <v>187984</v>
      </c>
    </row>
    <row spans="1:3" r="26">
      <c t="s" s="4" r="A26">
        <v>372</v>
      </c>
    </row>
    <row spans="1:3" r="27">
      <c t="s" s="3" r="A27">
        <v>438</v>
      </c>
    </row>
    <row spans="1:3" r="28">
      <c t="s" s="4" r="A28">
        <v>439</v>
      </c>
      <c t="n" s="6" r="B28">
        <v>43</v>
      </c>
      <c t="n" s="6" r="C28">
        <v>259</v>
      </c>
    </row>
    <row spans="1:3" r="29">
      <c t="s" s="4" r="A29">
        <v>440</v>
      </c>
      <c t="n" s="6" r="B29">
        <v>46573</v>
      </c>
      <c t="n" s="6" r="C29">
        <v>49919</v>
      </c>
    </row>
    <row spans="1:3" r="30">
      <c t="s" s="4" r="A30">
        <v>441</v>
      </c>
      <c t="n" s="6" r="B30">
        <v>46616</v>
      </c>
      <c t="n" s="6" r="C30">
        <v>50178</v>
      </c>
    </row>
    <row spans="1:3" r="31">
      <c t="s" s="4" r="A31">
        <v>379</v>
      </c>
    </row>
    <row spans="1:3" r="32">
      <c t="s" s="3" r="A32">
        <v>438</v>
      </c>
    </row>
    <row spans="1:3" r="33">
      <c t="s" s="4" r="A33">
        <v>439</v>
      </c>
      <c t="n" s="6" r="B33">
        <v>128</v>
      </c>
      <c t="n" s="6" r="C33">
        <v>316</v>
      </c>
    </row>
    <row spans="1:3" r="34">
      <c t="s" s="4" r="A34">
        <v>440</v>
      </c>
      <c t="n" s="6" r="B34">
        <v>31693</v>
      </c>
      <c t="n" s="6" r="C34">
        <v>41650</v>
      </c>
    </row>
    <row spans="1:3" r="35">
      <c t="s" s="4" r="A35">
        <v>441</v>
      </c>
      <c t="n" s="6" r="B35">
        <v>31821</v>
      </c>
      <c t="n" s="6" r="C35">
        <v>41966</v>
      </c>
    </row>
    <row spans="1:3" r="36">
      <c t="s" s="4" r="A36">
        <v>436</v>
      </c>
    </row>
    <row spans="1:3" r="37">
      <c t="s" s="3" r="A37">
        <v>438</v>
      </c>
    </row>
    <row spans="1:3" r="38">
      <c t="s" s="4" r="A38">
        <v>439</v>
      </c>
      <c t="n" s="6" r="B38">
        <v>0</v>
      </c>
      <c t="n" s="6" r="C38">
        <v>0</v>
      </c>
    </row>
    <row spans="1:3" r="39">
      <c t="s" s="4" r="A39">
        <v>440</v>
      </c>
      <c t="n" s="6" r="B39">
        <v>130</v>
      </c>
      <c t="n" s="6" r="C39">
        <v>124</v>
      </c>
    </row>
    <row spans="1:3" r="40">
      <c t="s" s="4" r="A40">
        <v>441</v>
      </c>
      <c t="n" s="6" r="B40">
        <v>130</v>
      </c>
      <c t="n" s="6" r="C40">
        <v>124</v>
      </c>
    </row>
    <row spans="1:3" r="41">
      <c t="s" s="4" r="A41">
        <v>442</v>
      </c>
    </row>
    <row spans="1:3" r="42">
      <c t="s" s="3" r="A42">
        <v>438</v>
      </c>
    </row>
    <row spans="1:3" r="43">
      <c t="s" s="4" r="A43">
        <v>439</v>
      </c>
      <c t="n" s="6" r="B43">
        <v>25487</v>
      </c>
      <c t="n" s="6" r="C43">
        <v>7137</v>
      </c>
    </row>
    <row spans="1:3" r="44">
      <c t="s" s="4" r="A44">
        <v>443</v>
      </c>
    </row>
    <row spans="1:3" r="45">
      <c t="s" s="3" r="A45">
        <v>438</v>
      </c>
    </row>
    <row spans="1:3" r="46">
      <c t="s" s="4" r="A46">
        <v>439</v>
      </c>
      <c t="n" s="6" r="B46">
        <v>21573</v>
      </c>
      <c t="n" s="6" r="C46">
        <v>2740</v>
      </c>
    </row>
    <row spans="1:3" r="47">
      <c t="s" s="4" r="A47">
        <v>444</v>
      </c>
    </row>
    <row spans="1:3" r="48">
      <c t="s" s="3" r="A48">
        <v>438</v>
      </c>
    </row>
    <row spans="1:3" r="49">
      <c t="s" s="4" r="A49">
        <v>439</v>
      </c>
      <c t="n" s="6" r="B49">
        <v>1520</v>
      </c>
      <c t="n" s="6" r="C49">
        <v>2059</v>
      </c>
    </row>
    <row spans="1:3" r="50">
      <c t="s" s="4" r="A50">
        <v>445</v>
      </c>
    </row>
    <row spans="1:3" r="51">
      <c t="s" s="3" r="A51">
        <v>438</v>
      </c>
    </row>
    <row spans="1:3" r="52">
      <c t="s" s="4" r="A52">
        <v>439</v>
      </c>
      <c t="n" s="6" r="B52">
        <v>1259</v>
      </c>
      <c t="n" s="6" r="C52">
        <v>1456</v>
      </c>
    </row>
    <row spans="1:3" r="53">
      <c t="s" s="4" r="A53">
        <v>446</v>
      </c>
    </row>
    <row spans="1:3" r="54">
      <c t="s" s="3" r="A54">
        <v>438</v>
      </c>
    </row>
    <row spans="1:3" r="55">
      <c t="s" s="4" r="A55">
        <v>439</v>
      </c>
      <c t="n" s="6" r="B55">
        <v>967</v>
      </c>
      <c t="n" s="6" r="C55">
        <v>503</v>
      </c>
    </row>
    <row spans="1:3" r="56">
      <c t="s" s="4" r="A56">
        <v>447</v>
      </c>
    </row>
    <row spans="1:3" r="57">
      <c t="s" s="3" r="A57">
        <v>438</v>
      </c>
    </row>
    <row spans="1:3" r="58">
      <c t="s" s="4" r="A58">
        <v>439</v>
      </c>
      <c t="n" s="6" r="B58">
        <v>43</v>
      </c>
      <c t="n" s="6" r="C58">
        <v>89</v>
      </c>
    </row>
    <row spans="1:3" r="59">
      <c t="s" s="4" r="A59">
        <v>448</v>
      </c>
    </row>
    <row spans="1:3" r="60">
      <c t="s" s="3" r="A60">
        <v>438</v>
      </c>
    </row>
    <row spans="1:3" r="61">
      <c t="s" s="4" r="A61">
        <v>439</v>
      </c>
      <c t="n" s="6" r="B61">
        <v>125</v>
      </c>
      <c t="n" s="6" r="C61">
        <v>290</v>
      </c>
    </row>
    <row spans="1:3" r="62">
      <c t="s" s="4" r="A62">
        <v>449</v>
      </c>
    </row>
    <row spans="1:3" r="63">
      <c t="s" s="3" r="A63">
        <v>438</v>
      </c>
    </row>
    <row spans="1:3" r="64">
      <c t="s" s="4" r="A64">
        <v>439</v>
      </c>
      <c t="n" s="6" r="B64">
        <v>0</v>
      </c>
      <c t="n" s="6" r="C64">
        <v>0</v>
      </c>
    </row>
    <row spans="1:3" r="65">
      <c t="s" s="4" r="A65">
        <v>450</v>
      </c>
    </row>
    <row spans="1:3" r="66">
      <c t="s" s="3" r="A66">
        <v>438</v>
      </c>
    </row>
    <row spans="1:3" r="67">
      <c t="s" s="4" r="A67">
        <v>439</v>
      </c>
      <c t="n" s="6" r="B67">
        <v>7481</v>
      </c>
      <c t="n" s="6" r="C67">
        <v>7746</v>
      </c>
    </row>
    <row spans="1:3" r="68">
      <c t="s" s="4" r="A68">
        <v>451</v>
      </c>
    </row>
    <row spans="1:3" r="69">
      <c t="s" s="3" r="A69">
        <v>438</v>
      </c>
    </row>
    <row spans="1:3" r="70">
      <c t="s" s="4" r="A70">
        <v>439</v>
      </c>
      <c t="n" s="6" r="B70">
        <v>6770</v>
      </c>
      <c t="n" s="6" r="C70">
        <v>7220</v>
      </c>
    </row>
    <row spans="1:3" r="71">
      <c t="s" s="4" r="A71">
        <v>452</v>
      </c>
    </row>
    <row spans="1:3" r="72">
      <c t="s" s="3" r="A72">
        <v>438</v>
      </c>
    </row>
    <row spans="1:3" r="73">
      <c t="s" s="4" r="A73">
        <v>439</v>
      </c>
      <c t="n" s="6" r="B73">
        <v>0</v>
      </c>
      <c t="n" s="6" r="C73">
        <v>0</v>
      </c>
    </row>
    <row spans="1:3" r="74">
      <c t="s" s="4" r="A74">
        <v>453</v>
      </c>
    </row>
    <row spans="1:3" r="75">
      <c t="s" s="3" r="A75">
        <v>438</v>
      </c>
    </row>
    <row spans="1:3" r="76">
      <c t="s" s="4" r="A76">
        <v>439</v>
      </c>
      <c t="n" s="6" r="B76">
        <v>708</v>
      </c>
      <c t="n" s="6" r="C76">
        <v>330</v>
      </c>
    </row>
    <row spans="1:3" r="77">
      <c t="s" s="4" r="A77">
        <v>454</v>
      </c>
    </row>
    <row spans="1:3" r="78">
      <c t="s" s="3" r="A78">
        <v>438</v>
      </c>
    </row>
    <row spans="1:3" r="79">
      <c t="s" s="4" r="A79">
        <v>439</v>
      </c>
      <c t="n" s="6" r="B79">
        <v>0</v>
      </c>
      <c t="n" s="6" r="C79">
        <v>0</v>
      </c>
    </row>
    <row spans="1:3" r="80">
      <c t="s" s="4" r="A80">
        <v>455</v>
      </c>
    </row>
    <row spans="1:3" r="81">
      <c t="s" s="3" r="A81">
        <v>438</v>
      </c>
    </row>
    <row spans="1:3" r="82">
      <c t="s" s="4" r="A82">
        <v>439</v>
      </c>
      <c t="n" s="6" r="B82">
        <v>0</v>
      </c>
      <c t="n" s="6" r="C82">
        <v>170</v>
      </c>
    </row>
    <row spans="1:3" r="83">
      <c t="s" s="4" r="A83">
        <v>456</v>
      </c>
    </row>
    <row spans="1:3" r="84">
      <c t="s" s="3" r="A84">
        <v>438</v>
      </c>
    </row>
    <row spans="1:3" r="85">
      <c t="s" s="4" r="A85">
        <v>439</v>
      </c>
      <c t="n" s="6" r="B85">
        <v>3</v>
      </c>
      <c t="n" s="6" r="C85">
        <v>26</v>
      </c>
    </row>
    <row spans="1:3" r="86">
      <c t="s" s="4" r="A86">
        <v>457</v>
      </c>
    </row>
    <row spans="1:3" r="87">
      <c t="s" s="3" r="A87">
        <v>438</v>
      </c>
    </row>
    <row spans="1:3" r="88">
      <c t="s" s="4" r="A88">
        <v>439</v>
      </c>
      <c t="n" s="7" r="B88">
        <v>0</v>
      </c>
      <c t="n" s="7" r="C88">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25</v>
      </c>
    </row>
    <row spans="1:3" r="2">
      <c t="s" s="3" r="A2">
        <v>459</v>
      </c>
    </row>
    <row spans="1:3" r="3">
      <c t="s" s="4" r="A3">
        <v>384</v>
      </c>
      <c t="n" s="7" r="B3">
        <v>4130496</v>
      </c>
      <c t="n" s="7" r="C3">
        <v>3989405</v>
      </c>
    </row>
    <row spans="1:3" r="4">
      <c t="s" s="4" r="A4">
        <v>386</v>
      </c>
    </row>
    <row spans="1:3" r="5">
      <c t="s" s="3" r="A5">
        <v>459</v>
      </c>
    </row>
    <row spans="1:3" r="6">
      <c t="s" s="4" r="A6">
        <v>384</v>
      </c>
      <c t="n" s="6" r="B6">
        <v>714789</v>
      </c>
      <c t="n" s="6" r="C6">
        <v>731818</v>
      </c>
    </row>
    <row spans="1:3" r="7">
      <c t="s" s="4" r="A7">
        <v>397</v>
      </c>
    </row>
    <row spans="1:3" r="8">
      <c t="s" s="3" r="A8">
        <v>459</v>
      </c>
    </row>
    <row spans="1:3" r="9">
      <c t="s" s="4" r="A9">
        <v>384</v>
      </c>
      <c t="n" s="6" r="B9">
        <v>2498747</v>
      </c>
      <c t="n" s="6" r="C9">
        <v>2369345</v>
      </c>
    </row>
    <row spans="1:3" r="10">
      <c t="s" s="4" r="A10">
        <v>389</v>
      </c>
    </row>
    <row spans="1:3" r="11">
      <c t="s" s="3" r="A11">
        <v>459</v>
      </c>
    </row>
    <row spans="1:3" r="12">
      <c t="s" s="4" r="A12">
        <v>384</v>
      </c>
      <c t="n" s="6" r="B12">
        <v>619647</v>
      </c>
      <c t="n" s="6" r="C12">
        <v>607990</v>
      </c>
    </row>
    <row spans="1:3" r="13">
      <c t="s" s="4" r="A13">
        <v>390</v>
      </c>
    </row>
    <row spans="1:3" r="14">
      <c t="s" s="3" r="A14">
        <v>459</v>
      </c>
    </row>
    <row spans="1:3" r="15">
      <c t="s" s="4" r="A15">
        <v>384</v>
      </c>
      <c t="n" s="6" r="B15">
        <v>218746</v>
      </c>
      <c t="n" s="6" r="C15">
        <v>187984</v>
      </c>
    </row>
    <row spans="1:3" r="16">
      <c t="s" s="4" r="A16">
        <v>372</v>
      </c>
    </row>
    <row spans="1:3" r="17">
      <c t="s" s="3" r="A17">
        <v>459</v>
      </c>
    </row>
    <row spans="1:3" r="18">
      <c t="s" s="4" r="A18">
        <v>384</v>
      </c>
      <c t="n" s="6" r="B18">
        <v>46616</v>
      </c>
      <c t="n" s="6" r="C18">
        <v>50178</v>
      </c>
    </row>
    <row spans="1:3" r="19">
      <c t="s" s="4" r="A19">
        <v>379</v>
      </c>
    </row>
    <row spans="1:3" r="20">
      <c t="s" s="3" r="A20">
        <v>459</v>
      </c>
    </row>
    <row spans="1:3" r="21">
      <c t="s" s="4" r="A21">
        <v>384</v>
      </c>
      <c t="n" s="6" r="B21">
        <v>31821</v>
      </c>
      <c t="n" s="6" r="C21">
        <v>41966</v>
      </c>
    </row>
    <row spans="1:3" r="22">
      <c t="s" s="4" r="A22">
        <v>436</v>
      </c>
    </row>
    <row spans="1:3" r="23">
      <c t="s" s="3" r="A23">
        <v>459</v>
      </c>
    </row>
    <row spans="1:3" r="24">
      <c t="s" s="4" r="A24">
        <v>384</v>
      </c>
      <c t="n" s="6" r="B24">
        <v>130</v>
      </c>
      <c t="n" s="6" r="C24">
        <v>124</v>
      </c>
    </row>
    <row spans="1:3" r="25">
      <c t="s" s="4" r="A25">
        <v>460</v>
      </c>
    </row>
    <row spans="1:3" r="26">
      <c t="s" s="3" r="A26">
        <v>459</v>
      </c>
    </row>
    <row spans="1:3" r="27">
      <c t="s" s="4" r="A27">
        <v>384</v>
      </c>
      <c t="n" s="6" r="B27">
        <v>3979380</v>
      </c>
      <c t="n" s="6" r="C27">
        <v>3837863</v>
      </c>
    </row>
    <row spans="1:3" r="28">
      <c t="s" s="4" r="A28">
        <v>461</v>
      </c>
    </row>
    <row spans="1:3" r="29">
      <c t="s" s="3" r="A29">
        <v>459</v>
      </c>
    </row>
    <row spans="1:3" r="30">
      <c t="s" s="4" r="A30">
        <v>384</v>
      </c>
      <c t="n" s="6" r="B30">
        <v>590490</v>
      </c>
      <c t="n" s="6" r="C30">
        <v>616149</v>
      </c>
    </row>
    <row spans="1:3" r="31">
      <c t="s" s="4" r="A31">
        <v>462</v>
      </c>
    </row>
    <row spans="1:3" r="32">
      <c t="s" s="3" r="A32">
        <v>459</v>
      </c>
    </row>
    <row spans="1:3" r="33">
      <c t="s" s="4" r="A33">
        <v>384</v>
      </c>
      <c t="n" s="6" r="B33">
        <v>2482565</v>
      </c>
      <c t="n" s="6" r="C33">
        <v>2343883</v>
      </c>
    </row>
    <row spans="1:3" r="34">
      <c t="s" s="4" r="A34">
        <v>463</v>
      </c>
    </row>
    <row spans="1:3" r="35">
      <c t="s" s="3" r="A35">
        <v>459</v>
      </c>
    </row>
    <row spans="1:3" r="36">
      <c t="s" s="4" r="A36">
        <v>384</v>
      </c>
      <c t="n" s="6" r="B36">
        <v>612026</v>
      </c>
      <c t="n" s="6" r="C36">
        <v>599937</v>
      </c>
    </row>
    <row spans="1:3" r="37">
      <c t="s" s="4" r="A37">
        <v>464</v>
      </c>
    </row>
    <row spans="1:3" r="38">
      <c t="s" s="3" r="A38">
        <v>459</v>
      </c>
    </row>
    <row spans="1:3" r="39">
      <c t="s" s="4" r="A39">
        <v>384</v>
      </c>
      <c t="n" s="6" r="B39">
        <v>217779</v>
      </c>
      <c t="n" s="6" r="C39">
        <v>187984</v>
      </c>
    </row>
    <row spans="1:3" r="40">
      <c t="s" s="4" r="A40">
        <v>465</v>
      </c>
    </row>
    <row spans="1:3" r="41">
      <c t="s" s="3" r="A41">
        <v>459</v>
      </c>
    </row>
    <row spans="1:3" r="42">
      <c t="s" s="4" r="A42">
        <v>384</v>
      </c>
      <c t="n" s="6" r="B42">
        <v>44850</v>
      </c>
      <c t="n" s="6" r="C42">
        <v>48185</v>
      </c>
    </row>
    <row spans="1:3" r="43">
      <c t="s" s="4" r="A43">
        <v>466</v>
      </c>
    </row>
    <row spans="1:3" r="44">
      <c t="s" s="3" r="A44">
        <v>459</v>
      </c>
    </row>
    <row spans="1:3" r="45">
      <c t="s" s="4" r="A45">
        <v>384</v>
      </c>
      <c t="n" s="6" r="B45">
        <v>31540</v>
      </c>
      <c t="n" s="6" r="C45">
        <v>41601</v>
      </c>
    </row>
    <row spans="1:3" r="46">
      <c t="s" s="4" r="A46">
        <v>467</v>
      </c>
    </row>
    <row spans="1:3" r="47">
      <c t="s" s="3" r="A47">
        <v>459</v>
      </c>
    </row>
    <row spans="1:3" r="48">
      <c t="s" s="4" r="A48">
        <v>384</v>
      </c>
      <c t="n" s="6" r="B48">
        <v>130</v>
      </c>
      <c t="n" s="6" r="C48">
        <v>124</v>
      </c>
    </row>
    <row spans="1:3" r="49">
      <c t="s" s="4" r="A49">
        <v>468</v>
      </c>
    </row>
    <row spans="1:3" r="50">
      <c t="s" s="3" r="A50">
        <v>459</v>
      </c>
    </row>
    <row spans="1:3" r="51">
      <c t="s" s="4" r="A51">
        <v>384</v>
      </c>
      <c t="n" s="6" r="B51">
        <v>68911</v>
      </c>
      <c t="n" s="6" r="C51">
        <v>67343</v>
      </c>
    </row>
    <row spans="1:3" r="52">
      <c t="s" s="4" r="A52">
        <v>469</v>
      </c>
    </row>
    <row spans="1:3" r="53">
      <c t="s" s="3" r="A53">
        <v>459</v>
      </c>
    </row>
    <row spans="1:3" r="54">
      <c t="s" s="4" r="A54">
        <v>384</v>
      </c>
      <c t="n" s="6" r="B54">
        <v>55912</v>
      </c>
      <c t="n" s="6" r="C54">
        <v>46607</v>
      </c>
    </row>
    <row spans="1:3" r="55">
      <c t="s" s="4" r="A55">
        <v>470</v>
      </c>
    </row>
    <row spans="1:3" r="56">
      <c t="s" s="3" r="A56">
        <v>459</v>
      </c>
    </row>
    <row spans="1:3" r="57">
      <c t="s" s="4" r="A57">
        <v>384</v>
      </c>
      <c t="n" s="6" r="B57">
        <v>11469</v>
      </c>
      <c t="n" s="6" r="C57">
        <v>18463</v>
      </c>
    </row>
    <row spans="1:3" r="58">
      <c t="s" s="4" r="A58">
        <v>471</v>
      </c>
    </row>
    <row spans="1:3" r="59">
      <c t="s" s="3" r="A59">
        <v>459</v>
      </c>
    </row>
    <row spans="1:3" r="60">
      <c t="s" s="4" r="A60">
        <v>384</v>
      </c>
      <c t="n" s="6" r="B60">
        <v>1436</v>
      </c>
      <c t="n" s="6" r="C60">
        <v>2150</v>
      </c>
    </row>
    <row spans="1:3" r="61">
      <c t="s" s="4" r="A61">
        <v>472</v>
      </c>
    </row>
    <row spans="1:3" r="62">
      <c t="s" s="3" r="A62">
        <v>459</v>
      </c>
    </row>
    <row spans="1:3" r="63">
      <c t="s" s="4" r="A63">
        <v>384</v>
      </c>
      <c t="n" s="6" r="B63">
        <v>0</v>
      </c>
      <c t="n" s="6" r="C63">
        <v>0</v>
      </c>
    </row>
    <row spans="1:3" r="64">
      <c t="s" s="4" r="A64">
        <v>473</v>
      </c>
    </row>
    <row spans="1:3" r="65">
      <c t="s" s="3" r="A65">
        <v>459</v>
      </c>
    </row>
    <row spans="1:3" r="66">
      <c t="s" s="4" r="A66">
        <v>384</v>
      </c>
      <c t="n" s="6" r="B66">
        <v>64</v>
      </c>
      <c t="n" s="6" r="C66">
        <v>66</v>
      </c>
    </row>
    <row spans="1:3" r="67">
      <c t="s" s="4" r="A67">
        <v>474</v>
      </c>
    </row>
    <row spans="1:3" r="68">
      <c t="s" s="3" r="A68">
        <v>459</v>
      </c>
    </row>
    <row spans="1:3" r="69">
      <c t="s" s="4" r="A69">
        <v>384</v>
      </c>
      <c t="n" s="6" r="B69">
        <v>30</v>
      </c>
      <c t="n" s="6" r="C69">
        <v>57</v>
      </c>
    </row>
    <row spans="1:3" r="70">
      <c t="s" s="4" r="A70">
        <v>475</v>
      </c>
    </row>
    <row spans="1:3" r="71">
      <c t="s" s="3" r="A71">
        <v>459</v>
      </c>
    </row>
    <row spans="1:3" r="72">
      <c t="s" s="4" r="A72">
        <v>384</v>
      </c>
      <c t="n" s="6" r="B72">
        <v>0</v>
      </c>
      <c t="n" s="6" r="C72">
        <v>0</v>
      </c>
    </row>
    <row spans="1:3" r="73">
      <c t="s" s="4" r="A73">
        <v>476</v>
      </c>
    </row>
    <row spans="1:3" r="74">
      <c t="s" s="3" r="A74">
        <v>459</v>
      </c>
    </row>
    <row spans="1:3" r="75">
      <c t="s" s="4" r="A75">
        <v>384</v>
      </c>
      <c t="n" s="6" r="B75">
        <v>26703</v>
      </c>
      <c t="n" s="6" r="C75">
        <v>50581</v>
      </c>
    </row>
    <row spans="1:3" r="76">
      <c t="s" s="4" r="A76">
        <v>477</v>
      </c>
    </row>
    <row spans="1:3" r="77">
      <c t="s" s="3" r="A77">
        <v>459</v>
      </c>
    </row>
    <row spans="1:3" r="78">
      <c t="s" s="4" r="A78">
        <v>384</v>
      </c>
      <c t="n" s="6" r="B78">
        <v>19446</v>
      </c>
      <c t="n" s="6" r="C78">
        <v>44469</v>
      </c>
    </row>
    <row spans="1:3" r="79">
      <c t="s" s="4" r="A79">
        <v>478</v>
      </c>
    </row>
    <row spans="1:3" r="80">
      <c t="s" s="3" r="A80">
        <v>459</v>
      </c>
    </row>
    <row spans="1:3" r="81">
      <c t="s" s="4" r="A81">
        <v>384</v>
      </c>
      <c t="n" s="6" r="B81">
        <v>3281</v>
      </c>
      <c t="n" s="6" r="C81">
        <v>3341</v>
      </c>
    </row>
    <row spans="1:3" r="82">
      <c t="s" s="4" r="A82">
        <v>479</v>
      </c>
    </row>
    <row spans="1:3" r="83">
      <c t="s" s="3" r="A83">
        <v>459</v>
      </c>
    </row>
    <row spans="1:3" r="84">
      <c t="s" s="4" r="A84">
        <v>384</v>
      </c>
      <c t="n" s="6" r="B84">
        <v>1288</v>
      </c>
      <c t="n" s="6" r="C84">
        <v>982</v>
      </c>
    </row>
    <row spans="1:3" r="85">
      <c t="s" s="4" r="A85">
        <v>480</v>
      </c>
    </row>
    <row spans="1:3" r="86">
      <c t="s" s="3" r="A86">
        <v>459</v>
      </c>
    </row>
    <row spans="1:3" r="87">
      <c t="s" s="4" r="A87">
        <v>384</v>
      </c>
      <c t="n" s="6" r="B87">
        <v>967</v>
      </c>
      <c t="n" s="6" r="C87">
        <v>0</v>
      </c>
    </row>
    <row spans="1:3" r="88">
      <c t="s" s="4" r="A88">
        <v>481</v>
      </c>
    </row>
    <row spans="1:3" r="89">
      <c t="s" s="3" r="A89">
        <v>459</v>
      </c>
    </row>
    <row spans="1:3" r="90">
      <c t="s" s="4" r="A90">
        <v>384</v>
      </c>
      <c t="n" s="6" r="B90">
        <v>1702</v>
      </c>
      <c t="n" s="6" r="C90">
        <v>1757</v>
      </c>
    </row>
    <row spans="1:3" r="91">
      <c t="s" s="4" r="A91">
        <v>482</v>
      </c>
    </row>
    <row spans="1:3" r="92">
      <c t="s" s="3" r="A92">
        <v>459</v>
      </c>
    </row>
    <row spans="1:3" r="93">
      <c t="s" s="4" r="A93">
        <v>384</v>
      </c>
      <c t="n" s="6" r="B93">
        <v>19</v>
      </c>
      <c t="n" s="6" r="C93">
        <v>32</v>
      </c>
    </row>
    <row spans="1:3" r="94">
      <c t="s" s="4" r="A94">
        <v>483</v>
      </c>
    </row>
    <row spans="1:3" r="95">
      <c t="s" s="3" r="A95">
        <v>459</v>
      </c>
    </row>
    <row spans="1:3" r="96">
      <c t="s" s="4" r="A96">
        <v>384</v>
      </c>
      <c t="n" s="6" r="B96">
        <v>0</v>
      </c>
      <c t="n" s="6" r="C96">
        <v>0</v>
      </c>
    </row>
    <row spans="1:3" r="97">
      <c t="s" s="4" r="A97">
        <v>484</v>
      </c>
    </row>
    <row spans="1:3" r="98">
      <c t="s" s="3" r="A98">
        <v>459</v>
      </c>
    </row>
    <row spans="1:3" r="99">
      <c t="s" s="4" r="A99">
        <v>384</v>
      </c>
      <c t="n" s="6" r="B99">
        <v>55502</v>
      </c>
      <c t="n" s="6" r="C99">
        <v>33618</v>
      </c>
    </row>
    <row spans="1:3" r="100">
      <c t="s" s="4" r="A100">
        <v>485</v>
      </c>
    </row>
    <row spans="1:3" r="101">
      <c t="s" s="3" r="A101">
        <v>459</v>
      </c>
    </row>
    <row spans="1:3" r="102">
      <c t="s" s="4" r="A102">
        <v>384</v>
      </c>
      <c t="n" s="6" r="B102">
        <v>48941</v>
      </c>
      <c t="n" s="6" r="C102">
        <v>24593</v>
      </c>
    </row>
    <row spans="1:3" r="103">
      <c t="s" s="4" r="A103">
        <v>486</v>
      </c>
    </row>
    <row spans="1:3" r="104">
      <c t="s" s="3" r="A104">
        <v>459</v>
      </c>
    </row>
    <row spans="1:3" r="105">
      <c t="s" s="4" r="A105">
        <v>384</v>
      </c>
      <c t="n" s="6" r="B105">
        <v>1432</v>
      </c>
      <c t="n" s="6" r="C105">
        <v>3658</v>
      </c>
    </row>
    <row spans="1:3" r="106">
      <c t="s" s="4" r="A106">
        <v>487</v>
      </c>
    </row>
    <row spans="1:3" r="107">
      <c t="s" s="3" r="A107">
        <v>459</v>
      </c>
    </row>
    <row spans="1:3" r="108">
      <c t="s" s="4" r="A108">
        <v>384</v>
      </c>
      <c t="n" s="6" r="B108">
        <v>4897</v>
      </c>
      <c t="n" s="6" r="C108">
        <v>4921</v>
      </c>
    </row>
    <row spans="1:3" r="109">
      <c t="s" s="4" r="A109">
        <v>488</v>
      </c>
    </row>
    <row spans="1:3" r="110">
      <c t="s" s="3" r="A110">
        <v>459</v>
      </c>
    </row>
    <row spans="1:3" r="111">
      <c t="s" s="4" r="A111">
        <v>384</v>
      </c>
      <c t="n" s="6" r="B111">
        <v>0</v>
      </c>
      <c t="n" s="6" r="C111">
        <v>0</v>
      </c>
    </row>
    <row spans="1:3" r="112">
      <c t="s" s="4" r="A112">
        <v>489</v>
      </c>
    </row>
    <row spans="1:3" r="113">
      <c t="s" s="3" r="A113">
        <v>459</v>
      </c>
    </row>
    <row spans="1:3" r="114">
      <c t="s" s="4" r="A114">
        <v>384</v>
      </c>
      <c t="n" s="6" r="B114">
        <v>0</v>
      </c>
      <c t="n" s="6" r="C114">
        <v>170</v>
      </c>
    </row>
    <row spans="1:3" r="115">
      <c t="s" s="4" r="A115">
        <v>490</v>
      </c>
    </row>
    <row spans="1:3" r="116">
      <c t="s" s="3" r="A116">
        <v>459</v>
      </c>
    </row>
    <row spans="1:3" r="117">
      <c t="s" s="4" r="A117">
        <v>384</v>
      </c>
      <c t="n" s="6" r="B117">
        <v>232</v>
      </c>
      <c t="n" s="6" r="C117">
        <v>276</v>
      </c>
    </row>
    <row spans="1:3" r="118">
      <c t="s" s="4" r="A118">
        <v>491</v>
      </c>
    </row>
    <row spans="1:3" r="119">
      <c t="s" s="3" r="A119">
        <v>459</v>
      </c>
    </row>
    <row spans="1:3" r="120">
      <c t="s" s="4" r="A120">
        <v>384</v>
      </c>
      <c t="n" s="6" r="B120">
        <v>0</v>
      </c>
      <c t="n" s="6" r="C120">
        <v>0</v>
      </c>
    </row>
    <row spans="1:3" r="121">
      <c t="s" s="4" r="A121">
        <v>492</v>
      </c>
    </row>
    <row spans="1:3" r="122">
      <c t="s" s="3" r="A122">
        <v>459</v>
      </c>
    </row>
    <row spans="1:3" r="123">
      <c t="s" s="4" r="A123">
        <v>384</v>
      </c>
      <c t="n" s="6" r="B123">
        <v>0</v>
      </c>
      <c t="n" s="6" r="C123">
        <v>0</v>
      </c>
    </row>
    <row spans="1:3" r="124">
      <c t="s" s="4" r="A124">
        <v>493</v>
      </c>
    </row>
    <row spans="1:3" r="125">
      <c t="s" s="3" r="A125">
        <v>459</v>
      </c>
    </row>
    <row spans="1:3" r="126">
      <c t="s" s="4" r="A126">
        <v>384</v>
      </c>
      <c t="n" s="6" r="B126">
        <v>0</v>
      </c>
      <c t="n" s="6" r="C126">
        <v>0</v>
      </c>
    </row>
    <row spans="1:3" r="127">
      <c t="s" s="4" r="A127">
        <v>494</v>
      </c>
    </row>
    <row spans="1:3" r="128">
      <c t="s" s="3" r="A128">
        <v>459</v>
      </c>
    </row>
    <row spans="1:3" r="129">
      <c t="s" s="4" r="A129">
        <v>384</v>
      </c>
      <c t="n" s="6" r="B129">
        <v>0</v>
      </c>
      <c t="n" s="6" r="C129">
        <v>0</v>
      </c>
    </row>
    <row spans="1:3" r="130">
      <c t="s" s="4" r="A130">
        <v>495</v>
      </c>
    </row>
    <row spans="1:3" r="131">
      <c t="s" s="3" r="A131">
        <v>459</v>
      </c>
    </row>
    <row spans="1:3" r="132">
      <c t="s" s="4" r="A132">
        <v>384</v>
      </c>
      <c t="n" s="6" r="B132">
        <v>0</v>
      </c>
      <c t="n" s="6" r="C132">
        <v>0</v>
      </c>
    </row>
    <row spans="1:3" r="133">
      <c t="s" s="4" r="A133">
        <v>496</v>
      </c>
    </row>
    <row spans="1:3" r="134">
      <c t="s" s="3" r="A134">
        <v>459</v>
      </c>
    </row>
    <row spans="1:3" r="135">
      <c t="s" s="4" r="A135">
        <v>384</v>
      </c>
      <c t="n" s="6" r="B135">
        <v>0</v>
      </c>
      <c t="n" s="6" r="C135">
        <v>0</v>
      </c>
    </row>
    <row spans="1:3" r="136">
      <c t="s" s="4" r="A136">
        <v>497</v>
      </c>
    </row>
    <row spans="1:3" r="137">
      <c t="s" s="3" r="A137">
        <v>459</v>
      </c>
    </row>
    <row spans="1:3" r="138">
      <c t="s" s="4" r="A138">
        <v>384</v>
      </c>
      <c t="n" s="6" r="B138">
        <v>0</v>
      </c>
      <c t="n" s="6" r="C138">
        <v>0</v>
      </c>
    </row>
    <row spans="1:3" r="139">
      <c t="s" s="4" r="A139">
        <v>498</v>
      </c>
    </row>
    <row spans="1:3" r="140">
      <c t="s" s="3" r="A140">
        <v>459</v>
      </c>
    </row>
    <row spans="1:3" r="141">
      <c t="s" s="4" r="A141">
        <v>384</v>
      </c>
      <c t="n" s="6" r="B141">
        <v>0</v>
      </c>
      <c t="n" s="6" r="C141">
        <v>0</v>
      </c>
    </row>
    <row spans="1:3" r="142">
      <c t="s" s="4" r="A142">
        <v>499</v>
      </c>
    </row>
    <row spans="1:3" r="143">
      <c t="s" s="3" r="A143">
        <v>459</v>
      </c>
    </row>
    <row spans="1:3" r="144">
      <c t="s" s="4" r="A144">
        <v>384</v>
      </c>
      <c t="n" s="7" r="B144">
        <v>0</v>
      </c>
      <c t="n" s="7" r="C144">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0</v>
      </c>
      <c t="s" s="2" r="B1">
        <v>2</v>
      </c>
      <c t="s" s="2" r="C1">
        <v>25</v>
      </c>
      <c t="s" s="2" r="D1">
        <v>501</v>
      </c>
    </row>
    <row spans="1:4" r="2">
      <c t="s" s="3" r="A2">
        <v>502</v>
      </c>
    </row>
    <row spans="1:4" r="3">
      <c t="s" s="4" r="A3">
        <v>503</v>
      </c>
      <c t="n" s="7" r="B3">
        <v>46514</v>
      </c>
      <c t="n" s="7" r="C3">
        <v>57178</v>
      </c>
    </row>
    <row spans="1:4" r="4">
      <c t="s" s="4" r="A4">
        <v>504</v>
      </c>
      <c t="n" s="7" r="B4">
        <v>40438</v>
      </c>
      <c t="n" s="7" r="C4">
        <v>49837</v>
      </c>
    </row>
    <row spans="1:4" r="5">
      <c t="s" s="4" r="A5">
        <v>505</v>
      </c>
    </row>
    <row spans="1:4" r="6">
      <c t="s" s="3" r="A6">
        <v>502</v>
      </c>
    </row>
    <row spans="1:4" r="7">
      <c t="s" s="4" r="A7">
        <v>503</v>
      </c>
      <c t="n" s="7" r="D7">
        <v>3548</v>
      </c>
    </row>
    <row spans="1:4" r="8">
      <c t="s" s="4" r="A8">
        <v>506</v>
      </c>
      <c t="n" s="6" r="D8">
        <v>-593</v>
      </c>
    </row>
    <row spans="1:4" r="9">
      <c t="s" s="4" r="A9">
        <v>507</v>
      </c>
      <c t="n" s="6" r="D9">
        <v>0</v>
      </c>
    </row>
    <row spans="1:4" r="10">
      <c t="s" s="4" r="A10">
        <v>504</v>
      </c>
      <c t="n" s="7" r="D10">
        <v>29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25</v>
      </c>
    </row>
    <row spans="1:3" r="2">
      <c t="s" s="3" r="A2">
        <v>206</v>
      </c>
    </row>
    <row spans="1:3" r="3">
      <c t="s" s="4" r="A3">
        <v>503</v>
      </c>
      <c t="n" s="7" r="B3">
        <v>46514</v>
      </c>
      <c t="n" s="7" r="C3">
        <v>57178</v>
      </c>
    </row>
    <row spans="1:3" r="4">
      <c t="s" s="4" r="A4">
        <v>504</v>
      </c>
      <c t="n" s="7" r="B4">
        <v>40438</v>
      </c>
      <c t="n" s="7" r="C4">
        <v>498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2</v>
      </c>
    </row>
    <row spans="1:3" r="3">
      <c t="s" s="3" r="A3">
        <v>115</v>
      </c>
    </row>
    <row spans="1:3" r="4">
      <c t="s" s="4" r="A4">
        <v>111</v>
      </c>
      <c t="n" s="7" r="B4">
        <v>12452</v>
      </c>
      <c t="n" s="7" r="C4">
        <v>9452</v>
      </c>
    </row>
    <row spans="1:3" r="5">
      <c t="s" s="3" r="A5">
        <v>116</v>
      </c>
    </row>
    <row spans="1:3" r="6">
      <c t="s" s="4" r="A6">
        <v>117</v>
      </c>
      <c t="n" s="6" r="B6">
        <v>1205</v>
      </c>
      <c t="n" s="6" r="C6">
        <v>1381</v>
      </c>
    </row>
    <row spans="1:3" r="7">
      <c t="s" s="4" r="A7">
        <v>118</v>
      </c>
      <c t="n" s="6" r="B7">
        <v>0</v>
      </c>
      <c t="n" s="6" r="C7">
        <v>0</v>
      </c>
    </row>
    <row spans="1:3" r="8">
      <c t="s" s="4" r="A8">
        <v>119</v>
      </c>
      <c t="n" s="6" r="B8">
        <v>1205</v>
      </c>
      <c t="n" s="6" r="C8">
        <v>1381</v>
      </c>
    </row>
    <row spans="1:3" r="9">
      <c t="s" s="4" r="A9">
        <v>110</v>
      </c>
      <c t="n" s="6" r="B9">
        <v>422</v>
      </c>
      <c t="n" s="6" r="C9">
        <v>483</v>
      </c>
    </row>
    <row spans="1:3" r="10">
      <c t="s" s="4" r="A10">
        <v>120</v>
      </c>
      <c t="n" s="6" r="B10">
        <v>783</v>
      </c>
      <c t="n" s="6" r="C10">
        <v>898</v>
      </c>
    </row>
    <row spans="1:3" r="11">
      <c t="s" s="4" r="A11">
        <v>121</v>
      </c>
      <c t="n" s="7" r="B11">
        <v>13235</v>
      </c>
      <c t="n" s="7" r="C11">
        <v>103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9</v>
      </c>
      <c t="s" s="2" r="B1">
        <v>1</v>
      </c>
    </row>
    <row spans="1:3" r="2">
      <c t="s" s="2" r="B2">
        <v>2</v>
      </c>
      <c t="s" s="2" r="C2">
        <v>72</v>
      </c>
    </row>
    <row spans="1:3" r="3">
      <c t="s" s="3" r="A3">
        <v>510</v>
      </c>
    </row>
    <row spans="1:3" r="4">
      <c t="s" s="4" r="A4">
        <v>511</v>
      </c>
      <c t="n" s="7" r="B4">
        <v>2380</v>
      </c>
      <c t="n" s="7" r="C4">
        <v>2546</v>
      </c>
    </row>
    <row spans="1:3" r="5">
      <c t="s" s="4" r="A5">
        <v>512</v>
      </c>
      <c t="n" s="6" r="B5">
        <v>0</v>
      </c>
      <c t="n" s="6" r="C5">
        <v>0</v>
      </c>
    </row>
    <row spans="1:3" r="6">
      <c t="s" s="4" r="A6">
        <v>513</v>
      </c>
      <c t="n" s="6" r="B6">
        <v>-302</v>
      </c>
      <c t="n" s="6" r="C6">
        <v>-184</v>
      </c>
    </row>
    <row spans="1:3" r="7">
      <c t="s" s="4" r="A7">
        <v>514</v>
      </c>
      <c t="n" s="6" r="B7">
        <v>0</v>
      </c>
      <c t="n" s="6" r="C7">
        <v>0</v>
      </c>
    </row>
    <row spans="1:3" r="8">
      <c t="s" s="4" r="A8">
        <v>515</v>
      </c>
      <c t="n" s="7" r="B8">
        <v>2078</v>
      </c>
      <c t="n" s="7" r="C8">
        <v>23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16</v>
      </c>
      <c t="s" s="2" r="B1">
        <v>2</v>
      </c>
      <c t="s" s="2" r="C1">
        <v>25</v>
      </c>
    </row>
    <row spans="1:3" r="2">
      <c t="s" s="3" r="A2">
        <v>517</v>
      </c>
    </row>
    <row spans="1:3" r="3">
      <c t="s" s="4" r="A3">
        <v>518</v>
      </c>
      <c t="n" s="7" r="B3">
        <v>868152</v>
      </c>
      <c t="n" s="7" r="C3">
        <v>848702</v>
      </c>
    </row>
    <row spans="1:3" r="4">
      <c t="s" s="4" r="A4">
        <v>519</v>
      </c>
    </row>
    <row spans="1:3" r="5">
      <c t="s" s="3" r="A5">
        <v>517</v>
      </c>
    </row>
    <row spans="1:3" r="6">
      <c t="s" s="4" r="A6">
        <v>518</v>
      </c>
      <c t="n" s="6" r="B6">
        <v>858317</v>
      </c>
      <c t="n" s="6" r="C6">
        <v>838341</v>
      </c>
    </row>
    <row spans="1:3" r="7">
      <c t="s" s="4" r="A7">
        <v>520</v>
      </c>
    </row>
    <row spans="1:3" r="8">
      <c t="s" s="3" r="A8">
        <v>517</v>
      </c>
    </row>
    <row spans="1:3" r="9">
      <c t="s" s="4" r="A9">
        <v>518</v>
      </c>
      <c t="n" s="7" r="B9">
        <v>9835</v>
      </c>
      <c t="n" s="7" r="C9">
        <v>103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1</v>
      </c>
      <c t="s" s="2" r="B1">
        <v>1</v>
      </c>
    </row>
    <row spans="1:3" r="2">
      <c t="s" s="2" r="B2">
        <v>2</v>
      </c>
      <c t="s" s="2" r="C2">
        <v>72</v>
      </c>
    </row>
    <row spans="1:3" r="3">
      <c t="s" s="3" r="A3">
        <v>209</v>
      </c>
    </row>
    <row spans="1:3" r="4">
      <c t="s" s="4" r="A4">
        <v>522</v>
      </c>
      <c t="n" s="7" r="B4">
        <v>675</v>
      </c>
      <c t="n" s="7" r="C4">
        <v>4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spans="1:4" r="1">
      <c t="s" s="1" r="A1">
        <v>523</v>
      </c>
      <c t="s" s="2" r="B1">
        <v>524</v>
      </c>
    </row>
    <row spans="1:4" r="2">
      <c t="s" s="2" r="B2">
        <v>525</v>
      </c>
      <c t="s" s="2" r="C2">
        <v>526</v>
      </c>
      <c t="s" s="2" r="D2">
        <v>364</v>
      </c>
    </row>
    <row spans="1:4" r="3">
      <c t="s" s="3" r="A3">
        <v>527</v>
      </c>
    </row>
    <row spans="1:4" r="4">
      <c t="s" s="4" r="A4">
        <v>48</v>
      </c>
      <c t="n" s="7" r="C4">
        <v>0</v>
      </c>
      <c t="n" s="7" r="D4">
        <v>12160</v>
      </c>
    </row>
    <row spans="1:4" r="5">
      <c t="s" s="4" r="A5">
        <v>528</v>
      </c>
      <c t="n" s="6" r="C5">
        <v>63940</v>
      </c>
      <c t="n" s="7" r="D5">
        <v>70798</v>
      </c>
    </row>
    <row spans="1:4" r="6">
      <c t="s" s="4" r="A6">
        <v>529</v>
      </c>
      <c t="n" s="7" r="C6">
        <v>1060</v>
      </c>
    </row>
    <row spans="1:4" r="7">
      <c t="s" s="4" r="A7">
        <v>530</v>
      </c>
    </row>
    <row spans="1:4" r="8">
      <c t="s" s="3" r="A8">
        <v>527</v>
      </c>
    </row>
    <row spans="1:4" r="9">
      <c t="s" s="4" r="A9">
        <v>531</v>
      </c>
      <c t="n" s="6" r="B9">
        <v>2</v>
      </c>
    </row>
    <row spans="1:4" r="10">
      <c t="s" s="4" r="A10">
        <v>532</v>
      </c>
      <c t="n" s="7" r="B10">
        <v>57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533</v>
      </c>
      <c t="s" s="2" r="B1">
        <v>1</v>
      </c>
    </row>
    <row spans="1:3" r="2">
      <c t="s" s="2" r="B2">
        <v>2</v>
      </c>
      <c t="s" s="2" r="C2">
        <v>72</v>
      </c>
    </row>
    <row spans="1:3" r="3">
      <c t="s" s="3" r="A3">
        <v>215</v>
      </c>
    </row>
    <row spans="1:3" r="4">
      <c t="s" s="4" r="A4">
        <v>534</v>
      </c>
      <c t="n" s="7" r="B4">
        <v>6162</v>
      </c>
      <c t="n" s="7" r="C4">
        <v>4536</v>
      </c>
    </row>
    <row spans="1:3" r="5">
      <c t="s" s="4" r="A5">
        <v>535</v>
      </c>
      <c t="s" s="4" r="B5">
        <v>536</v>
      </c>
      <c t="s" s="4" r="C5">
        <v>5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5"/>
  </cols>
  <sheetData>
    <row spans="1:2" r="1">
      <c t="s" s="1" r="A1">
        <v>538</v>
      </c>
      <c t="s" s="2" r="B1">
        <v>1</v>
      </c>
    </row>
    <row spans="1:2" r="2">
      <c t="s" s="2" r="B2">
        <v>2</v>
      </c>
    </row>
    <row spans="1:2" r="3">
      <c t="s" s="3" r="A3">
        <v>215</v>
      </c>
    </row>
    <row spans="1:2" r="4">
      <c t="s" s="4" r="A4">
        <v>539</v>
      </c>
      <c t="s" s="4" r="B4">
        <v>5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25</v>
      </c>
    </row>
    <row spans="1:3" r="2">
      <c t="s" s="4" r="A2">
        <v>342</v>
      </c>
    </row>
    <row spans="1:3" r="3">
      <c t="s" s="3" r="A3">
        <v>542</v>
      </c>
    </row>
    <row spans="1:3" r="4">
      <c t="s" s="4" r="A4">
        <v>543</v>
      </c>
      <c t="n" s="7" r="B4">
        <v>1001</v>
      </c>
      <c t="n" s="7" r="C4">
        <v>1002</v>
      </c>
    </row>
    <row spans="1:3" r="5">
      <c t="s" s="4" r="A5">
        <v>343</v>
      </c>
    </row>
    <row spans="1:3" r="6">
      <c t="s" s="3" r="A6">
        <v>542</v>
      </c>
    </row>
    <row spans="1:3" r="7">
      <c t="s" s="4" r="A7">
        <v>543</v>
      </c>
      <c t="n" s="6" r="B7">
        <v>171620</v>
      </c>
      <c t="n" s="6" r="C7">
        <v>135300</v>
      </c>
    </row>
    <row spans="1:3" r="8">
      <c t="s" s="4" r="A8">
        <v>344</v>
      </c>
    </row>
    <row spans="1:3" r="9">
      <c t="s" s="3" r="A9">
        <v>542</v>
      </c>
    </row>
    <row spans="1:3" r="10">
      <c t="s" s="4" r="A10">
        <v>543</v>
      </c>
      <c t="n" s="6" r="B10">
        <v>80815</v>
      </c>
      <c t="n" s="6" r="C10">
        <v>85416</v>
      </c>
    </row>
    <row spans="1:3" r="11">
      <c t="s" s="4" r="A11">
        <v>345</v>
      </c>
    </row>
    <row spans="1:3" r="12">
      <c t="s" s="3" r="A12">
        <v>542</v>
      </c>
    </row>
    <row spans="1:3" r="13">
      <c t="s" s="4" r="A13">
        <v>543</v>
      </c>
      <c t="n" s="6" r="B13">
        <v>49214</v>
      </c>
      <c t="n" s="6" r="C13">
        <v>51745</v>
      </c>
    </row>
    <row spans="1:3" r="14">
      <c t="s" s="4" r="A14">
        <v>544</v>
      </c>
    </row>
    <row spans="1:3" r="15">
      <c t="s" s="3" r="A15">
        <v>542</v>
      </c>
    </row>
    <row spans="1:3" r="16">
      <c t="s" s="4" r="A16">
        <v>543</v>
      </c>
      <c t="n" s="6" r="B16">
        <v>0</v>
      </c>
      <c t="n" s="6" r="C16">
        <v>0</v>
      </c>
    </row>
    <row spans="1:3" r="17">
      <c t="s" s="4" r="A17">
        <v>545</v>
      </c>
    </row>
    <row spans="1:3" r="18">
      <c t="s" s="3" r="A18">
        <v>542</v>
      </c>
    </row>
    <row spans="1:3" r="19">
      <c t="s" s="4" r="A19">
        <v>543</v>
      </c>
      <c t="n" s="6" r="B19">
        <v>0</v>
      </c>
      <c t="n" s="6" r="C19">
        <v>0</v>
      </c>
    </row>
    <row spans="1:3" r="20">
      <c t="s" s="4" r="A20">
        <v>546</v>
      </c>
    </row>
    <row spans="1:3" r="21">
      <c t="s" s="3" r="A21">
        <v>542</v>
      </c>
    </row>
    <row spans="1:3" r="22">
      <c t="s" s="4" r="A22">
        <v>543</v>
      </c>
      <c t="n" s="6" r="B22">
        <v>0</v>
      </c>
      <c t="n" s="6" r="C22">
        <v>0</v>
      </c>
    </row>
    <row spans="1:3" r="23">
      <c t="s" s="4" r="A23">
        <v>547</v>
      </c>
    </row>
    <row spans="1:3" r="24">
      <c t="s" s="3" r="A24">
        <v>542</v>
      </c>
    </row>
    <row spans="1:3" r="25">
      <c t="s" s="4" r="A25">
        <v>543</v>
      </c>
      <c t="n" s="6" r="B25">
        <v>0</v>
      </c>
      <c t="n" s="6" r="C25">
        <v>0</v>
      </c>
    </row>
    <row spans="1:3" r="26">
      <c t="s" s="4" r="A26">
        <v>548</v>
      </c>
    </row>
    <row spans="1:3" r="27">
      <c t="s" s="3" r="A27">
        <v>542</v>
      </c>
    </row>
    <row spans="1:3" r="28">
      <c t="s" s="4" r="A28">
        <v>543</v>
      </c>
      <c t="n" s="6" r="B28">
        <v>1001</v>
      </c>
      <c t="n" s="6" r="C28">
        <v>1002</v>
      </c>
    </row>
    <row spans="1:3" r="29">
      <c t="s" s="4" r="A29">
        <v>549</v>
      </c>
    </row>
    <row spans="1:3" r="30">
      <c t="s" s="3" r="A30">
        <v>542</v>
      </c>
    </row>
    <row spans="1:3" r="31">
      <c t="s" s="4" r="A31">
        <v>543</v>
      </c>
      <c t="n" s="6" r="B31">
        <v>171620</v>
      </c>
      <c t="n" s="6" r="C31">
        <v>135300</v>
      </c>
    </row>
    <row spans="1:3" r="32">
      <c t="s" s="4" r="A32">
        <v>550</v>
      </c>
    </row>
    <row spans="1:3" r="33">
      <c t="s" s="3" r="A33">
        <v>542</v>
      </c>
    </row>
    <row spans="1:3" r="34">
      <c t="s" s="4" r="A34">
        <v>543</v>
      </c>
      <c t="n" s="6" r="B34">
        <v>80815</v>
      </c>
      <c t="n" s="6" r="C34">
        <v>85416</v>
      </c>
    </row>
    <row spans="1:3" r="35">
      <c t="s" s="4" r="A35">
        <v>551</v>
      </c>
    </row>
    <row spans="1:3" r="36">
      <c t="s" s="3" r="A36">
        <v>542</v>
      </c>
    </row>
    <row spans="1:3" r="37">
      <c t="s" s="4" r="A37">
        <v>543</v>
      </c>
      <c t="n" s="6" r="B37">
        <v>49214</v>
      </c>
      <c t="n" s="6" r="C37">
        <v>51745</v>
      </c>
    </row>
    <row spans="1:3" r="38">
      <c t="s" s="4" r="A38">
        <v>552</v>
      </c>
    </row>
    <row spans="1:3" r="39">
      <c t="s" s="3" r="A39">
        <v>542</v>
      </c>
    </row>
    <row spans="1:3" r="40">
      <c t="s" s="4" r="A40">
        <v>543</v>
      </c>
      <c t="n" s="6" r="B40">
        <v>0</v>
      </c>
      <c t="n" s="6" r="C40">
        <v>0</v>
      </c>
    </row>
    <row spans="1:3" r="41">
      <c t="s" s="4" r="A41">
        <v>553</v>
      </c>
    </row>
    <row spans="1:3" r="42">
      <c t="s" s="3" r="A42">
        <v>542</v>
      </c>
    </row>
    <row spans="1:3" r="43">
      <c t="s" s="4" r="A43">
        <v>543</v>
      </c>
      <c t="n" s="6" r="B43">
        <v>0</v>
      </c>
      <c t="n" s="6" r="C43">
        <v>0</v>
      </c>
    </row>
    <row spans="1:3" r="44">
      <c t="s" s="4" r="A44">
        <v>554</v>
      </c>
    </row>
    <row spans="1:3" r="45">
      <c t="s" s="3" r="A45">
        <v>542</v>
      </c>
    </row>
    <row spans="1:3" r="46">
      <c t="s" s="4" r="A46">
        <v>543</v>
      </c>
      <c t="n" s="6" r="B46">
        <v>0</v>
      </c>
      <c t="n" s="6" r="C46">
        <v>0</v>
      </c>
    </row>
    <row spans="1:3" r="47">
      <c t="s" s="4" r="A47">
        <v>555</v>
      </c>
    </row>
    <row spans="1:3" r="48">
      <c t="s" s="3" r="A48">
        <v>542</v>
      </c>
    </row>
    <row spans="1:3" r="49">
      <c t="s" s="4" r="A49">
        <v>543</v>
      </c>
      <c t="n" s="7" r="B49">
        <v>0</v>
      </c>
      <c t="n" s="7" r="C49">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6</v>
      </c>
      <c t="s" s="2" r="B1">
        <v>1</v>
      </c>
      <c t="s" s="2" r="C1">
        <v>557</v>
      </c>
    </row>
    <row spans="1:3" r="2">
      <c t="s" s="2" r="B2">
        <v>2</v>
      </c>
      <c t="s" s="2" r="C2">
        <v>25</v>
      </c>
    </row>
    <row spans="1:3" r="3">
      <c t="s" s="4" r="A3">
        <v>558</v>
      </c>
    </row>
    <row spans="1:3" r="4">
      <c t="s" s="3" r="A4">
        <v>542</v>
      </c>
    </row>
    <row spans="1:3" r="5">
      <c t="s" s="4" r="A5">
        <v>559</v>
      </c>
      <c t="n" s="7" r="B5">
        <v>6194</v>
      </c>
      <c t="n" s="7" r="C5">
        <v>4827</v>
      </c>
    </row>
    <row spans="1:3" r="6">
      <c t="s" s="4" r="A6">
        <v>560</v>
      </c>
      <c t="n" s="6" r="B6">
        <v>480</v>
      </c>
      <c t="n" s="6" r="C6">
        <v>3029</v>
      </c>
    </row>
    <row spans="1:3" r="7">
      <c t="s" s="4" r="A7">
        <v>561</v>
      </c>
    </row>
    <row spans="1:3" r="8">
      <c t="s" s="3" r="A8">
        <v>542</v>
      </c>
    </row>
    <row spans="1:3" r="9">
      <c t="s" s="4" r="A9">
        <v>559</v>
      </c>
      <c t="n" s="6" r="B9">
        <v>702</v>
      </c>
      <c t="n" s="6" r="C9">
        <v>577</v>
      </c>
    </row>
    <row spans="1:3" r="10">
      <c t="s" s="4" r="A10">
        <v>560</v>
      </c>
      <c t="n" s="6" r="B10">
        <v>55</v>
      </c>
      <c t="n" s="6" r="C10">
        <v>35</v>
      </c>
    </row>
    <row spans="1:3" r="11">
      <c t="s" s="4" r="A11">
        <v>562</v>
      </c>
    </row>
    <row spans="1:3" r="12">
      <c t="s" s="3" r="A12">
        <v>542</v>
      </c>
    </row>
    <row spans="1:3" r="13">
      <c t="s" s="4" r="A13">
        <v>559</v>
      </c>
      <c t="n" s="6" r="B13">
        <v>0</v>
      </c>
      <c t="n" s="6" r="C13">
        <v>0</v>
      </c>
    </row>
    <row spans="1:3" r="14">
      <c t="s" s="4" r="A14">
        <v>563</v>
      </c>
    </row>
    <row spans="1:3" r="15">
      <c t="s" s="3" r="A15">
        <v>542</v>
      </c>
    </row>
    <row spans="1:3" r="16">
      <c t="s" s="4" r="A16">
        <v>559</v>
      </c>
      <c t="n" s="6" r="B16">
        <v>0</v>
      </c>
      <c t="n" s="6" r="C16">
        <v>0</v>
      </c>
    </row>
    <row spans="1:3" r="17">
      <c t="s" s="4" r="A17">
        <v>564</v>
      </c>
    </row>
    <row spans="1:3" r="18">
      <c t="s" s="3" r="A18">
        <v>542</v>
      </c>
    </row>
    <row spans="1:3" r="19">
      <c t="s" s="4" r="A19">
        <v>559</v>
      </c>
      <c t="n" s="6" r="B19">
        <v>0</v>
      </c>
      <c t="n" s="6" r="C19">
        <v>0</v>
      </c>
    </row>
    <row spans="1:3" r="20">
      <c t="s" s="4" r="A20">
        <v>565</v>
      </c>
    </row>
    <row spans="1:3" r="21">
      <c t="s" s="3" r="A21">
        <v>542</v>
      </c>
    </row>
    <row spans="1:3" r="22">
      <c t="s" s="4" r="A22">
        <v>559</v>
      </c>
      <c t="n" s="6" r="B22">
        <v>0</v>
      </c>
      <c t="n" s="6" r="C22">
        <v>0</v>
      </c>
    </row>
    <row spans="1:3" r="23">
      <c t="s" s="4" r="A23">
        <v>566</v>
      </c>
    </row>
    <row spans="1:3" r="24">
      <c t="s" s="3" r="A24">
        <v>542</v>
      </c>
    </row>
    <row spans="1:3" r="25">
      <c t="s" s="4" r="A25">
        <v>559</v>
      </c>
      <c t="n" s="6" r="B25">
        <v>6194</v>
      </c>
      <c t="n" s="6" r="C25">
        <v>4827</v>
      </c>
    </row>
    <row spans="1:3" r="26">
      <c t="s" s="4" r="A26">
        <v>567</v>
      </c>
    </row>
    <row spans="1:3" r="27">
      <c t="s" s="3" r="A27">
        <v>542</v>
      </c>
    </row>
    <row spans="1:3" r="28">
      <c t="s" s="4" r="A28">
        <v>559</v>
      </c>
      <c t="n" s="7" r="B28">
        <v>702</v>
      </c>
      <c t="n" s="7" r="C28">
        <v>5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25</v>
      </c>
    </row>
    <row spans="1:3" r="2">
      <c t="s" s="3" r="A2">
        <v>569</v>
      </c>
    </row>
    <row spans="1:3" r="3">
      <c t="s" s="4" r="A3">
        <v>570</v>
      </c>
      <c t="n" s="7" r="B3">
        <v>302650</v>
      </c>
      <c t="n" s="7" r="C3">
        <v>273463</v>
      </c>
    </row>
    <row spans="1:3" r="4">
      <c t="s" s="3" r="A4">
        <v>571</v>
      </c>
    </row>
    <row spans="1:3" r="5">
      <c t="s" s="4" r="A5">
        <v>48</v>
      </c>
      <c t="n" s="6" r="B5">
        <v>0</v>
      </c>
      <c t="n" s="6" r="C5">
        <v>12160</v>
      </c>
    </row>
    <row spans="1:3" r="6">
      <c t="s" s="3" r="A6">
        <v>572</v>
      </c>
    </row>
    <row spans="1:3" r="7">
      <c t="s" s="4" r="A7">
        <v>518</v>
      </c>
      <c t="n" s="6" r="B7">
        <v>868152</v>
      </c>
      <c t="n" s="6" r="C7">
        <v>848702</v>
      </c>
    </row>
    <row spans="1:3" r="8">
      <c t="s" s="4" r="A8">
        <v>519</v>
      </c>
    </row>
    <row spans="1:3" r="9">
      <c t="s" s="3" r="A9">
        <v>572</v>
      </c>
    </row>
    <row spans="1:3" r="10">
      <c t="s" s="4" r="A10">
        <v>518</v>
      </c>
      <c t="n" s="6" r="B10">
        <v>858317</v>
      </c>
      <c t="n" s="6" r="C10">
        <v>838341</v>
      </c>
    </row>
    <row spans="1:3" r="11">
      <c t="s" s="4" r="A11">
        <v>520</v>
      </c>
    </row>
    <row spans="1:3" r="12">
      <c t="s" s="3" r="A12">
        <v>572</v>
      </c>
    </row>
    <row spans="1:3" r="13">
      <c t="s" s="4" r="A13">
        <v>518</v>
      </c>
      <c t="n" s="6" r="B13">
        <v>9835</v>
      </c>
      <c t="n" s="6" r="C13">
        <v>10361</v>
      </c>
    </row>
    <row spans="1:3" r="14">
      <c t="s" s="4" r="A14">
        <v>573</v>
      </c>
    </row>
    <row spans="1:3" r="15">
      <c t="s" s="3" r="A15">
        <v>569</v>
      </c>
    </row>
    <row spans="1:3" r="16">
      <c t="s" s="4" r="A16">
        <v>29</v>
      </c>
      <c t="n" s="6" r="B16">
        <v>356526</v>
      </c>
      <c t="n" s="6" r="C16">
        <v>293279</v>
      </c>
    </row>
    <row spans="1:3" r="17">
      <c t="s" s="4" r="A17">
        <v>30</v>
      </c>
      <c t="n" s="6" r="B17">
        <v>0</v>
      </c>
      <c t="n" s="6" r="C17">
        <v>0</v>
      </c>
    </row>
    <row spans="1:3" r="18">
      <c t="s" s="4" r="A18">
        <v>570</v>
      </c>
      <c t="n" s="6" r="B18">
        <v>0</v>
      </c>
      <c t="n" s="6" r="C18">
        <v>0</v>
      </c>
    </row>
    <row spans="1:3" r="19">
      <c t="s" s="4" r="A19">
        <v>32</v>
      </c>
      <c t="n" s="6" r="B19">
        <v>0</v>
      </c>
      <c t="n" s="6" r="C19">
        <v>0</v>
      </c>
    </row>
    <row spans="1:3" r="20">
      <c t="s" s="4" r="A20">
        <v>366</v>
      </c>
      <c t="n" s="6" r="B20">
        <v>0</v>
      </c>
      <c t="n" s="6" r="C20">
        <v>0</v>
      </c>
    </row>
    <row spans="1:3" r="21">
      <c t="s" s="4" r="A21">
        <v>574</v>
      </c>
      <c t="n" s="6" r="B21">
        <v>0</v>
      </c>
      <c t="n" s="6" r="C21">
        <v>0</v>
      </c>
    </row>
    <row spans="1:3" r="22">
      <c t="s" s="4" r="A22">
        <v>575</v>
      </c>
      <c t="n" s="6" r="B22">
        <v>0</v>
      </c>
      <c t="n" s="6" r="C22">
        <v>0</v>
      </c>
    </row>
    <row spans="1:3" r="23">
      <c t="s" s="3" r="A23">
        <v>571</v>
      </c>
    </row>
    <row spans="1:3" r="24">
      <c t="s" s="4" r="A24">
        <v>576</v>
      </c>
      <c t="n" s="6" r="B24">
        <v>0</v>
      </c>
      <c t="n" s="6" r="C24">
        <v>0</v>
      </c>
    </row>
    <row spans="1:3" r="25">
      <c t="s" s="4" r="A25">
        <v>577</v>
      </c>
      <c t="n" s="6" r="B25">
        <v>0</v>
      </c>
      <c t="n" s="6" r="C25">
        <v>0</v>
      </c>
    </row>
    <row spans="1:3" r="26">
      <c t="s" s="4" r="A26">
        <v>47</v>
      </c>
      <c t="n" s="6" r="B26">
        <v>0</v>
      </c>
      <c t="n" s="6" r="C26">
        <v>0</v>
      </c>
    </row>
    <row spans="1:3" r="27">
      <c t="s" s="4" r="A27">
        <v>48</v>
      </c>
      <c t="n" s="6" r="C27">
        <v>0</v>
      </c>
    </row>
    <row spans="1:3" r="28">
      <c t="s" s="4" r="A28">
        <v>49</v>
      </c>
      <c t="n" s="6" r="B28">
        <v>0</v>
      </c>
      <c t="n" s="6" r="C28">
        <v>0</v>
      </c>
    </row>
    <row spans="1:3" r="29">
      <c t="s" s="4" r="A29">
        <v>51</v>
      </c>
      <c t="n" s="6" r="B29">
        <v>0</v>
      </c>
      <c t="n" s="6" r="C29">
        <v>0</v>
      </c>
    </row>
    <row spans="1:3" r="30">
      <c t="s" s="4" r="A30">
        <v>578</v>
      </c>
    </row>
    <row spans="1:3" r="31">
      <c t="s" s="3" r="A31">
        <v>572</v>
      </c>
    </row>
    <row spans="1:3" r="32">
      <c t="s" s="4" r="A32">
        <v>518</v>
      </c>
      <c t="n" s="6" r="B32">
        <v>0</v>
      </c>
      <c t="n" s="6" r="C32">
        <v>0</v>
      </c>
    </row>
    <row spans="1:3" r="33">
      <c t="s" s="4" r="A33">
        <v>579</v>
      </c>
    </row>
    <row spans="1:3" r="34">
      <c t="s" s="3" r="A34">
        <v>572</v>
      </c>
    </row>
    <row spans="1:3" r="35">
      <c t="s" s="4" r="A35">
        <v>518</v>
      </c>
      <c t="n" s="6" r="B35">
        <v>0</v>
      </c>
      <c t="n" s="6" r="C35">
        <v>0</v>
      </c>
    </row>
    <row spans="1:3" r="36">
      <c t="s" s="4" r="A36">
        <v>580</v>
      </c>
    </row>
    <row spans="1:3" r="37">
      <c t="s" s="3" r="A37">
        <v>569</v>
      </c>
    </row>
    <row spans="1:3" r="38">
      <c t="s" s="4" r="A38">
        <v>29</v>
      </c>
      <c t="n" s="6" r="B38">
        <v>0</v>
      </c>
      <c t="n" s="6" r="C38">
        <v>0</v>
      </c>
    </row>
    <row spans="1:3" r="39">
      <c t="s" s="4" r="A39">
        <v>30</v>
      </c>
      <c t="n" s="6" r="B39">
        <v>39389</v>
      </c>
      <c t="n" s="6" r="C39">
        <v>61873</v>
      </c>
    </row>
    <row spans="1:3" r="40">
      <c t="s" s="4" r="A40">
        <v>570</v>
      </c>
      <c t="n" s="6" r="B40">
        <v>302650</v>
      </c>
      <c t="n" s="6" r="C40">
        <v>273463</v>
      </c>
    </row>
    <row spans="1:3" r="41">
      <c t="s" s="4" r="A41">
        <v>32</v>
      </c>
      <c t="n" s="6" r="B41">
        <v>8515</v>
      </c>
      <c t="n" s="6" r="C41">
        <v>12299</v>
      </c>
    </row>
    <row spans="1:3" r="42">
      <c t="s" s="4" r="A42">
        <v>366</v>
      </c>
      <c t="n" s="6" r="B42">
        <v>4098720</v>
      </c>
      <c t="n" s="6" r="C42">
        <v>3960246</v>
      </c>
    </row>
    <row spans="1:3" r="43">
      <c t="s" s="4" r="A43">
        <v>574</v>
      </c>
      <c t="n" s="6" r="B43">
        <v>22400</v>
      </c>
      <c t="n" s="6" r="C43">
        <v>14256</v>
      </c>
    </row>
    <row spans="1:3" r="44">
      <c t="s" s="4" r="A44">
        <v>575</v>
      </c>
      <c t="n" s="6" r="B44">
        <v>10472</v>
      </c>
      <c t="n" s="6" r="C44">
        <v>10991</v>
      </c>
    </row>
    <row spans="1:3" r="45">
      <c t="s" s="3" r="A45">
        <v>571</v>
      </c>
    </row>
    <row spans="1:3" r="46">
      <c t="s" s="4" r="A46">
        <v>576</v>
      </c>
      <c t="n" s="6" r="B46">
        <v>4175251</v>
      </c>
      <c t="n" s="6" r="C46">
        <v>4031365</v>
      </c>
    </row>
    <row spans="1:3" r="47">
      <c t="s" s="4" r="A47">
        <v>577</v>
      </c>
      <c t="n" s="6" r="B47">
        <v>1773</v>
      </c>
      <c t="n" s="6" r="C47">
        <v>2792</v>
      </c>
    </row>
    <row spans="1:3" r="48">
      <c t="s" s="4" r="A48">
        <v>47</v>
      </c>
      <c t="n" s="6" r="B48">
        <v>380805</v>
      </c>
      <c t="n" s="6" r="C48">
        <v>295345</v>
      </c>
    </row>
    <row spans="1:3" r="49">
      <c t="s" s="4" r="A49">
        <v>48</v>
      </c>
      <c t="n" s="6" r="C49">
        <v>12160</v>
      </c>
    </row>
    <row spans="1:3" r="50">
      <c t="s" s="4" r="A50">
        <v>49</v>
      </c>
      <c t="n" s="6" r="B50">
        <v>64025</v>
      </c>
      <c t="n" s="6" r="C50">
        <v>70935</v>
      </c>
    </row>
    <row spans="1:3" r="51">
      <c t="s" s="4" r="A51">
        <v>51</v>
      </c>
      <c t="n" s="6" r="B51">
        <v>18140</v>
      </c>
      <c t="n" s="6" r="C51">
        <v>18128</v>
      </c>
    </row>
    <row spans="1:3" r="52">
      <c t="s" s="4" r="A52">
        <v>581</v>
      </c>
    </row>
    <row spans="1:3" r="53">
      <c t="s" s="3" r="A53">
        <v>572</v>
      </c>
    </row>
    <row spans="1:3" r="54">
      <c t="s" s="4" r="A54">
        <v>518</v>
      </c>
      <c t="n" s="6" r="B54">
        <v>0</v>
      </c>
      <c t="n" s="6" r="C54">
        <v>0</v>
      </c>
    </row>
    <row spans="1:3" r="55">
      <c t="s" s="4" r="A55">
        <v>582</v>
      </c>
    </row>
    <row spans="1:3" r="56">
      <c t="s" s="3" r="A56">
        <v>572</v>
      </c>
    </row>
    <row spans="1:3" r="57">
      <c t="s" s="4" r="A57">
        <v>518</v>
      </c>
      <c t="n" s="6" r="B57">
        <v>0</v>
      </c>
      <c t="n" s="6" r="C57">
        <v>0</v>
      </c>
    </row>
    <row spans="1:3" r="58">
      <c t="s" s="4" r="A58">
        <v>583</v>
      </c>
    </row>
    <row spans="1:3" r="59">
      <c t="s" s="3" r="A59">
        <v>569</v>
      </c>
    </row>
    <row spans="1:3" r="60">
      <c t="s" s="4" r="A60">
        <v>29</v>
      </c>
      <c t="n" s="6" r="B60">
        <v>0</v>
      </c>
      <c t="n" s="6" r="C60">
        <v>0</v>
      </c>
    </row>
    <row spans="1:3" r="61">
      <c t="s" s="4" r="A61">
        <v>30</v>
      </c>
      <c t="n" s="6" r="B61">
        <v>0</v>
      </c>
      <c t="n" s="6" r="C61">
        <v>0</v>
      </c>
    </row>
    <row spans="1:3" r="62">
      <c t="s" s="4" r="A62">
        <v>570</v>
      </c>
      <c t="n" s="6" r="B62">
        <v>0</v>
      </c>
      <c t="n" s="6" r="C62">
        <v>0</v>
      </c>
    </row>
    <row spans="1:3" r="63">
      <c t="s" s="4" r="A63">
        <v>32</v>
      </c>
      <c t="n" s="6" r="B63">
        <v>0</v>
      </c>
      <c t="n" s="6" r="C63">
        <v>0</v>
      </c>
    </row>
    <row spans="1:3" r="64">
      <c t="s" s="4" r="A64">
        <v>366</v>
      </c>
      <c t="n" s="6" r="B64">
        <v>3310</v>
      </c>
      <c t="n" s="6" r="C64">
        <v>5953</v>
      </c>
    </row>
    <row spans="1:3" r="65">
      <c t="s" s="4" r="A65">
        <v>574</v>
      </c>
      <c t="n" s="6" r="B65">
        <v>0</v>
      </c>
      <c t="n" s="6" r="C65">
        <v>0</v>
      </c>
    </row>
    <row spans="1:3" r="66">
      <c t="s" s="4" r="A66">
        <v>575</v>
      </c>
      <c t="n" s="6" r="B66">
        <v>0</v>
      </c>
      <c t="n" s="6" r="C66">
        <v>0</v>
      </c>
    </row>
    <row spans="1:3" r="67">
      <c t="s" s="3" r="A67">
        <v>571</v>
      </c>
    </row>
    <row spans="1:3" r="68">
      <c t="s" s="4" r="A68">
        <v>576</v>
      </c>
      <c t="n" s="6" r="B68">
        <v>0</v>
      </c>
      <c t="n" s="6" r="C68">
        <v>0</v>
      </c>
    </row>
    <row spans="1:3" r="69">
      <c t="s" s="4" r="A69">
        <v>577</v>
      </c>
      <c t="n" s="6" r="B69">
        <v>0</v>
      </c>
      <c t="n" s="6" r="C69">
        <v>0</v>
      </c>
    </row>
    <row spans="1:3" r="70">
      <c t="s" s="4" r="A70">
        <v>47</v>
      </c>
      <c t="n" s="6" r="B70">
        <v>0</v>
      </c>
      <c t="n" s="6" r="C70">
        <v>0</v>
      </c>
    </row>
    <row spans="1:3" r="71">
      <c t="s" s="4" r="A71">
        <v>48</v>
      </c>
      <c t="n" s="6" r="C71">
        <v>0</v>
      </c>
    </row>
    <row spans="1:3" r="72">
      <c t="s" s="4" r="A72">
        <v>49</v>
      </c>
      <c t="n" s="6" r="B72">
        <v>0</v>
      </c>
      <c t="n" s="6" r="C72">
        <v>0</v>
      </c>
    </row>
    <row spans="1:3" r="73">
      <c t="s" s="4" r="A73">
        <v>51</v>
      </c>
      <c t="n" s="6" r="B73">
        <v>0</v>
      </c>
      <c t="n" s="6" r="C73">
        <v>0</v>
      </c>
    </row>
    <row spans="1:3" r="74">
      <c t="s" s="4" r="A74">
        <v>584</v>
      </c>
    </row>
    <row spans="1:3" r="75">
      <c t="s" s="3" r="A75">
        <v>572</v>
      </c>
    </row>
    <row spans="1:3" r="76">
      <c t="s" s="4" r="A76">
        <v>518</v>
      </c>
      <c t="n" s="6" r="B76">
        <v>0</v>
      </c>
      <c t="n" s="6" r="C76">
        <v>0</v>
      </c>
    </row>
    <row spans="1:3" r="77">
      <c t="s" s="4" r="A77">
        <v>585</v>
      </c>
    </row>
    <row spans="1:3" r="78">
      <c t="s" s="3" r="A78">
        <v>572</v>
      </c>
    </row>
    <row spans="1:3" r="79">
      <c t="s" s="4" r="A79">
        <v>518</v>
      </c>
      <c t="n" s="6" r="B79">
        <v>0</v>
      </c>
      <c t="n" s="6" r="C79">
        <v>0</v>
      </c>
    </row>
    <row spans="1:3" r="80">
      <c t="s" s="4" r="A80">
        <v>586</v>
      </c>
    </row>
    <row spans="1:3" r="81">
      <c t="s" s="3" r="A81">
        <v>569</v>
      </c>
    </row>
    <row spans="1:3" r="82">
      <c t="s" s="4" r="A82">
        <v>29</v>
      </c>
      <c t="n" s="6" r="B82">
        <v>356526</v>
      </c>
      <c t="n" s="6" r="C82">
        <v>293279</v>
      </c>
    </row>
    <row spans="1:3" r="83">
      <c t="s" s="4" r="A83">
        <v>30</v>
      </c>
      <c t="n" s="6" r="B83">
        <v>39334</v>
      </c>
      <c t="n" s="6" r="C83">
        <v>61746</v>
      </c>
    </row>
    <row spans="1:3" r="84">
      <c t="s" s="4" r="A84">
        <v>570</v>
      </c>
      <c t="n" s="6" r="B84">
        <v>302650</v>
      </c>
      <c t="n" s="6" r="C84">
        <v>273463</v>
      </c>
    </row>
    <row spans="1:3" r="85">
      <c t="s" s="4" r="A85">
        <v>32</v>
      </c>
      <c t="n" s="6" r="B85">
        <v>8515</v>
      </c>
      <c t="n" s="6" r="C85">
        <v>12299</v>
      </c>
    </row>
    <row spans="1:3" r="86">
      <c t="s" s="4" r="A86">
        <v>366</v>
      </c>
      <c t="n" s="6" r="B86">
        <v>4098573</v>
      </c>
      <c t="n" s="6" r="C86">
        <v>3960809</v>
      </c>
    </row>
    <row spans="1:3" r="87">
      <c t="s" s="4" r="A87">
        <v>574</v>
      </c>
      <c t="n" s="6" r="B87">
        <v>22400</v>
      </c>
      <c t="n" s="6" r="C87">
        <v>14256</v>
      </c>
    </row>
    <row spans="1:3" r="88">
      <c t="s" s="4" r="A88">
        <v>575</v>
      </c>
      <c t="n" s="6" r="B88">
        <v>10472</v>
      </c>
      <c t="n" s="6" r="C88">
        <v>10991</v>
      </c>
    </row>
    <row spans="1:3" r="89">
      <c t="s" s="3" r="A89">
        <v>571</v>
      </c>
    </row>
    <row spans="1:3" r="90">
      <c t="s" s="4" r="A90">
        <v>576</v>
      </c>
      <c t="n" s="6" r="B90">
        <v>4171952</v>
      </c>
      <c t="n" s="6" r="C90">
        <v>4028279</v>
      </c>
    </row>
    <row spans="1:3" r="91">
      <c t="s" s="4" r="A91">
        <v>577</v>
      </c>
      <c t="n" s="6" r="B91">
        <v>1773</v>
      </c>
      <c t="n" s="6" r="C91">
        <v>2792</v>
      </c>
    </row>
    <row spans="1:3" r="92">
      <c t="s" s="4" r="A92">
        <v>47</v>
      </c>
      <c t="n" s="6" r="B92">
        <v>380805</v>
      </c>
      <c t="n" s="6" r="C92">
        <v>288325</v>
      </c>
    </row>
    <row spans="1:3" r="93">
      <c t="s" s="4" r="A93">
        <v>48</v>
      </c>
      <c t="n" s="6" r="C93">
        <v>12160</v>
      </c>
    </row>
    <row spans="1:3" r="94">
      <c t="s" s="4" r="A94">
        <v>49</v>
      </c>
      <c t="n" s="6" r="B94">
        <v>63940</v>
      </c>
      <c t="n" s="6" r="C94">
        <v>70798</v>
      </c>
    </row>
    <row spans="1:3" r="95">
      <c t="s" s="4" r="A95">
        <v>51</v>
      </c>
      <c t="n" s="6" r="B95">
        <v>18147</v>
      </c>
      <c t="n" s="6" r="C95">
        <v>18147</v>
      </c>
    </row>
    <row spans="1:3" r="96">
      <c t="s" s="4" r="A96">
        <v>587</v>
      </c>
    </row>
    <row spans="1:3" r="97">
      <c t="s" s="3" r="A97">
        <v>572</v>
      </c>
    </row>
    <row spans="1:3" r="98">
      <c t="s" s="4" r="A98">
        <v>518</v>
      </c>
      <c t="n" s="6" r="B98">
        <v>0</v>
      </c>
      <c t="n" s="6" r="C98">
        <v>0</v>
      </c>
    </row>
    <row spans="1:3" r="99">
      <c t="s" s="4" r="A99">
        <v>588</v>
      </c>
    </row>
    <row spans="1:3" r="100">
      <c t="s" s="3" r="A100">
        <v>572</v>
      </c>
    </row>
    <row spans="1:3" r="101">
      <c t="s" s="4" r="A101">
        <v>518</v>
      </c>
      <c t="n" s="6" r="B101">
        <v>0</v>
      </c>
      <c t="n" s="6" r="C101">
        <v>0</v>
      </c>
    </row>
    <row spans="1:3" r="102">
      <c t="s" s="4" r="A102">
        <v>589</v>
      </c>
    </row>
    <row spans="1:3" r="103">
      <c t="s" s="3" r="A103">
        <v>569</v>
      </c>
    </row>
    <row spans="1:3" r="104">
      <c t="s" s="4" r="A104">
        <v>29</v>
      </c>
      <c t="n" s="6" r="B104">
        <v>356526</v>
      </c>
      <c t="n" s="6" r="C104">
        <v>293279</v>
      </c>
    </row>
    <row spans="1:3" r="105">
      <c t="s" s="4" r="A105">
        <v>30</v>
      </c>
      <c t="n" s="6" r="B105">
        <v>39389</v>
      </c>
      <c t="n" s="6" r="C105">
        <v>61873</v>
      </c>
    </row>
    <row spans="1:3" r="106">
      <c t="s" s="4" r="A106">
        <v>570</v>
      </c>
      <c t="n" s="6" r="B106">
        <v>302650</v>
      </c>
      <c t="n" s="6" r="C106">
        <v>273463</v>
      </c>
    </row>
    <row spans="1:3" r="107">
      <c t="s" s="4" r="A107">
        <v>32</v>
      </c>
      <c t="n" s="6" r="B107">
        <v>8515</v>
      </c>
      <c t="n" s="6" r="C107">
        <v>12299</v>
      </c>
    </row>
    <row spans="1:3" r="108">
      <c t="s" s="4" r="A108">
        <v>366</v>
      </c>
      <c t="n" s="6" r="B108">
        <v>4102030</v>
      </c>
      <c t="n" s="6" r="C108">
        <v>3966199</v>
      </c>
    </row>
    <row spans="1:3" r="109">
      <c t="s" s="4" r="A109">
        <v>574</v>
      </c>
      <c t="n" s="6" r="B109">
        <v>22400</v>
      </c>
      <c t="n" s="6" r="C109">
        <v>14256</v>
      </c>
    </row>
    <row spans="1:3" r="110">
      <c t="s" s="4" r="A110">
        <v>575</v>
      </c>
      <c t="n" s="6" r="B110">
        <v>10472</v>
      </c>
      <c t="n" s="6" r="C110">
        <v>10991</v>
      </c>
    </row>
    <row spans="1:3" r="111">
      <c t="s" s="3" r="A111">
        <v>571</v>
      </c>
    </row>
    <row spans="1:3" r="112">
      <c t="s" s="4" r="A112">
        <v>576</v>
      </c>
      <c t="n" s="6" r="B112">
        <v>4175251</v>
      </c>
      <c t="n" s="6" r="C112">
        <v>4031365</v>
      </c>
    </row>
    <row spans="1:3" r="113">
      <c t="s" s="4" r="A113">
        <v>577</v>
      </c>
      <c t="n" s="6" r="B113">
        <v>1773</v>
      </c>
      <c t="n" s="6" r="C113">
        <v>2792</v>
      </c>
    </row>
    <row spans="1:3" r="114">
      <c t="s" s="4" r="A114">
        <v>47</v>
      </c>
      <c t="n" s="6" r="B114">
        <v>380237</v>
      </c>
      <c t="n" s="6" r="C114">
        <v>295345</v>
      </c>
    </row>
    <row spans="1:3" r="115">
      <c t="s" s="4" r="A115">
        <v>48</v>
      </c>
      <c t="n" s="6" r="C115">
        <v>12160</v>
      </c>
    </row>
    <row spans="1:3" r="116">
      <c t="s" s="4" r="A116">
        <v>49</v>
      </c>
      <c t="n" s="6" r="B116">
        <v>64025</v>
      </c>
      <c t="n" s="6" r="C116">
        <v>70935</v>
      </c>
    </row>
    <row spans="1:3" r="117">
      <c t="s" s="4" r="A117">
        <v>51</v>
      </c>
      <c t="n" s="6" r="B117">
        <v>18140</v>
      </c>
      <c t="n" s="6" r="C117">
        <v>18128</v>
      </c>
    </row>
    <row spans="1:3" r="118">
      <c t="s" s="4" r="A118">
        <v>590</v>
      </c>
    </row>
    <row spans="1:3" r="119">
      <c t="s" s="3" r="A119">
        <v>572</v>
      </c>
    </row>
    <row spans="1:3" r="120">
      <c t="s" s="4" r="A120">
        <v>518</v>
      </c>
      <c t="n" s="6" r="B120">
        <v>0</v>
      </c>
      <c t="n" s="6" r="C120">
        <v>0</v>
      </c>
    </row>
    <row spans="1:3" r="121">
      <c t="s" s="4" r="A121">
        <v>591</v>
      </c>
    </row>
    <row spans="1:3" r="122">
      <c t="s" s="3" r="A122">
        <v>572</v>
      </c>
    </row>
    <row spans="1:3" r="123">
      <c t="s" s="4" r="A123">
        <v>518</v>
      </c>
      <c t="n" s="7" r="B123">
        <v>0</v>
      </c>
      <c t="n" s="7" r="C123">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spans="1:4" r="1">
      <c t="s" s="1" r="A1">
        <v>592</v>
      </c>
      <c t="s" s="2" r="B1">
        <v>1</v>
      </c>
      <c t="s" s="2" r="D1">
        <v>557</v>
      </c>
    </row>
    <row spans="1:4" r="2">
      <c t="s" s="2" r="B2">
        <v>2</v>
      </c>
      <c t="s" s="2" r="C2">
        <v>72</v>
      </c>
      <c t="s" s="2" r="D2">
        <v>593</v>
      </c>
    </row>
    <row spans="1:4" r="3">
      <c t="s" s="3" r="A3">
        <v>594</v>
      </c>
    </row>
    <row spans="1:4" r="4">
      <c t="s" s="4" r="A4">
        <v>595</v>
      </c>
      <c t="n" s="6" r="B4">
        <v>44220</v>
      </c>
      <c t="n" s="6" r="C4">
        <v>19016</v>
      </c>
    </row>
    <row spans="1:4" r="5">
      <c t="s" s="4" r="A5">
        <v>596</v>
      </c>
      <c t="n" s="7" r="B5">
        <v>1220</v>
      </c>
      <c t="n" s="7" r="C5">
        <v>1097</v>
      </c>
    </row>
    <row spans="1:4" r="6">
      <c t="s" s="4" r="A6">
        <v>597</v>
      </c>
      <c t="n" s="7" r="B6">
        <v>11385</v>
      </c>
    </row>
    <row spans="1:4" r="7">
      <c t="s" s="4" r="A7">
        <v>598</v>
      </c>
      <c t="s" s="4" r="B7">
        <v>599</v>
      </c>
    </row>
    <row spans="1:4" r="8">
      <c t="s" s="4" r="A8">
        <v>600</v>
      </c>
      <c t="n" s="7" r="B8">
        <v>1306</v>
      </c>
      <c t="n" s="6" r="C8">
        <v>635</v>
      </c>
    </row>
    <row spans="1:4" r="9">
      <c t="s" s="4" r="A9">
        <v>601</v>
      </c>
      <c t="n" s="7" r="B9">
        <v>-83</v>
      </c>
      <c t="n" s="7" r="C9">
        <v>3</v>
      </c>
    </row>
    <row spans="1:4" r="10">
      <c t="s" s="4" r="A10">
        <v>602</v>
      </c>
      <c t="n" s="6" r="B10">
        <v>150544</v>
      </c>
    </row>
    <row spans="1:4" r="11">
      <c t="s" s="4" r="A11">
        <v>603</v>
      </c>
      <c t="n" s="9" r="B11">
        <v>17.19</v>
      </c>
    </row>
    <row spans="1:4" r="12">
      <c t="s" s="4" r="A12">
        <v>604</v>
      </c>
    </row>
    <row spans="1:4" r="13">
      <c t="s" s="3" r="A13">
        <v>594</v>
      </c>
    </row>
    <row spans="1:4" r="14">
      <c t="s" s="4" r="A14">
        <v>605</v>
      </c>
      <c t="n" s="6" r="B14">
        <v>800000</v>
      </c>
    </row>
    <row spans="1:4" r="15">
      <c t="s" s="4" r="A15">
        <v>606</v>
      </c>
    </row>
    <row spans="1:4" r="16">
      <c t="s" s="3" r="A16">
        <v>594</v>
      </c>
    </row>
    <row spans="1:4" r="17">
      <c t="s" s="4" r="A17">
        <v>607</v>
      </c>
      <c t="s" s="4" r="D17">
        <v>608</v>
      </c>
    </row>
    <row spans="1:4" r="18">
      <c t="s" s="4" r="A18">
        <v>595</v>
      </c>
      <c t="n" s="6" r="B18">
        <v>1600</v>
      </c>
    </row>
    <row spans="1:4" r="19">
      <c t="s" s="4" r="A19">
        <v>609</v>
      </c>
    </row>
    <row spans="1:4" r="20">
      <c t="s" s="3" r="A20">
        <v>594</v>
      </c>
    </row>
    <row spans="1:4" r="21">
      <c t="s" s="4" r="A21">
        <v>607</v>
      </c>
      <c t="s" s="4" r="B21">
        <v>610</v>
      </c>
    </row>
    <row spans="1:4" r="22">
      <c t="s" s="4" r="A22">
        <v>611</v>
      </c>
    </row>
    <row spans="1:4" r="23">
      <c t="s" s="3" r="A23">
        <v>594</v>
      </c>
    </row>
    <row spans="1:4" r="24">
      <c t="s" s="4" r="A24">
        <v>607</v>
      </c>
      <c t="s" s="4" r="B24">
        <v>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69"/>
    <col customWidth="1" max="4" min="4" width="58"/>
    <col customWidth="1" max="5" min="5" width="27"/>
    <col customWidth="1" max="6" min="6" width="18"/>
    <col customWidth="1" max="7" min="7" width="39"/>
  </cols>
  <sheetData>
    <row spans="1:7" r="1">
      <c t="s" s="1" r="A1">
        <v>122</v>
      </c>
      <c t="s" s="2" r="B1">
        <v>123</v>
      </c>
      <c t="s" s="2" r="C1">
        <v>124</v>
      </c>
      <c t="s" s="2" r="D1">
        <v>125</v>
      </c>
      <c t="s" s="2" r="E1">
        <v>126</v>
      </c>
      <c t="s" s="2" r="F1">
        <v>127</v>
      </c>
      <c t="s" s="2" r="G1">
        <v>128</v>
      </c>
    </row>
    <row spans="1:7" r="2">
      <c t="s" s="4" r="A2">
        <v>129</v>
      </c>
      <c t="n" s="6" r="D2">
        <v>17032669</v>
      </c>
    </row>
    <row spans="1:7" r="3">
      <c t="s" s="4" r="A3">
        <v>130</v>
      </c>
      <c t="n" s="7" r="B3">
        <v>540851</v>
      </c>
      <c t="n" s="7" r="C3">
        <v>23938</v>
      </c>
      <c t="n" s="7" r="D3">
        <v>170</v>
      </c>
      <c t="n" s="7" r="E3">
        <v>476609</v>
      </c>
      <c t="n" s="7" r="F3">
        <v>37731</v>
      </c>
      <c t="n" s="7" r="G3">
        <v>2403</v>
      </c>
    </row>
    <row spans="1:7" r="4">
      <c t="s" s="3" r="A4">
        <v>131</v>
      </c>
    </row>
    <row spans="1:7" r="5">
      <c t="s" s="4" r="A5">
        <v>111</v>
      </c>
      <c t="n" s="6" r="B5">
        <v>9452</v>
      </c>
      <c t="n" s="6" r="F5">
        <v>9452</v>
      </c>
    </row>
    <row spans="1:7" r="6">
      <c t="s" s="4" r="A6">
        <v>120</v>
      </c>
      <c t="n" s="6" r="B6">
        <v>898</v>
      </c>
      <c t="n" s="6" r="G6">
        <v>898</v>
      </c>
    </row>
    <row spans="1:7" r="7">
      <c t="s" s="4" r="A7">
        <v>132</v>
      </c>
      <c t="n" s="6" r="B7">
        <v>-144</v>
      </c>
      <c t="n" s="6" r="E7">
        <v>-144</v>
      </c>
    </row>
    <row spans="1:7" r="8">
      <c t="s" s="4" r="A8">
        <v>133</v>
      </c>
      <c t="n" s="6" r="D8">
        <v>87124</v>
      </c>
    </row>
    <row spans="1:7" r="9">
      <c t="s" s="4" r="A9">
        <v>134</v>
      </c>
      <c t="n" s="6" r="B9">
        <v>0</v>
      </c>
      <c t="n" s="7" r="D9">
        <v>1</v>
      </c>
      <c t="n" s="6" r="E9">
        <v>-1</v>
      </c>
    </row>
    <row spans="1:7" r="10">
      <c t="s" s="4" r="A10">
        <v>135</v>
      </c>
      <c t="n" s="6" r="B10">
        <v>1097</v>
      </c>
      <c t="n" s="6" r="E10">
        <v>1097</v>
      </c>
    </row>
    <row spans="1:7" r="11">
      <c t="s" s="4" r="A11">
        <v>136</v>
      </c>
      <c t="n" s="6" r="B11">
        <v>3</v>
      </c>
      <c t="n" s="6" r="E11">
        <v>3</v>
      </c>
    </row>
    <row spans="1:7" r="12">
      <c t="s" s="4" r="A12">
        <v>137</v>
      </c>
      <c t="n" s="6" r="B12">
        <v>-60</v>
      </c>
      <c t="n" s="6" r="F12">
        <v>-60</v>
      </c>
    </row>
    <row spans="1:7" r="13">
      <c t="s" s="4" r="A13">
        <v>138</v>
      </c>
      <c t="n" s="6" r="B13">
        <v>-1369</v>
      </c>
      <c t="n" s="6" r="F13">
        <v>-1369</v>
      </c>
    </row>
    <row spans="1:7" r="14">
      <c t="s" s="4" r="A14">
        <v>139</v>
      </c>
      <c t="n" s="6" r="D14">
        <v>17119793</v>
      </c>
    </row>
    <row spans="1:7" r="15">
      <c t="s" s="4" r="A15">
        <v>140</v>
      </c>
      <c t="n" s="6" r="B15">
        <v>550728</v>
      </c>
      <c t="n" s="6" r="C15">
        <v>23938</v>
      </c>
      <c t="n" s="7" r="D15">
        <v>171</v>
      </c>
      <c t="n" s="6" r="E15">
        <v>477564</v>
      </c>
      <c t="n" s="6" r="F15">
        <v>45754</v>
      </c>
      <c t="n" s="6" r="G15">
        <v>3301</v>
      </c>
    </row>
    <row spans="1:7" r="16">
      <c t="s" s="4" r="A16">
        <v>141</v>
      </c>
      <c t="n" s="6" r="D16">
        <v>18399194</v>
      </c>
    </row>
    <row spans="1:7" r="17">
      <c t="s" s="4" r="A17">
        <v>142</v>
      </c>
      <c t="n" s="6" r="B17">
        <v>603371</v>
      </c>
      <c t="n" s="6" r="C17">
        <v>0</v>
      </c>
      <c t="n" s="7" r="D17">
        <v>184</v>
      </c>
      <c t="n" s="6" r="E17">
        <v>530107</v>
      </c>
      <c t="n" s="6" r="F17">
        <v>70698</v>
      </c>
      <c t="n" s="6" r="G17">
        <v>2382</v>
      </c>
    </row>
    <row spans="1:7" r="18">
      <c t="s" s="3" r="A18">
        <v>131</v>
      </c>
    </row>
    <row spans="1:7" r="19">
      <c t="s" s="4" r="A19">
        <v>111</v>
      </c>
      <c t="n" s="6" r="B19">
        <v>12452</v>
      </c>
      <c t="n" s="6" r="F19">
        <v>12452</v>
      </c>
    </row>
    <row spans="1:7" r="20">
      <c t="s" s="4" r="A20">
        <v>120</v>
      </c>
      <c t="n" s="6" r="B20">
        <v>783</v>
      </c>
      <c t="n" s="6" r="G20">
        <v>783</v>
      </c>
    </row>
    <row spans="1:7" r="21">
      <c t="s" s="4" r="A21">
        <v>143</v>
      </c>
      <c t="n" s="6" r="D21">
        <v>-5534</v>
      </c>
    </row>
    <row spans="1:7" r="22">
      <c t="s" s="4" r="A22">
        <v>144</v>
      </c>
      <c t="n" s="6" r="B22">
        <v>0</v>
      </c>
    </row>
    <row spans="1:7" r="23">
      <c t="s" s="4" r="A23">
        <v>133</v>
      </c>
      <c t="n" s="6" r="D23">
        <v>67820</v>
      </c>
    </row>
    <row spans="1:7" r="24">
      <c t="s" s="4" r="A24">
        <v>134</v>
      </c>
      <c t="n" s="6" r="B24">
        <v>0</v>
      </c>
      <c t="n" s="7" r="D24">
        <v>1</v>
      </c>
      <c t="n" s="6" r="E24">
        <v>-1</v>
      </c>
    </row>
    <row spans="1:7" r="25">
      <c t="s" s="4" r="A25">
        <v>135</v>
      </c>
      <c t="n" s="6" r="B25">
        <v>1220</v>
      </c>
      <c t="n" s="6" r="E25">
        <v>1220</v>
      </c>
    </row>
    <row spans="1:7" r="26">
      <c t="s" s="4" r="A26">
        <v>136</v>
      </c>
      <c t="n" s="6" r="B26">
        <v>-83</v>
      </c>
      <c t="n" s="6" r="E26">
        <v>-83</v>
      </c>
    </row>
    <row spans="1:7" r="27">
      <c t="s" s="4" r="A27">
        <v>137</v>
      </c>
      <c t="n" s="6" r="B27">
        <v>-8</v>
      </c>
      <c t="n" s="6" r="F27">
        <v>-8</v>
      </c>
    </row>
    <row spans="1:7" r="28">
      <c t="s" s="4" r="A28">
        <v>138</v>
      </c>
      <c t="n" s="6" r="B28">
        <v>-1477</v>
      </c>
      <c t="n" s="6" r="F28">
        <v>-1477</v>
      </c>
    </row>
    <row spans="1:7" r="29">
      <c t="s" s="4" r="A29">
        <v>145</v>
      </c>
      <c t="n" s="6" r="D29">
        <v>18461480</v>
      </c>
    </row>
    <row spans="1:7" r="30">
      <c t="s" s="4" r="A30">
        <v>146</v>
      </c>
      <c t="n" s="7" r="B30">
        <v>616258</v>
      </c>
      <c t="n" s="7" r="C30">
        <v>0</v>
      </c>
      <c t="n" s="7" r="D30">
        <v>185</v>
      </c>
      <c t="n" s="7" r="E30">
        <v>531243</v>
      </c>
      <c t="n" s="7" r="F30">
        <v>81665</v>
      </c>
      <c t="n" s="7" r="G30">
        <v>31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2</v>
      </c>
      <c t="s" s="2" r="B1">
        <v>1</v>
      </c>
    </row>
    <row spans="1:3" r="2">
      <c t="s" s="2" r="B2">
        <v>2</v>
      </c>
      <c t="s" s="2" r="C2">
        <v>72</v>
      </c>
    </row>
    <row spans="1:3" r="3">
      <c t="s" s="3" r="A3">
        <v>613</v>
      </c>
    </row>
    <row spans="1:3" r="4">
      <c t="s" s="4" r="A4">
        <v>614</v>
      </c>
      <c t="n" s="6" r="B4">
        <v>373572</v>
      </c>
      <c t="n" s="6" r="C4">
        <v>373886</v>
      </c>
    </row>
    <row spans="1:3" r="5">
      <c t="s" s="4" r="A5">
        <v>615</v>
      </c>
      <c t="n" s="6" r="B5">
        <v>66220</v>
      </c>
      <c t="n" s="6" r="C5">
        <v>87124</v>
      </c>
    </row>
    <row spans="1:3" r="6">
      <c t="s" s="4" r="A6">
        <v>595</v>
      </c>
      <c t="n" s="6" r="B6">
        <v>-44220</v>
      </c>
      <c t="n" s="6" r="C6">
        <v>-19016</v>
      </c>
    </row>
    <row spans="1:3" r="7">
      <c t="s" s="4" r="A7">
        <v>616</v>
      </c>
      <c t="n" s="6" r="B7">
        <v>-6334</v>
      </c>
    </row>
    <row spans="1:3" r="8">
      <c t="s" s="4" r="A8">
        <v>617</v>
      </c>
      <c t="n" s="6" r="B8">
        <v>389238</v>
      </c>
      <c t="n" s="6" r="C8">
        <v>441994</v>
      </c>
    </row>
    <row spans="1:3" r="9">
      <c t="s" s="3" r="A9">
        <v>618</v>
      </c>
    </row>
    <row spans="1:3" r="10">
      <c t="s" s="4" r="A10">
        <v>619</v>
      </c>
      <c t="n" s="9" r="B10">
        <v>40.29</v>
      </c>
      <c t="n" s="9" r="C10">
        <v>41.58</v>
      </c>
    </row>
    <row spans="1:3" r="11">
      <c t="s" s="4" r="A11">
        <v>620</v>
      </c>
      <c t="n" s="8" r="B11">
        <v>29.91</v>
      </c>
      <c t="n" s="8" r="C11">
        <v>31.41</v>
      </c>
    </row>
    <row spans="1:3" r="12">
      <c t="s" s="4" r="A12">
        <v>621</v>
      </c>
      <c t="n" s="8" r="B12">
        <v>32.61</v>
      </c>
      <c t="n" s="8" r="C12">
        <v>32.98</v>
      </c>
    </row>
    <row spans="1:3" r="13">
      <c t="s" s="4" r="A13">
        <v>622</v>
      </c>
      <c t="n" s="8" r="B13">
        <v>42.25</v>
      </c>
    </row>
    <row spans="1:3" r="14">
      <c t="s" s="4" r="A14">
        <v>623</v>
      </c>
      <c t="n" s="9" r="B14">
        <v>39.2</v>
      </c>
      <c t="n" s="9" r="C14">
        <v>40.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spans="1:2" r="1">
      <c t="s" s="1" r="A1">
        <v>624</v>
      </c>
      <c t="s" s="2" r="B1">
        <v>625</v>
      </c>
    </row>
    <row spans="1:2" r="2">
      <c t="s" s="3" r="A2">
        <v>594</v>
      </c>
    </row>
    <row spans="1:2" r="3">
      <c t="s" s="4" r="A3">
        <v>626</v>
      </c>
      <c t="n" s="6" r="B3">
        <v>389238</v>
      </c>
    </row>
    <row spans="1:2" r="4">
      <c t="s" s="4" r="A4">
        <v>627</v>
      </c>
    </row>
    <row spans="1:2" r="5">
      <c t="s" s="3" r="A5">
        <v>594</v>
      </c>
    </row>
    <row spans="1:2" r="6">
      <c t="s" s="4" r="A6">
        <v>626</v>
      </c>
      <c t="n" s="6" r="B6">
        <v>144098</v>
      </c>
    </row>
    <row spans="1:2" r="7">
      <c t="s" s="4" r="A7">
        <v>628</v>
      </c>
    </row>
    <row spans="1:2" r="8">
      <c t="s" s="3" r="A8">
        <v>594</v>
      </c>
    </row>
    <row spans="1:2" r="9">
      <c t="s" s="4" r="A9">
        <v>626</v>
      </c>
      <c t="n" s="6" r="B9">
        <v>125752</v>
      </c>
    </row>
    <row spans="1:2" r="10">
      <c t="s" s="4" r="A10">
        <v>629</v>
      </c>
    </row>
    <row spans="1:2" r="11">
      <c t="s" s="3" r="A11">
        <v>594</v>
      </c>
    </row>
    <row spans="1:2" r="12">
      <c t="s" s="4" r="A12">
        <v>626</v>
      </c>
      <c t="n" s="6" r="B12">
        <v>81388</v>
      </c>
    </row>
    <row spans="1:2" r="13">
      <c t="s" s="4" r="A13">
        <v>630</v>
      </c>
    </row>
    <row spans="1:2" r="14">
      <c t="s" s="3" r="A14">
        <v>594</v>
      </c>
    </row>
    <row spans="1:2" r="15">
      <c t="s" s="4" r="A15">
        <v>626</v>
      </c>
      <c t="n" s="6" r="B15">
        <v>35800</v>
      </c>
    </row>
    <row spans="1:2" r="16">
      <c t="s" s="4" r="A16">
        <v>631</v>
      </c>
    </row>
    <row spans="1:2" r="17">
      <c t="s" s="3" r="A17">
        <v>594</v>
      </c>
    </row>
    <row spans="1:2" r="18">
      <c t="s" s="4" r="A18">
        <v>626</v>
      </c>
      <c t="n" s="6" r="B18">
        <v>22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s="1" r="A1">
        <v>632</v>
      </c>
      <c t="s" s="2" r="B1">
        <v>633</v>
      </c>
    </row>
    <row spans="1:2" r="2">
      <c t="s" s="3" r="A2">
        <v>224</v>
      </c>
    </row>
    <row spans="1:2" r="3">
      <c t="s" s="4" r="A3">
        <v>634</v>
      </c>
      <c t="s" s="4" r="B3">
        <v>635</v>
      </c>
    </row>
    <row spans="1:2" r="4">
      <c t="s" s="4" r="A4">
        <v>636</v>
      </c>
      <c t="s" s="4" r="B4">
        <v>635</v>
      </c>
    </row>
    <row spans="1:2" r="5">
      <c t="s" s="4" r="A5">
        <v>637</v>
      </c>
      <c t="s" s="4" r="B5">
        <v>6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25</v>
      </c>
    </row>
    <row spans="1:3" r="2">
      <c t="s" s="4" r="A2">
        <v>640</v>
      </c>
    </row>
    <row spans="1:3" r="3">
      <c t="s" s="3" r="A3">
        <v>641</v>
      </c>
    </row>
    <row spans="1:3" r="4">
      <c t="s" s="4" r="A4">
        <v>642</v>
      </c>
      <c t="n" s="7" r="B4">
        <v>461253</v>
      </c>
      <c t="n" s="7" r="C4">
        <v>473993</v>
      </c>
    </row>
    <row spans="1:3" r="5">
      <c t="s" s="4" r="A5">
        <v>643</v>
      </c>
      <c t="s" s="4" r="B5">
        <v>644</v>
      </c>
      <c t="s" s="4" r="C5">
        <v>645</v>
      </c>
    </row>
    <row spans="1:3" r="6">
      <c t="s" s="4" r="A6">
        <v>646</v>
      </c>
      <c t="n" s="7" r="B6">
        <v>350554</v>
      </c>
      <c t="n" s="7" r="C6">
        <v>340533</v>
      </c>
    </row>
    <row spans="1:3" r="7">
      <c t="s" s="4" r="A7">
        <v>647</v>
      </c>
      <c t="s" s="4" r="B7">
        <v>648</v>
      </c>
      <c t="s" s="4" r="C7">
        <v>648</v>
      </c>
    </row>
    <row spans="1:3" r="8">
      <c t="s" s="3" r="A8">
        <v>649</v>
      </c>
    </row>
    <row spans="1:3" r="9">
      <c t="s" s="4" r="A9">
        <v>642</v>
      </c>
      <c t="n" s="7" r="B9">
        <v>366269</v>
      </c>
      <c t="n" s="7" r="C9">
        <v>379631</v>
      </c>
    </row>
    <row spans="1:3" r="10">
      <c t="s" s="4" r="A10">
        <v>643</v>
      </c>
      <c t="s" s="4" r="B10">
        <v>650</v>
      </c>
      <c t="s" s="4" r="C10">
        <v>651</v>
      </c>
    </row>
    <row spans="1:3" r="11">
      <c t="s" s="4" r="A11">
        <v>646</v>
      </c>
      <c t="n" s="7" r="B11">
        <v>262915</v>
      </c>
      <c t="n" s="7" r="C11">
        <v>255400</v>
      </c>
    </row>
    <row spans="1:3" r="12">
      <c t="s" s="4" r="A12">
        <v>647</v>
      </c>
      <c t="s" s="4" r="B12">
        <v>652</v>
      </c>
      <c t="s" s="4" r="C12">
        <v>652</v>
      </c>
    </row>
    <row spans="1:3" r="13">
      <c t="s" s="3" r="A13">
        <v>653</v>
      </c>
    </row>
    <row spans="1:3" r="14">
      <c t="s" s="4" r="A14">
        <v>642</v>
      </c>
      <c t="n" s="7" r="B14">
        <v>348669</v>
      </c>
      <c t="n" s="7" r="C14">
        <v>338093</v>
      </c>
    </row>
    <row spans="1:3" r="15">
      <c t="s" s="4" r="A15">
        <v>643</v>
      </c>
      <c t="s" s="4" r="B15">
        <v>654</v>
      </c>
      <c t="s" s="4" r="C15">
        <v>655</v>
      </c>
    </row>
    <row spans="1:3" r="16">
      <c t="s" s="4" r="A16">
        <v>646</v>
      </c>
      <c t="n" s="7" r="B16">
        <v>197187</v>
      </c>
      <c t="n" s="7" r="C16">
        <v>191550</v>
      </c>
    </row>
    <row spans="1:3" r="17">
      <c t="s" s="4" r="A17">
        <v>647</v>
      </c>
      <c t="s" s="4" r="B17">
        <v>656</v>
      </c>
      <c t="s" s="4" r="C17">
        <v>656</v>
      </c>
    </row>
    <row spans="1:3" r="18">
      <c t="s" s="3" r="A18">
        <v>657</v>
      </c>
    </row>
    <row spans="1:3" r="19">
      <c t="s" s="4" r="A19">
        <v>642</v>
      </c>
      <c t="n" s="7" r="B19">
        <v>366269</v>
      </c>
      <c t="n" s="7" r="C19">
        <v>379631</v>
      </c>
    </row>
    <row spans="1:3" r="20">
      <c t="s" s="4" r="A20">
        <v>643</v>
      </c>
      <c t="s" s="4" r="B20">
        <v>658</v>
      </c>
      <c t="s" s="4" r="C20">
        <v>659</v>
      </c>
    </row>
    <row spans="1:3" r="21">
      <c t="s" s="4" r="A21">
        <v>646</v>
      </c>
      <c t="n" s="7" r="B21">
        <v>199114</v>
      </c>
      <c t="n" s="7" r="C21">
        <v>183379</v>
      </c>
    </row>
    <row spans="1:3" r="22">
      <c t="s" s="4" r="A22">
        <v>647</v>
      </c>
      <c t="s" s="4" r="B22">
        <v>660</v>
      </c>
      <c t="s" s="4" r="C22">
        <v>660</v>
      </c>
    </row>
    <row spans="1:3" r="23">
      <c t="s" s="4" r="A23">
        <v>661</v>
      </c>
    </row>
    <row spans="1:3" r="24">
      <c t="s" s="3" r="A24">
        <v>641</v>
      </c>
    </row>
    <row spans="1:3" r="25">
      <c t="s" s="4" r="A25">
        <v>642</v>
      </c>
      <c t="n" s="7" r="B25">
        <v>455475</v>
      </c>
      <c t="n" s="7" r="C25">
        <v>470495</v>
      </c>
    </row>
    <row spans="1:3" r="26">
      <c t="s" s="4" r="A26">
        <v>643</v>
      </c>
      <c t="s" s="4" r="B26">
        <v>662</v>
      </c>
      <c t="s" s="4" r="C26">
        <v>663</v>
      </c>
    </row>
    <row spans="1:3" r="27">
      <c t="s" s="4" r="A27">
        <v>646</v>
      </c>
      <c t="n" s="7" r="B27">
        <v>352216</v>
      </c>
      <c t="n" s="7" r="C27">
        <v>340259</v>
      </c>
    </row>
    <row spans="1:3" r="28">
      <c t="s" s="4" r="A28">
        <v>647</v>
      </c>
      <c t="s" s="4" r="B28">
        <v>648</v>
      </c>
      <c t="s" s="4" r="C28">
        <v>648</v>
      </c>
    </row>
    <row spans="1:3" r="29">
      <c t="s" s="4" r="A29">
        <v>664</v>
      </c>
      <c t="n" s="7" r="B29">
        <v>440270</v>
      </c>
      <c t="n" s="7" r="C29">
        <v>425323</v>
      </c>
    </row>
    <row spans="1:3" r="30">
      <c t="s" s="4" r="A30">
        <v>665</v>
      </c>
      <c t="s" s="4" r="B30">
        <v>666</v>
      </c>
      <c t="s" s="4" r="C30">
        <v>666</v>
      </c>
    </row>
    <row spans="1:3" r="31">
      <c t="s" s="3" r="A31">
        <v>649</v>
      </c>
    </row>
    <row spans="1:3" r="32">
      <c t="s" s="4" r="A32">
        <v>642</v>
      </c>
      <c t="n" s="7" r="B32">
        <v>425491</v>
      </c>
      <c t="n" s="7" r="C32">
        <v>443452</v>
      </c>
    </row>
    <row spans="1:3" r="33">
      <c t="s" s="4" r="A33">
        <v>643</v>
      </c>
      <c t="s" s="4" r="B33">
        <v>667</v>
      </c>
      <c t="s" s="4" r="C33">
        <v>668</v>
      </c>
    </row>
    <row spans="1:3" r="34">
      <c t="s" s="4" r="A34">
        <v>646</v>
      </c>
      <c t="n" s="7" r="B34">
        <v>264162</v>
      </c>
      <c t="n" s="7" r="C34">
        <v>255194</v>
      </c>
    </row>
    <row spans="1:3" r="35">
      <c t="s" s="4" r="A35">
        <v>647</v>
      </c>
      <c t="s" s="4" r="B35">
        <v>652</v>
      </c>
      <c t="s" s="4" r="C35">
        <v>652</v>
      </c>
    </row>
    <row spans="1:3" r="36">
      <c t="s" s="4" r="A36">
        <v>664</v>
      </c>
      <c t="n" s="7" r="B36">
        <v>352216</v>
      </c>
      <c t="n" s="7" r="C36">
        <v>340259</v>
      </c>
    </row>
    <row spans="1:3" r="37">
      <c t="s" s="4" r="A37">
        <v>665</v>
      </c>
      <c t="s" s="4" r="B37">
        <v>648</v>
      </c>
      <c t="s" s="4" r="C37">
        <v>648</v>
      </c>
    </row>
    <row spans="1:3" r="38">
      <c t="s" s="3" r="A38">
        <v>653</v>
      </c>
    </row>
    <row spans="1:3" r="39">
      <c t="s" s="4" r="A39">
        <v>642</v>
      </c>
      <c t="n" s="7" r="B39">
        <v>425491</v>
      </c>
      <c t="n" s="7" r="C39">
        <v>443452</v>
      </c>
    </row>
    <row spans="1:3" r="40">
      <c t="s" s="4" r="A40">
        <v>643</v>
      </c>
      <c t="s" s="4" r="B40">
        <v>667</v>
      </c>
      <c t="s" s="4" r="C40">
        <v>668</v>
      </c>
    </row>
    <row spans="1:3" r="41">
      <c t="s" s="4" r="A41">
        <v>646</v>
      </c>
      <c t="n" s="7" r="B41">
        <v>198121</v>
      </c>
      <c t="n" s="7" r="C41">
        <v>191396</v>
      </c>
    </row>
    <row spans="1:3" r="42">
      <c t="s" s="4" r="A42">
        <v>647</v>
      </c>
      <c t="s" s="4" r="B42">
        <v>656</v>
      </c>
      <c t="s" s="4" r="C42">
        <v>656</v>
      </c>
    </row>
    <row spans="1:3" r="43">
      <c t="s" s="4" r="A43">
        <v>664</v>
      </c>
      <c t="n" s="7" r="B43">
        <v>286175</v>
      </c>
      <c t="n" s="7" r="C43">
        <v>276460</v>
      </c>
    </row>
    <row spans="1:3" r="44">
      <c t="s" s="4" r="A44">
        <v>665</v>
      </c>
      <c t="s" s="4" r="B44">
        <v>669</v>
      </c>
      <c t="s" s="4" r="C44">
        <v>669</v>
      </c>
    </row>
    <row spans="1:3" r="45">
      <c t="s" s="3" r="A45">
        <v>657</v>
      </c>
    </row>
    <row spans="1:3" r="46">
      <c t="s" s="4" r="A46">
        <v>642</v>
      </c>
      <c t="n" s="7" r="B46">
        <v>425491</v>
      </c>
      <c t="n" s="7" r="C46">
        <v>443452</v>
      </c>
    </row>
    <row spans="1:3" r="47">
      <c t="s" s="4" r="A47">
        <v>643</v>
      </c>
      <c t="s" s="4" r="B47">
        <v>670</v>
      </c>
      <c t="s" s="4" r="C47">
        <v>671</v>
      </c>
    </row>
    <row spans="1:3" r="48">
      <c t="s" s="4" r="A48">
        <v>646</v>
      </c>
      <c t="n" s="7" r="B48">
        <v>199021</v>
      </c>
      <c t="n" s="7" r="C48">
        <v>182421</v>
      </c>
    </row>
    <row spans="1:3" r="49">
      <c t="s" s="4" r="A49">
        <v>647</v>
      </c>
      <c t="s" s="4" r="B49">
        <v>660</v>
      </c>
      <c t="s" s="4" r="C49">
        <v>660</v>
      </c>
    </row>
    <row spans="1:3" r="50">
      <c t="s" s="4" r="A50">
        <v>664</v>
      </c>
      <c t="n" s="7" r="B50">
        <v>248776</v>
      </c>
      <c t="n" s="7" r="C50">
        <v>228026</v>
      </c>
    </row>
    <row spans="1:3" r="51">
      <c t="s" s="4" r="A51">
        <v>665</v>
      </c>
      <c t="s" s="4" r="B51">
        <v>672</v>
      </c>
      <c t="s" s="4" r="C51">
        <v>6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3</v>
      </c>
      <c t="s" s="2" r="B1">
        <v>1</v>
      </c>
    </row>
    <row spans="1:3" r="2">
      <c t="s" s="2" r="B2">
        <v>2</v>
      </c>
      <c t="s" s="2" r="C2">
        <v>72</v>
      </c>
    </row>
    <row spans="1:3" r="3">
      <c t="s" s="3" r="A3">
        <v>502</v>
      </c>
    </row>
    <row spans="1:3" r="4">
      <c t="s" s="4" r="A4">
        <v>674</v>
      </c>
      <c t="n" s="7" r="B4">
        <v>-324</v>
      </c>
      <c t="n" s="7" r="C4">
        <v>182</v>
      </c>
    </row>
    <row spans="1:3" r="5">
      <c t="s" s="4" r="A5">
        <v>675</v>
      </c>
      <c t="n" s="6" r="B5">
        <v>-175</v>
      </c>
      <c t="n" s="6" r="C5">
        <v>0</v>
      </c>
    </row>
    <row spans="1:3" r="6">
      <c t="s" s="4" r="A6">
        <v>676</v>
      </c>
      <c t="n" s="6" r="B6">
        <v>-216</v>
      </c>
      <c t="n" s="6" r="C6">
        <v>0</v>
      </c>
    </row>
    <row spans="1:3" r="7">
      <c t="s" s="4" r="A7">
        <v>677</v>
      </c>
      <c t="n" s="6" r="B7">
        <v>735</v>
      </c>
      <c t="n" s="7" r="C7">
        <v>0</v>
      </c>
    </row>
    <row spans="1:3" r="8">
      <c t="s" s="4" r="A8">
        <v>505</v>
      </c>
    </row>
    <row spans="1:3" r="9">
      <c t="s" s="3" r="A9">
        <v>502</v>
      </c>
    </row>
    <row spans="1:3" r="10">
      <c t="s" s="4" r="A10">
        <v>674</v>
      </c>
      <c t="n" s="6" r="B10">
        <v>-324</v>
      </c>
    </row>
    <row spans="1:3" r="11">
      <c t="s" s="4" r="A11">
        <v>675</v>
      </c>
      <c t="n" s="6" r="B11">
        <v>-175</v>
      </c>
    </row>
    <row spans="1:3" r="12">
      <c t="s" s="4" r="A12">
        <v>676</v>
      </c>
      <c t="n" s="6" r="B12">
        <v>-216</v>
      </c>
    </row>
    <row spans="1:3" r="13">
      <c t="s" s="4" r="A13">
        <v>677</v>
      </c>
      <c t="n" s="6" r="B13">
        <v>735</v>
      </c>
    </row>
    <row spans="1:3" r="14">
      <c t="s" s="4" r="A14">
        <v>678</v>
      </c>
      <c t="n" s="7" r="B14">
        <v>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4"/>
  </cols>
  <sheetData>
    <row spans="1:2" r="1">
      <c t="s" s="1" r="A1">
        <v>679</v>
      </c>
      <c t="s" s="2" r="B1">
        <v>680</v>
      </c>
    </row>
    <row spans="1:2" r="2">
      <c t="s" s="4" r="A2">
        <v>681</v>
      </c>
    </row>
    <row spans="1:2" r="3">
      <c t="s" s="3" r="A3">
        <v>682</v>
      </c>
    </row>
    <row spans="1:2" r="4">
      <c t="s" s="4" r="A4">
        <v>683</v>
      </c>
      <c t="n" s="9" r="B4">
        <v>0.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72</v>
      </c>
    </row>
    <row spans="1:3" r="3">
      <c t="s" s="3" r="A3">
        <v>148</v>
      </c>
    </row>
    <row spans="1:3" r="4">
      <c t="s" s="4" r="A4">
        <v>149</v>
      </c>
      <c t="n" s="9" r="B4">
        <v>0.08</v>
      </c>
      <c t="n" s="9" r="C4">
        <v>0.08</v>
      </c>
    </row>
    <row spans="1:3" r="5">
      <c t="s" s="4" r="A5">
        <v>150</v>
      </c>
      <c t="n" s="9" r="B5">
        <v>0.01</v>
      </c>
      <c t="n" s="9" r="C5">
        <v>0.01</v>
      </c>
    </row>
    <row spans="1:3" r="6">
      <c t="s" s="4" r="A6">
        <v>151</v>
      </c>
      <c t="n" s="6" r="B6">
        <v>100000000</v>
      </c>
      <c t="n" s="6" r="C6">
        <v>100000000</v>
      </c>
    </row>
    <row spans="1:3" r="7">
      <c t="s" s="4" r="A7">
        <v>152</v>
      </c>
      <c t="n" s="9" r="B7">
        <v>0.01</v>
      </c>
      <c t="n" s="9" r="C7">
        <v>0.01</v>
      </c>
    </row>
    <row spans="1:3" r="8">
      <c t="s" s="4" r="A8">
        <v>153</v>
      </c>
      <c t="n" s="6" r="B8">
        <v>10000000</v>
      </c>
      <c t="n" s="6" r="C8">
        <v>10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4</v>
      </c>
      <c t="s" s="2" r="B1">
        <v>1</v>
      </c>
    </row>
    <row spans="1:3" r="2">
      <c t="s" s="2" r="B2">
        <v>2</v>
      </c>
      <c t="s" s="2" r="C2">
        <v>72</v>
      </c>
    </row>
    <row spans="1:3" r="3">
      <c t="s" s="3" r="A3">
        <v>155</v>
      </c>
    </row>
    <row spans="1:3" r="4">
      <c t="s" s="4" r="A4">
        <v>111</v>
      </c>
      <c t="n" s="7" r="B4">
        <v>12452</v>
      </c>
      <c t="n" s="7" r="C4">
        <v>9452</v>
      </c>
    </row>
    <row spans="1:3" r="5">
      <c t="s" s="3" r="A5">
        <v>156</v>
      </c>
    </row>
    <row spans="1:3" r="6">
      <c t="s" s="4" r="A6">
        <v>157</v>
      </c>
      <c t="n" s="6" r="B6">
        <v>1639</v>
      </c>
      <c t="n" s="6" r="C6">
        <v>1521</v>
      </c>
    </row>
    <row spans="1:3" r="7">
      <c t="s" s="4" r="A7">
        <v>158</v>
      </c>
      <c t="n" s="6" r="B7">
        <v>-1333</v>
      </c>
      <c t="n" s="6" r="C7">
        <v>-113</v>
      </c>
    </row>
    <row spans="1:3" r="8">
      <c t="s" s="4" r="A8">
        <v>159</v>
      </c>
      <c t="n" s="6" r="B8">
        <v>488</v>
      </c>
      <c t="n" s="6" r="C8">
        <v>372</v>
      </c>
    </row>
    <row spans="1:3" r="9">
      <c t="s" s="4" r="A9">
        <v>160</v>
      </c>
      <c t="n" s="6" r="B9">
        <v>377</v>
      </c>
      <c t="n" s="6" r="C9">
        <v>426</v>
      </c>
    </row>
    <row spans="1:3" r="10">
      <c t="s" s="4" r="A10">
        <v>135</v>
      </c>
      <c t="n" s="6" r="B10">
        <v>1220</v>
      </c>
      <c t="n" s="6" r="C10">
        <v>1097</v>
      </c>
    </row>
    <row spans="1:3" r="11">
      <c t="s" s="4" r="A11">
        <v>161</v>
      </c>
      <c t="n" s="6" r="B11">
        <v>-36</v>
      </c>
      <c t="n" s="6" r="C11">
        <v>-12</v>
      </c>
    </row>
    <row spans="1:3" r="12">
      <c t="s" s="4" r="A12">
        <v>92</v>
      </c>
      <c t="n" s="6" r="B12">
        <v>-38</v>
      </c>
      <c t="n" s="6" r="C12">
        <v>0</v>
      </c>
    </row>
    <row spans="1:3" r="13">
      <c t="s" s="4" r="A13">
        <v>162</v>
      </c>
      <c t="n" s="6" r="B13">
        <v>-43</v>
      </c>
      <c t="n" s="6" r="C13">
        <v>-130</v>
      </c>
    </row>
    <row spans="1:3" r="14">
      <c t="s" s="4" r="A14">
        <v>163</v>
      </c>
      <c t="n" s="6" r="B14">
        <v>55</v>
      </c>
      <c t="n" s="6" r="C14">
        <v>0</v>
      </c>
    </row>
    <row spans="1:3" r="15">
      <c t="s" s="4" r="A15">
        <v>164</v>
      </c>
      <c t="n" s="6" r="B15">
        <v>594</v>
      </c>
      <c t="n" s="6" r="C15">
        <v>-599</v>
      </c>
    </row>
    <row spans="1:3" r="16">
      <c t="s" s="4" r="A16">
        <v>86</v>
      </c>
      <c t="n" s="6" r="B16">
        <v>2997</v>
      </c>
      <c t="n" s="6" r="C16">
        <v>1670</v>
      </c>
    </row>
    <row spans="1:3" r="17">
      <c t="s" s="4" r="A17">
        <v>165</v>
      </c>
      <c t="n" s="6" r="B17">
        <v>-265</v>
      </c>
      <c t="n" s="6" r="C17">
        <v>-270</v>
      </c>
    </row>
    <row spans="1:3" r="18">
      <c t="s" s="4" r="A18">
        <v>166</v>
      </c>
      <c t="n" s="6" r="B18">
        <v>-49481</v>
      </c>
      <c t="n" s="6" r="C18">
        <v>-55984</v>
      </c>
    </row>
    <row spans="1:3" r="19">
      <c t="s" s="4" r="A19">
        <v>167</v>
      </c>
      <c t="n" s="6" r="B19">
        <v>53265</v>
      </c>
      <c t="n" s="6" r="C19">
        <v>53403</v>
      </c>
    </row>
    <row spans="1:3" r="20">
      <c t="s" s="4" r="A20">
        <v>168</v>
      </c>
      <c t="n" s="6" r="B20">
        <v>1326</v>
      </c>
      <c t="n" s="6" r="C20">
        <v>6446</v>
      </c>
    </row>
    <row spans="1:3" r="21">
      <c t="s" s="4" r="A21">
        <v>169</v>
      </c>
      <c t="n" s="6" r="B21">
        <v>780</v>
      </c>
      <c t="n" s="6" r="C21">
        <v>-13081</v>
      </c>
    </row>
    <row spans="1:3" r="22">
      <c t="s" s="4" r="A22">
        <v>170</v>
      </c>
      <c t="n" s="6" r="B22">
        <v>23997</v>
      </c>
      <c t="n" s="6" r="C22">
        <v>4198</v>
      </c>
    </row>
    <row spans="1:3" r="23">
      <c t="s" s="3" r="A23">
        <v>171</v>
      </c>
    </row>
    <row spans="1:3" r="24">
      <c t="s" s="4" r="A24">
        <v>172</v>
      </c>
      <c t="n" s="6" r="B24">
        <v>16479</v>
      </c>
      <c t="n" s="6" r="C24">
        <v>8868</v>
      </c>
    </row>
    <row spans="1:3" r="25">
      <c t="s" s="4" r="A25">
        <v>173</v>
      </c>
      <c t="n" s="6" r="B25">
        <v>-44838</v>
      </c>
      <c t="n" s="6" r="C25">
        <v>0</v>
      </c>
    </row>
    <row spans="1:3" r="26">
      <c t="s" s="4" r="A26">
        <v>174</v>
      </c>
      <c t="n" s="6" r="B26">
        <v>22412</v>
      </c>
      <c t="n" s="6" r="C26">
        <v>0</v>
      </c>
    </row>
    <row spans="1:3" r="27">
      <c t="s" s="4" r="A27">
        <v>175</v>
      </c>
      <c t="n" s="6" r="B27">
        <v>-8108</v>
      </c>
      <c t="n" s="6" r="C27">
        <v>0</v>
      </c>
    </row>
    <row spans="1:3" r="28">
      <c t="s" s="4" r="A28">
        <v>176</v>
      </c>
      <c t="n" s="6" r="B28">
        <v>-138693</v>
      </c>
      <c t="n" s="6" r="C28">
        <v>-102533</v>
      </c>
    </row>
    <row spans="1:3" r="29">
      <c t="s" s="4" r="A29">
        <v>177</v>
      </c>
      <c t="n" s="6" r="B29">
        <v>-1269</v>
      </c>
      <c t="n" s="6" r="C29">
        <v>-2782</v>
      </c>
    </row>
    <row spans="1:3" r="30">
      <c t="s" s="4" r="A30">
        <v>178</v>
      </c>
      <c t="n" s="6" r="B30">
        <v>84</v>
      </c>
      <c t="n" s="6" r="C30">
        <v>0</v>
      </c>
    </row>
    <row spans="1:3" r="31">
      <c t="s" s="4" r="A31">
        <v>179</v>
      </c>
      <c t="n" s="6" r="B31">
        <v>411</v>
      </c>
      <c t="n" s="6" r="C31">
        <v>316</v>
      </c>
    </row>
    <row spans="1:3" r="32">
      <c t="s" s="4" r="A32">
        <v>180</v>
      </c>
      <c t="n" s="6" r="B32">
        <v>0</v>
      </c>
      <c t="n" s="6" r="C32">
        <v>-10</v>
      </c>
    </row>
    <row spans="1:3" r="33">
      <c t="s" s="4" r="A33">
        <v>181</v>
      </c>
      <c t="n" s="6" r="B33">
        <v>-153522</v>
      </c>
      <c t="n" s="6" r="C33">
        <v>-96141</v>
      </c>
    </row>
    <row spans="1:3" r="34">
      <c t="s" s="3" r="A34">
        <v>182</v>
      </c>
    </row>
    <row spans="1:3" r="35">
      <c t="s" s="4" r="A35">
        <v>183</v>
      </c>
      <c t="n" s="6" r="B35">
        <v>163847</v>
      </c>
      <c t="n" s="6" r="C35">
        <v>98901</v>
      </c>
    </row>
    <row spans="1:3" r="36">
      <c t="s" s="4" r="A36">
        <v>184</v>
      </c>
      <c t="n" s="6" r="B36">
        <v>-40862</v>
      </c>
      <c t="n" s="6" r="C36">
        <v>38179</v>
      </c>
    </row>
    <row spans="1:3" r="37">
      <c t="s" s="4" r="A37">
        <v>185</v>
      </c>
      <c t="n" s="6" r="B37">
        <v>225000</v>
      </c>
      <c t="n" s="6" r="C37">
        <v>55000</v>
      </c>
    </row>
    <row spans="1:3" r="38">
      <c t="s" s="4" r="A38">
        <v>186</v>
      </c>
      <c t="n" s="6" r="B38">
        <v>-132520</v>
      </c>
      <c t="n" s="6" r="C38">
        <v>-65019</v>
      </c>
    </row>
    <row spans="1:3" r="39">
      <c t="s" s="4" r="A39">
        <v>187</v>
      </c>
      <c t="n" s="6" r="B39">
        <v>8528</v>
      </c>
      <c t="n" s="6" r="C39">
        <v>1771</v>
      </c>
    </row>
    <row spans="1:3" r="40">
      <c t="s" s="4" r="A40">
        <v>188</v>
      </c>
      <c t="n" s="6" r="B40">
        <v>-5798</v>
      </c>
      <c t="n" s="6" r="C40">
        <v>-625</v>
      </c>
    </row>
    <row spans="1:3" r="41">
      <c t="s" s="4" r="A41">
        <v>189</v>
      </c>
      <c t="n" s="6" r="B41">
        <v>-23938</v>
      </c>
      <c t="n" s="6" r="C41">
        <v>0</v>
      </c>
    </row>
    <row spans="1:3" r="42">
      <c t="s" s="4" r="A42">
        <v>190</v>
      </c>
      <c t="n" s="6" r="B42">
        <v>0</v>
      </c>
      <c t="n" s="6" r="C42">
        <v>-144</v>
      </c>
    </row>
    <row spans="1:3" r="43">
      <c t="s" s="4" r="A43">
        <v>191</v>
      </c>
      <c t="n" s="6" r="B43">
        <v>-1485</v>
      </c>
      <c t="n" s="6" r="C43">
        <v>-1369</v>
      </c>
    </row>
    <row spans="1:3" r="44">
      <c t="s" s="4" r="A44">
        <v>192</v>
      </c>
      <c t="n" s="6" r="B44">
        <v>192772</v>
      </c>
      <c t="n" s="6" r="C44">
        <v>126694</v>
      </c>
    </row>
    <row spans="1:3" r="45">
      <c t="s" s="4" r="A45">
        <v>193</v>
      </c>
      <c t="n" s="6" r="B45">
        <v>63247</v>
      </c>
      <c t="n" s="6" r="C45">
        <v>34751</v>
      </c>
    </row>
    <row spans="1:3" r="46">
      <c t="s" s="4" r="A46">
        <v>194</v>
      </c>
      <c t="n" s="6" r="B46">
        <v>293279</v>
      </c>
      <c t="n" s="6" r="C46">
        <v>324047</v>
      </c>
    </row>
    <row spans="1:3" r="47">
      <c t="s" s="4" r="A47">
        <v>195</v>
      </c>
      <c t="n" s="7" r="B47">
        <v>356526</v>
      </c>
      <c t="n" s="7" r="C47">
        <v>3587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tatement of Cash Flows</vt:lpstr>
      <vt:lpstr>Securities Available for Sale</vt:lpstr>
      <vt:lpstr>Loans, Net and Allowance for Lo</vt:lpstr>
      <vt:lpstr>Commitments and Contingencies</vt:lpstr>
      <vt:lpstr>Repurchase Agreements and Other</vt:lpstr>
      <vt:lpstr>Income Taxes</vt:lpstr>
      <vt:lpstr>Fair Value Measurements</vt:lpstr>
      <vt:lpstr>Stock Awards and Stock Warrants</vt:lpstr>
      <vt:lpstr>Regulatory Matters</vt:lpstr>
      <vt:lpstr>Business Combinations</vt:lpstr>
      <vt:lpstr>Subsequent Events</vt:lpstr>
      <vt:lpstr>Summary of Significant Accoun21</vt:lpstr>
      <vt:lpstr>Summary of Significant Accoun22</vt:lpstr>
      <vt:lpstr>Statement of Cash Flows (Tables</vt:lpstr>
      <vt:lpstr>Securities Available for Sale (</vt:lpstr>
      <vt:lpstr>Loans, Net and Allowance for 25</vt:lpstr>
      <vt:lpstr>Commitments and Contingencies (</vt:lpstr>
      <vt:lpstr>Income Taxes (Tables)</vt:lpstr>
      <vt:lpstr>Fair Value Measurements (Tables</vt:lpstr>
      <vt:lpstr>Stock Awards and Stock Warran29</vt:lpstr>
      <vt:lpstr>Regulatory Matters (Tables)</vt:lpstr>
      <vt:lpstr>Summary of Significant Accoun31</vt:lpstr>
      <vt:lpstr>Summary of Significant Accoun32</vt:lpstr>
      <vt:lpstr>Statement of Cash Flows - Addit</vt:lpstr>
      <vt:lpstr>Statement of Cash Flows - Measu</vt:lpstr>
      <vt:lpstr>Securities Available for Sale -</vt:lpstr>
      <vt:lpstr>Securities Available for Sale-A</vt:lpstr>
      <vt:lpstr>Securities Available for Sale37</vt:lpstr>
      <vt:lpstr>Securities Available for Sale-S</vt:lpstr>
      <vt:lpstr>Loans, Net and Allowance for 39</vt:lpstr>
      <vt:lpstr>Loans, Net and Allowance for 40</vt:lpstr>
      <vt:lpstr>Loans, Net and Allowance for 41</vt:lpstr>
      <vt:lpstr>Loans, Net and Allowance for 42</vt:lpstr>
      <vt:lpstr>Loans, Net and Allowance for 43</vt:lpstr>
      <vt:lpstr>Loans, Net and Allowance for 44</vt:lpstr>
      <vt:lpstr>Loans, Net and Allowance for 45</vt:lpstr>
      <vt:lpstr>Loans, Net and Allowance for 46</vt:lpstr>
      <vt:lpstr>Loans, Net and Allowance for 47</vt:lpstr>
      <vt:lpstr>Loans, Net and Allowance for 48</vt:lpstr>
      <vt:lpstr>Loans, Net and Allowance for 49</vt:lpstr>
      <vt:lpstr>Loans, Net and Allowance for 50</vt:lpstr>
      <vt:lpstr>Commitments and Contingencies51</vt:lpstr>
      <vt:lpstr>Commitments and Contingencies -</vt:lpstr>
      <vt:lpstr>Repurchase Agreements and Oth53</vt:lpstr>
      <vt:lpstr>Income Taxes - Tax Expense (Det</vt:lpstr>
      <vt:lpstr>Income Taxes - Additional Infor</vt:lpstr>
      <vt:lpstr>Fair Value Measurements - Asset</vt:lpstr>
      <vt:lpstr>Fair Value Measurements - Ass57</vt:lpstr>
      <vt:lpstr>Fair Value Measurements - Carry</vt:lpstr>
      <vt:lpstr>Stock Awards and Stock Warran59</vt:lpstr>
      <vt:lpstr>Stock Awards and Stock Warran60</vt:lpstr>
      <vt:lpstr>Stock Awards and Stock Warran61</vt:lpstr>
      <vt:lpstr>Regulatory Matters - Additional</vt:lpstr>
      <vt:lpstr>Regulatory Matters-Actual Capit</vt:lpstr>
      <vt:lpstr>Business Combination - Addition</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5:51:12Z</dcterms:created>
  <dcterms:modified xmlns:dcterms="http://purl.org/dc/terms/" xmlns:xsi="http://www.w3.org/2001/XMLSchema-instance" xsi:type="dcterms:W3CDTF">2016-04-27T15:51:12Z</dcterms:modified>
  <dc:title xmlns:dc="http://purl.org/dc/elements/1.1/">Untitled</dc:title>
  <dc:description xmlns:dc="http://purl.org/dc/elements/1.1/"/>
  <dc:subject xmlns:dc="http://purl.org/dc/elements/1.1/"/>
  <cp:keywords/>
  <cp:category/>
</cp:coreProperties>
</file>